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 ACCOUNTING PRONOUNCEMENT" sheetId="10" r:id="rId10"/>
    <s:sheet name="ACCUMULATED OTHER COMPREHENSIVE" sheetId="11" r:id="rId11"/>
    <s:sheet name="FINANCIAL STATEMENT REVISIONS" sheetId="12" r:id="rId12"/>
    <s:sheet name="GOODWILL AND OTHER INTANGIBLE A" sheetId="13" r:id="rId13"/>
    <s:sheet name="FAIR VALUE OF FINANCIAL INSTRUM" sheetId="14" r:id="rId14"/>
    <s:sheet name="DERIVATIVE FINANCIAL INSTRUMENT" sheetId="15" r:id="rId15"/>
    <s:sheet name="DEBT AND OTHER OBLIGATIONS" sheetId="16" r:id="rId16"/>
    <s:sheet name="VARIABLE INTEREST ENTITIES" sheetId="17" r:id="rId17"/>
    <s:sheet name="LITIGATION" sheetId="18" r:id="rId18"/>
    <s:sheet name="EARNINGS PER SHARE" sheetId="19" r:id="rId19"/>
    <s:sheet name="STOCK-BASED COMPENSATION" sheetId="20" r:id="rId20"/>
    <s:sheet name="POST-RETIREMENT PLANS" sheetId="21" r:id="rId21"/>
    <s:sheet name="INCOME TAXES" sheetId="22" r:id="rId22"/>
    <s:sheet name="SEGMENT REPORTING" sheetId="23" r:id="rId23"/>
    <s:sheet name="ASSETS HELD FOR SALE" sheetId="24" r:id="rId24"/>
    <s:sheet name="SUBSEQUENT EVENTS" sheetId="25" r:id="rId25"/>
    <s:sheet name="BASIS OF PRESENTATION (Tables)" sheetId="26" r:id="rId26"/>
    <s:sheet name="ACCUMULATED OTHER COMPREHENSI27" sheetId="27" r:id="rId27"/>
    <s:sheet name="FINANCIAL STATEMENT REVISIONS (" sheetId="28" r:id="rId28"/>
    <s:sheet name="GOODWILL AND OTHER INTANGIBLE29" sheetId="29" r:id="rId29"/>
    <s:sheet name="FAIR VALUE OF FINANCIAL INSTR30" sheetId="30" r:id="rId30"/>
    <s:sheet name="DERIVATIVE FINANCIAL INSTRUME31" sheetId="31" r:id="rId31"/>
    <s:sheet name="DEBT AND OTHER OBLIGATIONS (Tab" sheetId="32" r:id="rId32"/>
    <s:sheet name="EARNINGS PER SHARE (Tables)" sheetId="33" r:id="rId33"/>
    <s:sheet name="STOCK-BASED COMPENSATION (Table" sheetId="34" r:id="rId34"/>
    <s:sheet name="POST-RETIREMENT PLANS (Tables)" sheetId="35" r:id="rId35"/>
    <s:sheet name="SEGMENT REPORTING (Tables)" sheetId="36" r:id="rId36"/>
    <s:sheet name="ASSETS HELD FOR SALE (Tables)" sheetId="37" r:id="rId37"/>
    <s:sheet name="Basis of Presentation - Additio" sheetId="38" r:id="rId38"/>
    <s:sheet name="Effect of Largest Customer in S" sheetId="39" r:id="rId39"/>
    <s:sheet name="Recent Accounting Pronounceme40" sheetId="40" r:id="rId40"/>
    <s:sheet name="Reclassifications Out of Accumu" sheetId="41" r:id="rId41"/>
    <s:sheet name="Changes to Accumulated Other Co" sheetId="42" r:id="rId42"/>
    <s:sheet name="Gain or Loss Reclassified from " sheetId="43" r:id="rId43"/>
    <s:sheet name="Revisions to Applicable Financi" sheetId="44" r:id="rId44"/>
    <s:sheet name="Summary of Goodwill and Other I" sheetId="45" r:id="rId45"/>
    <s:sheet name="Goodwill and Other Intangible46" sheetId="46" r:id="rId46"/>
    <s:sheet name="Amortizable Intangible Assets (" sheetId="47" r:id="rId47"/>
    <s:sheet name="Aggregate Amortization Expense " sheetId="48" r:id="rId48"/>
    <s:sheet name="Estimated Net Amortization of I" sheetId="49" r:id="rId49"/>
    <s:sheet name="Fair Value of Financial Instr50" sheetId="50" r:id="rId50"/>
    <s:sheet name="Interest Income for Distributor" sheetId="51" r:id="rId51"/>
    <s:sheet name="Carrying Value of Distributor N" sheetId="52" r:id="rId52"/>
    <s:sheet name="Net Fair Value of Commodity Pri" sheetId="53" r:id="rId53"/>
    <s:sheet name="Derivative Financial Instrume54" sheetId="54" r:id="rId54"/>
    <s:sheet name="Derivative Instruments Located " sheetId="55" r:id="rId55"/>
    <s:sheet name="Effect of Derivative Instrument" sheetId="56" r:id="rId56"/>
    <s:sheet name="Accumulated Other Comprehensi57" sheetId="57" r:id="rId57"/>
    <s:sheet name="Financial Contracts Hedging Com" sheetId="58" r:id="rId58"/>
    <s:sheet name="Long Term Debt and Capital Leas" sheetId="59" r:id="rId59"/>
    <s:sheet name="Long Term Debt and Capital Le60" sheetId="60" r:id="rId60"/>
    <s:sheet name="Debt and Other Obligations - Ad" sheetId="61" r:id="rId61"/>
    <s:sheet name="Principal Payment Amounts Due u" sheetId="62" r:id="rId62"/>
    <s:sheet name="Aggregate Maturities of Debt Ou" sheetId="63" r:id="rId63"/>
    <s:sheet name="Variable Interest Entities - Ad" sheetId="64" r:id="rId64"/>
    <s:sheet name="Litigation - Additional Informa" sheetId="65" r:id="rId65"/>
    <s:sheet name="Basic and Diluted Earnings per " sheetId="66" r:id="rId66"/>
    <s:sheet name="Earnings Per Share - Additional" sheetId="67" r:id="rId67"/>
    <s:sheet name="Stock-Based Compensation - Addi" sheetId="68" r:id="rId68"/>
    <s:sheet name="Stock Option Activity (Detail)" sheetId="69" r:id="rId69"/>
    <s:sheet name="Cash Received, Windfall Tax Ben" sheetId="70" r:id="rId70"/>
    <s:sheet name="Stock-Based Compensation (Perfo" sheetId="71" r:id="rId71"/>
    <s:sheet name="Performance Contingent Total Sh" sheetId="72" r:id="rId72"/>
    <s:sheet name="Performance Contingent TSR Shar" sheetId="73" r:id="rId73"/>
    <s:sheet name="Stock-Based Compensation (Per74" sheetId="74" r:id="rId74"/>
    <s:sheet name="Performance Contingent ROIC Sha" sheetId="75" r:id="rId75"/>
    <s:sheet name="Stock-Based Compensation (Per76" sheetId="76" r:id="rId76"/>
    <s:sheet name="Performance-Contingent Restrict" sheetId="77" r:id="rId77"/>
    <s:sheet name="Stock-Based Compensation (Defer" sheetId="78" r:id="rId78"/>
    <s:sheet name="Deferred Stock Activity (Detail" sheetId="79" r:id="rId79"/>
    <s:sheet name="Stock-Based Compensation (Def80" sheetId="80" r:id="rId80"/>
    <s:sheet name="Stock-Based Compensation (Stock" sheetId="81" r:id="rId81"/>
    <s:sheet name="Stock Appreciation Rights Activ" sheetId="82" r:id="rId82"/>
    <s:sheet name="Summary of Company's Stock Base" sheetId="83" r:id="rId83"/>
    <s:sheet name="Summary of Company's Balance Sh" sheetId="84" r:id="rId84"/>
    <s:sheet name="Post-Retirement Plans - Additio" sheetId="85" r:id="rId85"/>
    <s:sheet name="Components of Net Periodic Bene" sheetId="86" r:id="rId86"/>
    <s:sheet name="Income Taxes - Additional Infor" sheetId="87" r:id="rId87"/>
    <s:sheet name="Information Regarding Operation" sheetId="88" r:id="rId88"/>
    <s:sheet name="Sales by Product Category in Ea" sheetId="89" r:id="rId89"/>
    <s:sheet name="Assets Held for Sale - Addition" sheetId="90" r:id="rId90"/>
    <s:sheet name="Assets Held for Sale (Detail)" sheetId="91" r:id="rId91"/>
    <s:sheet name="Subsequent Events - Additional " sheetId="92" r:id="rId92"/>
  </s:sheets>
  <s:definedNames/>
  <s:calcPr calcId="124519" calcMode="auto" fullCalcOnLoad="1"/>
</s:workbook>
</file>

<file path=xl/sharedStrings.xml><?xml version="1.0" encoding="utf-8"?>
<sst xmlns="http://schemas.openxmlformats.org/spreadsheetml/2006/main" uniqueCount="807">
  <si>
    <t>Document and Entity Information - shares</t>
  </si>
  <si>
    <t>6 Months Ended</t>
  </si>
  <si>
    <t>Jul. 18, 2015</t>
  </si>
  <si>
    <t>Aug. 06, 2015</t>
  </si>
  <si>
    <t>Document And Entity Information [Abstract]</t>
  </si>
  <si>
    <t>Document Type</t>
  </si>
  <si>
    <t>10-Q</t>
  </si>
  <si>
    <t>Amendment Flag</t>
  </si>
  <si>
    <t>false</t>
  </si>
  <si>
    <t>Document Period End Date</t>
  </si>
  <si>
    <t>Jul. 18,
		2015</t>
  </si>
  <si>
    <t>Document Fiscal Year Focus</t>
  </si>
  <si>
    <t>Document Fiscal Period Focus</t>
  </si>
  <si>
    <t>Q2</t>
  </si>
  <si>
    <t>Trading Symbol</t>
  </si>
  <si>
    <t>FLO</t>
  </si>
  <si>
    <t>Entity Registrant Name</t>
  </si>
  <si>
    <t>FLOWERS FOODS INC</t>
  </si>
  <si>
    <t>Entity Central Index Key</t>
  </si>
  <si>
    <t>Current Fiscal Year End Date</t>
  </si>
  <si>
    <t>--01-02</t>
  </si>
  <si>
    <t>Entity Filer Category</t>
  </si>
  <si>
    <t>Large Accelerated Filer</t>
  </si>
  <si>
    <t>Entity Common Stock, Shares Outstanding</t>
  </si>
  <si>
    <t>Condensed Consolidated Balance Sheets (Unaudited) - USD ($) $ in Thousands</t>
  </si>
  <si>
    <t>Jan. 03, 2015</t>
  </si>
  <si>
    <t>Current assets:</t>
  </si>
  <si>
    <t>Cash and cash equivalents</t>
  </si>
  <si>
    <t>Accounts and notes receivable, net of allowances of $2,960 and $2,723, respectively</t>
  </si>
  <si>
    <t>Inventories, net:</t>
  </si>
  <si>
    <t>Raw materials</t>
  </si>
  <si>
    <t>Packaging materials</t>
  </si>
  <si>
    <t>Finished goods</t>
  </si>
  <si>
    <t>Inventories, net</t>
  </si>
  <si>
    <t>Spare parts and supplies</t>
  </si>
  <si>
    <t>Deferred taxes</t>
  </si>
  <si>
    <t>Other</t>
  </si>
  <si>
    <t>Total current assets</t>
  </si>
  <si>
    <t>Property, plant and equipment, net:</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ong-term liabilities</t>
  </si>
  <si>
    <t>Stockholders’ equity:</t>
  </si>
  <si>
    <t>Common stock — $.01 stated par value and $.001 current par value, 500,000,000 authorized shares, 228,729,585 shares and 228,729,585 shares issued, respectively</t>
  </si>
  <si>
    <t>Treasury stock — 18,545,401 shares and 19,382,272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densed Consolidated Balance Sheets (Unaudited) (Parenthetical) - USD ($) $ in Thousands</t>
  </si>
  <si>
    <t>Accounts and notes receivable, allowances</t>
  </si>
  <si>
    <t>Common stock,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naudited) - USD ($) shares in Thousands, $ in Thousands</t>
  </si>
  <si>
    <t>3 Months Ended</t>
  </si>
  <si>
    <t>Jul. 12, 2014</t>
  </si>
  <si>
    <t>Income Statement [Abstract]</t>
  </si>
  <si>
    <t>Sales</t>
  </si>
  <si>
    <t>Materials, supplies, labor and other production costs (exclusive of depreciation and amortization shown separately below)</t>
  </si>
  <si>
    <t>Selling, distribution and administrative expenses</t>
  </si>
  <si>
    <t>Impairment of assets</t>
  </si>
  <si>
    <t>Depreciation and amortiza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Amortization of prior service credit included in net income</t>
  </si>
  <si>
    <t>Amortization of actuarial loss included in net income</t>
  </si>
  <si>
    <t>Pension and postretirement plans, net of tax</t>
  </si>
  <si>
    <t>Derivative instruments:</t>
  </si>
  <si>
    <t>Net change in fair value of derivatives</t>
  </si>
  <si>
    <t>[1]</t>
  </si>
  <si>
    <t>Loss reclassified to net income</t>
  </si>
  <si>
    <t>Derivative instruments, net of tax</t>
  </si>
  <si>
    <t>Other comprehensive income (loss), net of tax</t>
  </si>
  <si>
    <t>Comprehensive income</t>
  </si>
  <si>
    <t>Amounts in parentheses indicate debits to determine net income.</t>
  </si>
  <si>
    <t>Condensed Consolidated Statement of Changes in Stockholders' Equity (Unaudited) - 6 months ended Jul. 18, 2015 - USD ($) $ in Thousands</t>
  </si>
  <si>
    <t>Total</t>
  </si>
  <si>
    <t>Common Stock</t>
  </si>
  <si>
    <t>Capital in Excess of Par Value</t>
  </si>
  <si>
    <t>Retained Earnings</t>
  </si>
  <si>
    <t>Accumulated Other Comprehensive Income (Loss)</t>
  </si>
  <si>
    <t>Treasury Stock</t>
  </si>
  <si>
    <t>Balances at Jan. 03, 2015</t>
  </si>
  <si>
    <t>Balances (in shares) at Jan. 03, 2015</t>
  </si>
  <si>
    <t>Balances, treasury shares at Jan. 03, 2015</t>
  </si>
  <si>
    <t>Exercise of stock options (in shares)</t>
  </si>
  <si>
    <t>Exercise of stock options</t>
  </si>
  <si>
    <t>Amortization of share-based compensation awards</t>
  </si>
  <si>
    <t>Issuance of deferred compensation (in shares)</t>
  </si>
  <si>
    <t>Issuance of deferred compensation</t>
  </si>
  <si>
    <t>Income tax benefits related to share-based payment awards</t>
  </si>
  <si>
    <t>Performance-contingent restricted stock awards issued (in shares)</t>
  </si>
  <si>
    <t>Performance-contingent restricted stock awards issued (Note 12)</t>
  </si>
  <si>
    <t>Issuance of deferred stock awards (in shares)</t>
  </si>
  <si>
    <t>Issuance of deferred stock awards</t>
  </si>
  <si>
    <t>Stock repurchases (in shares)</t>
  </si>
  <si>
    <t>Stock repurchases</t>
  </si>
  <si>
    <t>Dividends paid on vested share-based payment awards</t>
  </si>
  <si>
    <t>Dividends paid</t>
  </si>
  <si>
    <t>Balances at Jul. 18, 2015</t>
  </si>
  <si>
    <t>Balances (in shares) at Jul. 18, 2015</t>
  </si>
  <si>
    <t>Balances, treasury shares at Jul. 18, 2015</t>
  </si>
  <si>
    <t>Condensed Consolidated Statement of Changes in Stockholders' Equity (Unaudited) (Parenthetical) - $ / shares</t>
  </si>
  <si>
    <t>Statement Of Stockholders Equity [Abstract]</t>
  </si>
  <si>
    <t>Dividends paid, per common share</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Qualified pension plan contributions</t>
  </si>
  <si>
    <t>Changes in operating assets and liabilities, net of acquisitions and disposals:</t>
  </si>
  <si>
    <t>Accounts and notes receivable, net</t>
  </si>
  <si>
    <t>Hedging activities, net</t>
  </si>
  <si>
    <t>NET CASH PROVIDED BY OPERATING ACTIVITIES</t>
  </si>
  <si>
    <t>CASH FLOWS PROVIDED BY (DISBURSED FOR) INVESTING ACTIVITIES:</t>
  </si>
  <si>
    <t>Purchase of property, plant and equipment</t>
  </si>
  <si>
    <t>Proceeds from sale of property, plant and equipment</t>
  </si>
  <si>
    <t>Repurchase of independent distributor territories</t>
  </si>
  <si>
    <t>Principal payments from notes receivable</t>
  </si>
  <si>
    <t>Contingently refundable consideration</t>
  </si>
  <si>
    <t>Acquisition of intangible asset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financing fees</t>
  </si>
  <si>
    <t>Change in bank overdrafts</t>
  </si>
  <si>
    <t>Proceeds from debt borrowings</t>
  </si>
  <si>
    <t>Debt and capital lease obligation payments</t>
  </si>
  <si>
    <t>NET CASH DISBURSED FOR FINANCING ACTIVITIES</t>
  </si>
  <si>
    <t>Net increase in cash and cash equivalents</t>
  </si>
  <si>
    <t>Cash and cash equivalents at beginning of period</t>
  </si>
  <si>
    <t>Cash and cash equivalents at end of period</t>
  </si>
  <si>
    <t>BASIS OF PRESENTATION</t>
  </si>
  <si>
    <t>Accounting Policies [Abstract]</t>
  </si>
  <si>
    <t xml:space="preserve">1. BASIS OF PRESENTATION 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the results of its operations and its cash flows. The results of operations for the twelve and twenty-eight weeks ended July 18, 2015 and July 12, 2014 are not necessarily indicative of the results to be expected for a full fiscal year. The Condensed Consolidated Balance Sheet at January 3, 2015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January 3, 2015.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January 3, 2015. REPORTING PERIODS — The company operates on a 52-53 week fiscal year ending the Saturday nearest December 31. Fiscal 2015 consists of 52 weeks, with the company’s quarterly reporting periods as follows: first quarter ended April 25, 2015 (sixteen weeks), second quarter ended July 18, 2015 (twelve weeks), third quarter ending October 10, 2015 (twelve weeks) and fourth quarter ending January 2, 2016 (twelve weeks). SEGMENTS — Flowers Foods currently operates two business segments: a direct-store-delivery segment (“DSD Segment”) and a warehouse delivery segment (“Warehouse Segment”). The DSD Segment (84% of total year to date sales) currently operates 39 bakeries that market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and the Midwest. The Warehouse Segment (16% of total year to date sales) operates eight bakeries that produce snack cakes, breads and rolls for national retail, foodservice, vending, and co-pack customers and deliver through customers’ warehouse channels. The Warehouse Segment also operates one baking ingredient mix facility. SIGNIFICANT CUSTOMER — Following is the effect our largest customer, Walmart/Sam’s Club, had on the company’s sales for the twelve and twenty-eight weeks ended July 18, 2015 and July 12, 2014. Walmart is the only customer to account for greater than 10% of the company’s sales.
For the Twelve Weeks Ended
For the Twenty-Eight Weeks Ended
July 18, 2015
July 12, 2014
July 18, 2015
July 12, 2014
(% of Sales)
(% of Sales)
DSD Segment
17.2
16.9
17.0
16.8
Warehouse Segment
2.5
2.5
2.5
2.7
Total
19.7
19.4
19.5
19.5
Walmart/Sam’s Club is our only customer with a balance greater than 10% of outstanding trade receivables. Their percentage of trade receivables were 18.1% and 17.2%, on a consolidated basis, as of July 18, 2015 and January 3, 2015, respectively. No other customer accounted for greater than 10% of the company’s outstanding trade receivables. SIGNIFICANT ACCOUNTING POLICIES — There were no significant changes to our critical accounting policies for the quarter ended July 18, 2015 from those disclosed in the company’s Annual Report on Form 10-K for the fiscal year ended January 3, 2015. </t>
  </si>
  <si>
    <t>RECENT ACCOUNTING PRONOUNCEMENTS NOT YET ADOPTED</t>
  </si>
  <si>
    <t>Accounting Changes And Error Corrections [Abstract]</t>
  </si>
  <si>
    <t xml:space="preserve">2. RECENT ACCOUNTING PRONOUNCEMENTS NOT YET ADOPTED 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Early application is permitted but not before January 1, 2017. The standard permits the use of either the modified retrospective or cumulative effect transition method. We are in the process of determining the effect this guidance will have on our Condensed Consolidated Financial Statements and which transition method we will apply. In April 2015, the FASB issued guidance to simplify the presentation of debt issuance costs. This guidance requires that debt issuance costs related to a recognized debt liability be presented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Earlier application is permitted. Based on the balances as of July 18, 2015, the adoption of this guidance will require us to reclassify $4.2 million of unamortized debt issuance costs from other long term assets to long term debt. In April 2015, the FASB issued guidance to provide a practical expedient permitting applicable entities to measure defined benefit plan assets and obligations using the month-end that is closest to the entity’s fiscal year-end and apply that practical expedient consistently from year to year. This guidance is effective for fiscal years beginning after December 15, 2015, and interim periods within those fiscal years. Earlier application is permitted. The company is still analyzing the potential impact of this guidance on the company’s Condensed Consolidated Financial Statements. In May 2015, the FASB issued guidance to remove the requirement to categorize within the fair value hierarchy all investments for which fair value is measured using the net asset value per share expedient. The amendments also remove the requirement to make certain disclosures for all investments that are eligible to be measured at fair value using the net asset value per share practical expedient. These disclosures are limited to investments for which the entity has elected to measure the fair value using that practical expedient. This guidance is effective for fiscal years beginning after December 15, 2015, and interim periods within those fiscal years. These are to be applied retrospectively to all periods presented. Earlier adoption is permitted. The company is still analyzing the potential impact of this guidance on the company’s Condensed Consolidated Financial Statements. In July 2015, the FASB issued guidance that entities should measure inventory at the lower of cost and net realizable value. Net realizable value is the estimated selling prices in the ordinary course of business, less reasonably predictable costs of completion, disposal, and transportation. This guidance is effective for fiscal years, and interim periods within those fiscal years, beginning after December 15, 2016. This guidance shall be applied prospectively with earlier application permitted as of the beginning of an interim or annual reporting period. The company is still analyzing the potential impact of this guidance on the company’s Condensed Consolidated Financial Statements. We have reviewed other recently issued accounting pronouncements and concluded that they are either not applicable to our business or that no material effect is expected as a result of future adoption. </t>
  </si>
  <si>
    <t>ACCUMULATED OTHER COMPREHENSIVE INCOME (LOSS) (AOCI)</t>
  </si>
  <si>
    <t>Equity [Abstract]</t>
  </si>
  <si>
    <t>3.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twelve and twenty-eight weeks ended July 18, 2015 and July 12, 2014, reclassifications out of accumulated other comprehensive loss were as follows (amounts in thousands):
Amount Reclassified from AOCI
For the Twelve Weeks Ended
Affected Line Item in the Statement
Details about AOCI Components (Note 2)
July 18, 2015
July 12, 2014
Where Net Income is Presented
Gains and losses on cash flow hedges:
Interest rate contracts
$
(57
)
$
(57
)
Interest income (expense)
Commodity contracts
(1,977
)
(661
)
Cost of sales, Note 3
Total before tax
(2,034
)
(718
)
Total before tax
Tax benefit
783
276
Tax benefit
Total net of tax
(1,251
)
(442
)
Net of tax
Amortization of defined benefit pension items:
Prior-service credits
108
108
Note 1, below
Actuarial losses
(1,014
)
(311
)
Note 1, below
Total before tax
(906
)
(203
)
Total before tax
Tax benefit
349
79
Tax benefit
Total net of tax
(557
)
(124
)
Net of tax
Total reclassifications
$
(1,808
)
$
(566
)
Net of tax
Amount Reclassified from AOCI
For the Twenty-Eight Weeks Ended
Affected
Details about AOCI Components (Note 2)
July 18, 2015
July 12, 2014
Where Net Income is Presented
Gains and losses on cash flow hedges:
Interest rate contracts
$
(135
)
$
(135
)
Interest income (expense)
Commodity contracts
(4,481
)
(5,578
)
Cost of sales, Note 3
Total before tax
(4,616
)
(5,713
)
Total before tax
Tax benefit
1,778
2,199
Tax benefit
Total net of tax
(2,838
)
(3,514
)
Net of tax
Amortization of defined benefit pension items:
Prior-service credits
252
252
Note 1, below
Actuarial losses
(2,366
)
(725
)
Note 1, below
Total before tax
(2,114
)
(473
)
Total before tax
Tax benefit
814
183
Tax benefit
Total net of tax
(1,300
)
(290
)
Net of tax
Total reclassifications
$
(4,138
)
$
(3,804
)
Net of tax _______________
Note 1:
These items are included in the computation of net periodic pension cost. See Note 13, Postretirement Plans
Note 2:
Amounts in parentheses indicate debits to determine net income.
Note 3:
Amounts are presented as an adjustment to reconcile net income to net cash provided by operating activities on the Condensed Consolidated Statements of Cash Flows. During the twenty-eight weeks ended July 18,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1,390
—
1,390
Reclassified to earnings from accumulated other comprehensive loss
2,838
1,300
4,138
Accumulated other comprehensive loss, July 18, 2015
$
(7,180
)
$
(85,312
)
$
(92,492
) During the twenty-eight weeks ended July 12, 2014, changes to accumulated other comprehensive loss, net of income tax, by component were as follows (amounts in thousands):
Gains/Losses on Cash Flow Hedges
Defined Benefit Plan Items
Total
Accumulated other comprehensive loss, December 28, 2013
$
(11,416
)
$
(51,099
)
$
(62,515
)
Other comprehensive income before reclassifications
(900
)
—
(900
)
Reclassified to earnings from accumulated other comprehensive loss
3,514
290
3,804
Accumulated other comprehensive loss, July 12, 2014
$
(8,802
)
$
(50,809
)
$
(59,611
) 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gain or loss reclassified from accumulated other comprehensive income (“AOCI”) for our commodity contracts (amounts in thousands):
For the Twenty-Eight Weeks Ended
July 18, 2015
July 12, 2014
Gross loss reclassified from AOCI into income
$
4,481
$
5,578
Tax benefit
(1,725
)
(2,146
)
Net of tax
$
2,756
$
3,432</t>
  </si>
  <si>
    <t>FINANCIAL STATEMENT REVISIONS</t>
  </si>
  <si>
    <t>4. FINANCIAL STATEMENT REVISIONS During the fourth quarter of fiscal 2014, we revised net sales. Historically, certain immaterial discounts had been recorded as an expense to selling, distribution and administrative costs. These discounts are now recorded as contra revenue. These revisions have been made for all periods presented in our Annual Report on Form 10-K for the fiscal year ended January 3, 2015. We concluded that these revisions were immaterial to our fiscal 2013 and 2012 financial statements and each of the quarterly periods in fiscal years 2014, 2013, and 2012. This revision impacted the DSD Segment. Our financial statements have been revised to correctly report the discounts by decreasing sales and decreasing selling, distribution and administrative expenses by the amount of the discounts in the respective periods presented. There are no impacts on our Consolidated Balance Sheets, Consolidated Statements of Changes in Stockholders’ Equity, or Consolidated Statements of Cash Flows for any prior periods. Additionally, the correction did not impact our previously reported income from operations, net income or earnings per share. The tables below presents the revisions to the applicable financial statement line items for the twelve weeks ended July 12, 2014 (amounts in thousands):
Consolidated
Twelve Weeks Ended July 12, 2014
Impacted Financial Statement line item
As Reported
Revisions
As
Sales
$
877,378
$
(4,587
)
$
872,791
Selling, distribution and administrative expense
$
319,582
$
(4,587
)
$
314,995
DSD Segment
Twelve Weeks Ended July 12, 2014
Impacted Financial Statement line item
As Reported
Revisions
As Revised
Sales
$
740,951
$
(4,587
)
$
736,364
Selling, distribution and administrative expense
$
288,120
$
(4,587
)
$
283,533
The tables below presents the revisions to the applicable financial statement line items for the twenty-eight weeks ended July 12, 2014 (amounts in thousands):
Consolidated
Twenty-Eight Weeks Ended July 12, 2014
Impacted Financial Statement line item
As Reported
Revisions
As
Sales
$
2,037,138
$
(10,430
)
$
2,026,708
Selling, distribution and administrative expense
$
745,972
$
(10,430
)
$
735,542
DSD Segment
Twenty-Eight Weeks Ended July 12, 2014
Impacted Financial Statement line item
As Reported
Revisions
As
Sales
$
1,709,916
$
(10,430
)
$
1,699,486
Selling, distribution and administrative expense
$
672,608
$
(10,430
)
$
662,178</t>
  </si>
  <si>
    <t>GOODWILL AND OTHER INTANGIBLE ASSETS</t>
  </si>
  <si>
    <t>Goodwill And Intangible Assets Disclosure [Abstract]</t>
  </si>
  <si>
    <t>5. GOODWILL AND OTHER INTANGIBLE ASSETS The table below summarizes our goodwill and other intangible assets at July 18, 2015 and January 3, 2015, respectively, each of which is explained in additional detail below (amounts in thousands):
July 18, 2015
January 3, 2015
Goodwill
$
282,960
$
282,960
Amortizable intangible assets, net of amortization
188,684
189,969
Indefinite-lived intangible assets
455,000
455,000
Total goodwill and other intangible assets
$
926,644
$
927,929
On February 25, 2015, we announced that we acquired the Roman Meal As of July 18, 2015 and January 3, 2015, the company had the following amounts related to amortizable intangible assets (amounts in thousands):
July 18, 2015
January 3, 2015
Asset
Cost
Accumulated Amortization
Net Value
Cost
Accumulated Amortization
Net Value
Trademarks
$
76,727
$
15,570
$
61,157
$
71,727
$
14,152
$
57,575
Customer relationships
169,921
45,495
124,426
169,921
41,099
128,822
Non-compete agreements
4,274
3,674
600
4,274
3,351
923
Distributor relationships
4,123
1,622
2,501
4,123
1,474
2,649
Total
$
255,045
$
66,361
$
188,684
$
250,045
$
60,076
$
189,969
Aggregate amortization expense for the twelve and twenty-eight weeks ended July 18, 2015 and July 12, 2014 was as follows (amounts in thousands):
Amortization Expense
For the twelve weeks ended July 18, 2015
$
2,710
For the twelve weeks ended July 12, 2014
$
2,716
For the twenty-eight weeks ended July 18, 2015
$
6,285
For the twenty-eight weeks ended July 12, 2014
$
6,336
There are $455.0 million of indefinite life intangible assets at July 18, 2015 and January 3, 2015. These assets are not being amortized and are separately identified from goodwill. These trademarks are classified as indefinite-lived because we believe there is no foreseeable limit on the period of time over which they are expected to contribute to our future cash flows. This is primarily because they are well established brands, many over forty years old with a long history and well defined markets. In addition, we continue to use these brands both in their original markets and throughout our expansion territories. We believe these factors support an indefinite-life assignment. We perform an annual impairment analysis to determine if the trademarks are realizing the expected economic benefits. Estimated amortization of intangibles for each of the next five years is as follows (amounts in thousands):
Amortization of Intangibles
Remainder of 2015
$
5,409
2016
$
11,302
2017
$
10,830
2018
$
10,682
2019
$
10,553</t>
  </si>
  <si>
    <t>FAIR VALUE OF FINANCIAL INSTRUMENTS</t>
  </si>
  <si>
    <t>Fair Value Disclosures [Abstract]</t>
  </si>
  <si>
    <t xml:space="preserve">6. FAIR VALUE OF FINANCIAL INSTRUMENTS 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In accordance with GAAP,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s approximately 3,720 independent distributors all with varied financial histories and credit risks. Considering the diversity of credit risks among the independent distributors, the company has no method to accurately determine a market interest rate to apply to the distributor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 Interest income for the distributor notes receivable was as follows (amounts in thousands):
Interest Income
For the twelve weeks ended July 18, 2015
$
5,138
For the twelve weeks ended July 12, 2014
$
4,760
For the twenty-eight weeks ended July 18, 2015
$
11,915
For the twenty-eight weeks ended July 12, 2014
$
10,712
At July 18, 2015 and January 3, 2015, respectively, the carrying value of the distributor notes was as follows (amounts in thousands):
July 18, 2015
January 3, 2015
Distributor notes receivable
$
185,552
$
182,188
Current portion of distributor notes receivable recorded in accounts and notes receivable, net
20,699
20,283
Long-term portion of distributor notes receivable
$
164,853
$
161,905
At July 18, 2015 and January 3, 2015, the company has evaluated the collectability of the distributor notes and determined that a reserve is not necessary. Payments on these distributor notes are collected by the company weekly in conjunction with the distributor settlement process. The fair value of the company’s variable rate debt at July 18, 2015 approximates the recorded value. The fair value of the ten-year 4.375% senior notes (“notes”) issued on April 3, 2012, as discussed in Note 8, Debt and Other Obligations For fair value disclosure information about our derivative assets and liabilities see Note 7, Derivative Financial Instruments </t>
  </si>
  <si>
    <t>DERIVATIVE FINANCIAL INSTRUMENTS</t>
  </si>
  <si>
    <t>Derivative Instruments And Hedging Activities Disclosure [Abstract]</t>
  </si>
  <si>
    <t>7.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input for production. As of July 18, 2015, the company’s hedge portfolio contained commodity derivatives which are recorded in the following accounts with fair values measured as indicated (amounts in thousands):
Level 1
Level 2
Level 3
Total
Assets:
Other current
$
—
$
—
$
—
$
-
Other long-term
76
—
—
76
Total
76
—
—
76
Liabilities:
Other current
(5,260
)
(2,563
)
—
(7,823
)
Other long-term
(418
)
(747
)
—
(1,165
)
Total
(5,678
)
(3,310
)
—
(8,988
)
Net Fair Value
$
(5,602
)
$
(3,310
)
$
—
$
(8,912
) The positions held in the portfolio are used to hedge economic exposure to changes in various raw material prices and effectively fix the price, or limit increases in prices, for a period of time extending primarily into fiscal 2016.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the company-held commodity derivatives at July 18, 2015 and January 3, 2015 qualified for hedge accounting. Interest Rate Risk The company entered into a treasury rate lock on March 28, 2012 to fix the interest rate for the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of which $0.6 million was recognized after debt issuance and $2.5 million ($1.5 million, net of tax) is being amortized to interest expense over the term of the notes. Derivative Assets and Liabilities The company has the following derivative instruments located on the Condensed Consolidated Balance Sheet, which are utilized for the risk management purposes detailed above (amounts in thousands):
Derivative Assets
Derivative Liabilities
July 18, 2015
January 3, 2015
July 18, 2015
January 3, 2015
Derivatives designated as hedging instruments
Balance Sheet location
Fair Value
Balance Sheet location
Fair Value
Balance Sheet location
Fair Value
Balance Sheet location
Fair Value
Commodity contracts
Other current assets
$
—
Other current assets
$
—
Other current liabilities
$
7,823
Other current liabilities
$
12,898
Commodity contracts
Other long term assets
$
76
Other long term assets
—
Other long-term liabilities
1,165
Other long-term liabilities
3,355
Total
$
76
$
—
$
8,988
$
16,253
Derivative Accumulated Other Comprehensive Income (“AOCI”) transactions 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Twelve Weeks Ended
Reclassified from AOCI
For the Twelve Weeks Ended
Hedge Relationships (2)
July
July 12, 2014
into Income (Effective Portion)(2)
July 18, 2015
July 12, 2014
Interest rate contracts
$
—
$
—
Interest (expense) income
$
35
$
35
Commodity contracts
5,818
(16,202
)
Production costs(1)
1,216
407
Total
$
5,818
$
(16,202
)
$
1,251
$
442
Amount of Gain or (Loss)
Amount of (Gain) or Loss
Recognized in OCI on Derivative
Reclassified from AOCI
(Effective Portion)
Location of Gain or (Loss)
into Income (Effective Portion)
Derivatives in Cash Flow
For the Twenty-Eight Weeks Ended
Reclassified from AOCI
For the Twenty-Eight Weeks Ended
Hedge Relationships (2)
July
July 12, 2014
into Income (Effective Portion)(2)
July 18, 2015
July 12, 2014
Interest rate contracts
$
—
$
—
Interest (expense) income
$
82
$
82
Commodity contracts
1,390
(900
)
Production costs(1)
2,756
3,432
Total
$
1,390
$
(900
)
$
2,838
$
3,514
1.
Included in materials, supplies, labor and other production costs (exclusive of depreciation and amortization shown separately).
2.
Amounts in parentheses indicate debits to determine net income. There was no hedging ineffectiveness during the twelve and twenty-eight weeks ended July 18, 2015 and July 12, 2014, respectively. The balance in accumulated other comprehensive loss (income) related to commodity price risk and interest rate risk derivative transactions that are closed or will expire over the following years are as follows (amounts in thousands and net of tax) at July 18, 2015:
Commodity price risk derivatives
Interest rate risk derivatives
Totals
Closed contracts
$
663
$
1,035
$
1,698
Expiring in 2015
3,923
—
3,923
Expiring in 2016
1,559
—
1,559
Total
$
6,145
$
1,035
$
7,180
Derivative Transactions Notional Amounts As of July 18, 2015, the company had the following outstanding financial contracts that were entered to hedge commodity and interest rate risk (amounts in thousands):
Notional amount
Wheat contracts
$
89,546
Soybean oil contracts
18,130
Natural gas contracts
11,450
Total
$
119,126
The company’s derivative instruments contain no credit-risk-related contingent features at July 18, 2015. As of July 18, 2015 and January 3, 2015, the company had $10.5 million and $16.1 million, respectively, in other current assets representing collateral for hedged positions.</t>
  </si>
  <si>
    <t>DEBT AND OTHER OBLIGATIONS</t>
  </si>
  <si>
    <t>Debt Disclosure [Abstract]</t>
  </si>
  <si>
    <t>8. DEBT AND OTHER OBLIGATIONS Long-term debt and capital leases consisted of the following at July 18, 2015 and January 3, 2015 (amounts in thousands):
July 18, 2015
January 3, 2015
Unsecured credit facility
$
—
$
53,000
Unsecured new term loan
255,000
270,000
4.375% senior notes due 2022
399,356
399,304
Accounts receivable securitization
—
—
Capital lease obligations
20,106
22,526
Other notes payable
18,812
18,606
693,274
763,436
Current maturities of long-term debt and capital lease obligations
34,180
34,496
Total long-term debt and capital lease obligations
$
659,094
$
728,940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July 18, 2015 and January 3, 2015, the bank overdraft balance was $1.6 million and $15.7 million, respectively. The company also had standby letters of credit (“LOCs”) outstanding of $15.7 million and $16.4 million at July 18, 2015 and January 3, 2015, respectively, which reduce the availability of funds under the credit facility. The outstanding LOCs are for the benefit of certain insurance companies and lessors. None of the LOCs are recorded as a liability on the Condensed Consolidated Balance Sheet. Accounts Receivable Securitization Facility, New Term Loan, Senior Notes, and Credit Facility Accounts Receivable Securitization Facility . On July 17, 2013, the company entered into an accounts receivable securitization facility (the “facility”). On August 7, 2014, the company entered into the first amendment under the facility. The amendment (i) increased the revolving commitments under the facility to $200.0 million from $150.0 million, (ii) extended the term one year to July 17, 2016, and (iii) made certain other conforming changes. On December 17, 2014, the company executed the second amendment under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There were no amounts outstanding under the facility as of July 18, 2015 and January 3, 2015. As of July 18, 2015 and January 3, 2015, the company was in compliance with all restrictive covenants under the facility. On July 18, 2015, the company had $176.5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at the time we entered into the facility, which are being amortized over the life of the facility. During fiscal 2014, we incurred $0.2 million in financing costs with the first and second amendments. An additional $0.1 million in financing costs was paid during the first quarter of fiscal 2015 for the December 17, 2014 amendment. New Term Loan . We entered into a senior unsecured delayed-draw term facility (the “new term loan”) on April 5, 2013 with a commitment of up to $300.0 million. The company drew down the full amount of the new term loan on July 18, 2013 (the borrowing date). On February 14, 2014, we entered into the first amendment to the credit agreement for the new term loan. The new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July 18, 2015 (amounts in thousands):
Fiscal Year
Payments
Remainder of 2015
$
15,000
2016
$
67,500
2017
$
112,500
2018
$
60,000
The February 14, 2014 amendment, which was accounted for as a modification of the debt, favorably reduced the interest rates described below from those entered into originally on April 5, 2013. Voluntary prepayments on the new term loan may be made without premium or penalty. Interest is due quarterly in arrears on any outstanding borrowings at a customary Eurodollar rate or the base rate plus applicable margin. The applicable margin ranges from 0.00% to 1.25% for base rate loans and from 1.00%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sition of certain Hostess Brands, Inc. bread assets. The new term loan is subject to customary restrictive covenants, including certain limitations on liens and significant acquisitions and financial covenants regarding minimum interest coverage ratio and maximum leverage ratio. The February 14, 2014 amendment cost $0.3 million and is being amortized over the remaining term. As of July 18, 2015 and January 3, 2015, the company was in compliance with all restrictive covenants under the new term loan. Senior Notes . 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6 million. The company paid issuance costs (including underwriting fees and legal fees) on the notes of $3.9 million. The issuance costs and the debt discount are being amortized to interest expense over the term of the notes. As of July 18, 2015 and January 3, 2015, the company was in compliance with all restrictive covenants under the indenture governing the notes. Credit Facility . On April 21, 2015, the company amended its senior unsecured credit facility (the “credit facility”) to extend the term to April 21, 2020, reduce the applicable margin on base rate and Eurodollar loans and reduce the facility fees, described below. The amendment was accounted for as a modification of the debt. The credit facility is a five-year, $500.0 million senior unsecured revolving loan facility. The credit facility contains a provision that permits u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July 18, 2015 and January 3, 2015, the company was in compliance with all restrictive covenants under the credit facility. 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50% for base rate loans and from 0.70% to 1.50% for Eurodollar loans. In addition, a facility fee ranging from 0.05% to 0.25%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1.3 million in financing costs, is being amortized over the life of the credit facility. The company recognized $0.1 million in financing costs for the modification at the time of the April 21, 2015 amendment. The highest outstanding daily balance during the twenty-eight weeks ended July 18, 2015 was $59.5 million and the lowest outstanding balance was zero.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7, Derivative Financial Instruments Credit Ratings . Currently, the company’s credit ratings by Fitch Ratings, Moody’s Investors Service, and Standard &amp; Poor’s are BBB, Baa2, and BBB-, respectively. Changes in the company’s credit ratings do not trigger a change in the company’s available borrowings or costs under the facility, new term loan, senior notes, or credit facility, but could affect future credit availability and cost. Assets recorded under capital lease agreements included in property, plant and equipment consist of machinery and equipment and transportation equipment. Aggregate maturities of debt outstanding, including capital leases and the associated interest, as of July 18, 2015, are as follows (excluding unamortized debt discount and issuance costs) (amounts in thousands):
2015
$
17,076
2016
73,187
2017
121,935
2018
69,690
2019
7,976
2020 and thereafter
405,243
Total
$
695,107</t>
  </si>
  <si>
    <t>VARIABLE INTEREST ENTITIES</t>
  </si>
  <si>
    <t>Organization Consolidation And Presentation Of Financial Statements [Abstract]</t>
  </si>
  <si>
    <t xml:space="preserve">9. VARIABLE INTEREST ENTITIE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VIE”), but the company has determined it is not the primary beneficiary. The company has concluded that certain of the trucks and trailers the VIE uses for distributing our products from the manufacturing facilities to the distribution centers qualify as right to use leases. As of July 18, 2015 and January 3, 2015, there was $20.1 million and $22.5 million, respectively, in net property, plant and equipment and capital lease obligations associated with the right to use leases. The incorporated independent distributors (“IDs”) who deliver our products in the DSD Segment qualify as VIEs. The independent distributors who deliver our products that are formed as sole proprietorships are excluded from the following VIE accounting analysis. The company typically finances the ID’s route acquisition and also enters into a contract with the ID to sell product at a fixed discount for distribution in the ID’s territory. The combination of the company’s loans to the IDs and the ongoing supply arrangements with the IDs provide a level of protection and funding to the equity owners of the various IDs that would not otherwise be available. 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The company’s maximum exposure to loss for the IDs relates to the distributor route note receivable for the portion of the territory the IDs financed at the time they acquired the route. The IDs remit payment on their route note receivable each week during the settlement process of their weekly activity. If the IDs discontinued making payment on the note receivable we are permitted under the agreement to withhold settlement funds to cover the IDs note balance. In the event the IDs abandon their territory and have a remaining balance outstanding on the route note receivable, we will take the territory back from the IDs (recording the territory as held for sale) and subsequently sell the territory to another ID. The company’s collateral from the route insures that any potential losses are mitigated. </t>
  </si>
  <si>
    <t>LITIGATION</t>
  </si>
  <si>
    <t>Commitments And Contingencies Disclosure [Abstract]</t>
  </si>
  <si>
    <t xml:space="preserve">10. LITIGATION 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September 12, 2012, a complaint was filed in the U.S. District Court for the Western District of North Carolina (Charlotte Division) by Scott Rehberg, Willard Allen Riley and Mario Ronchetti against the company and its subsidiary, Flowers Baking Company of Jamestown, LLC. Plaintiffs are or were distributors of our Jamestown subsidiary who contend they were misclassified as independent contractors. The action sought class certification on behalf of a class comprised of independent distributors of our Jamestown subsidiary who are classified as independent contractors. In March 2013, the court conditionally certified the class action for claims under the Fair Labor Standards Act (“FLSA”). On March 23, 2015, the court re-affirmed its FLSA certification decision and also certified claims under state law. At this time, the company is also aware of six other complaints alleging misclassification claims that have been filed.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t>
  </si>
  <si>
    <t>EARNINGS PER SHARE</t>
  </si>
  <si>
    <t>Earnings Per Share [Abstract]</t>
  </si>
  <si>
    <t>11. EARNINGS PER SHARE The following is a reconciliation of net income and weighted average shares for calculating basic and diluted earnings per common share for the twelve and twenty-eight weeks ended July 18, 2015 and July 12, 2014 (amounts and shares in thousands, except per share data):
For the Twelve Weeks Ended
For the Twenty-Eight Weeks Ended
July 18, 2015
July 12, 2014
July 18, 2015
July 12, 2014
Net income
$
51,760
$
42,064
$
113,149
$
103,130
Basic Earnings Per Common Share:
Basic weighted average shares outstanding for common stock
210,334
209,639
210,093
209,354
Basic earnings per common share
$
0.25
$
0.20
$
0.54
$
0.49
Diluted Earnings Per Common Share:
Basic weighted average shares outstanding for common stock
210,334
209,639
210,093
209,354
Add: Shares of common stock assumed issued upon exercise of stock options and vesting of restricted stock
2,538
3,280
2,705
3,552
Diluted weighted average shares outstanding for common stock
212,872
212,919
212,798
212,906
Diluted earnings per common share
$
0.24
$
0.20
$
0.53
$
0.48
There were no anti-dilutive shares during the twelve and twenty-eight weeks ended July 18, 2015 and July 12, 2014.</t>
  </si>
  <si>
    <t>STOCK-BASED COMPENSATION</t>
  </si>
  <si>
    <t>Disclosure Of Compensation Related Costs Sharebased Payments [Abstract]</t>
  </si>
  <si>
    <t>12.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July 18, 2015. The stock option activity for the twenty-eight weeks ended July 18, 2015 pursuant to the EPIP is set forth below (amounts in thousands, except price data):
Options
Weighted Average Exercise Price
Weighted Average Remaining Contractual Term (Years)
Aggregate Intrinsic Value
Outstanding at January 3, 2015
6,191
$
10.88
Exercised
(258
)
$
10.83
Outstanding at July 18, 2015
5,933
$
10.88
1.56
$
59,609
Exercisable at July 18, 2015
5,933
$
10.88
1.56
$
59,609
As of July 18, 2015, compensation expense related to the NQSOs was fully amortized. The cash received, the windfall tax benefit, and intrinsic value from stock option exercises for the twenty-eight weeks ended July 18, 2015 and July 12, 2014 were as follows (amounts in thousands):
July 18, 2015
July 12, 2014
Cash received from option exercises
$
2,795
$
6,888
Cash tax windfall, net
$
841
$
1,799
Intrinsic value of stock options exercised
$
2,807
$
6,234
Performance-Contingent Restricted Stock Awards Performance-Contingent Total Shareholder Return Shares (“TSR Shares”) Since 2012, certain key employees have been granted performance-contingent restricted stock under the EPIP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2 award actual attainment was 195% of target. The 2013 award actual attainment was 88%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EPIP and have service period remaining (amounts in thousands, except price data):
Grant date
January 4, 2015
January 1, 2014
Shares granted
414
366
Vesting date
3/1/2017
3/1/2016
Fair value per share
$
21.21
$
23.97
Performance-Contingent Return on Invested Capital Shares (“ROIC Shares”) Since 2012, certain key employees have been granted performance-contingent restricted stock under the EPIP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2 and 2013 awards actual attainment was 125% of ROI Target.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following performance-contingent ROIC Shares have been granted under the EPIP and have service period remaining (amounts in thousands, except price data):
Grant date
January 4, 2015
January 1, 2014
Shares granted
414
366
Vesting date
3/1/2017
3/1/2016
Fair value per share
$
19.14
$
21.47
Performance-Contingent Restricted Stock In connection with the vesting of the performance-contingent restricted stock granted in January 2013, during the twenty-eight weeks ended July 18, 2015, 48,069 common shares available for this grant were reduced because the company attained only 88% of the S&amp;P TSR target of the grant (“TSR modifier”). An additional 100,090 common shares were issued in the aggregate for this grant because the company exceeded the ROIC by the maximum at 125% (“ROIC modifier”). At vesting, the company paid accumulated dividends of $0.9 million. The tax windfall at vesting of these awards was $1.4 million. The company’s performance-contingent restricted stock activity for the twenty-eight weeks ended July 18, 2015, is presented below (amounts in thousands, except price data):
Shares
Weighted Average Grant Date Fair Value
Nonvested shares at January 3, 2015
1,404
$
19.09
Initial grant at target
829
$
20.18
Supplemental grant for exceeding the ROIC modifier
100
$
15.51
Grant reduction for not achieving the TSR modifier
(48
)
$
17.22
Vested
(853
)
$
16.22
Forfeited
(79
)
$
19.58
Nonvested shares at July 18, 2015
1,353
$
21.26
As of July 18, 2015, there was $15.6 million of total unrecognized compensation cost related to nonvested restricted stock granted under the EPIP. That cost is expected to be recognized over a weighted-average period of 1.38 years. The total intrinsic value of shares vested during the period ended July 18, 2015 was $18.4 million. Deferred and Restricted Stock Pursuant to the EPIP, previously the company allowed non-employee directors to convert their annual board retainers into deferred stock equal in value to 130% of the cash payments these directors would have otherwise received. The deferred stock had a minimum two year vesting period and will be distributed to the individual (along with accumulated dividends) at a time designated by the individual at the date of conversion. On January 2, 2015 (our fiscal 2014), cash pay was converted into an aggregate of 19,852 shares. The company recorded compensation expense for this deferred stock over the two-year minimum vesting period. There were no shares distributed under the EPIP during the twenty-eight weeks ended July 18, 2015.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in value to 100% of the cash payments they otherwise would have received. The deferred stock so converted will have a one-year pro-rated vesting period. Accumulated dividends are paid upon delivery of the shares. Pursuant to the Omnibus Plan and the EPIP, non-employee directors also receive annual grants of deferred stock. This deferred stock vests over one year from the grant date. During the twenty-eight weeks ended July 18, 2015, non-employee directors were granted an aggregate of 69,582 common shares of deferred stock pursuant to the Omnibus Plan. The deferred stock will be distributed to the grantee at a time designated by the grantee at the date of grant. Compensation expense is recorded on this deferred stock over the one year minimum vesting period. On May 31, 2013, the company’s Chief Executive Officer (“CEO”) received a time-based restricted stock award of approximately $1.3 million of restricted stock pursuant to the EPIP. This award will vest 100% on the fourth anniversary of the date of the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e deferred stock activity for the twenty-eight weeks ended July 18, 2015 is set forth below (amounts in thousands, except price data):
Shares
Weighted Average Fair Value
Weighted Average Remaining Contractual Term (Years)
Aggregate Intrinsic Value
Nonvested shares at January 3, 2015
151
$
21.06
Vested
(54
)
$
20.94
Granted
70
$
21.59
Nonvested shares at July 18, 2015
167
$
21.29
1.11
$
3,526
As of July 18, 2015, there was $2.2 million of total unrecognized compensation cost related to deferred stock awards granted under the EPIP that will be recognized over a weighted-average period of 1.11 years. The total intrinsic value of shares vested during the period ended July 18, 2015 was $1.3 million. Stock Appreciation Rights Prior to 2007, the company allowed non-employee directors to convert their retainers and committee chair fees into rights. These rights vested after one year and can be exercised over nine years. The company records compensation expense for these rights at a measurement date based on changes between the grant price and an estimated fair value of the rights using the Black-Scholes The fair value of the rights at July 18, 2015 ranged from $12.41 to $12.77. The following assumptions were used to determine fair value of the rights discussed above using the Black-Scholes The rights activity for the twenty-eight weeks ended July 18, 2015 is set forth below (amounts in thousands except price data):
Rights
Weighted Average Fair Value
Aggregate Liability
Outstanding shares at January 3, 2015
29
$
8.47
Exercised
—
—
Outstanding shares at July 18, 2015
29
$
8.47
$
362
Share-Based Payments Compensation Expense Summary The following table summarizes the company’s stock based compensation expense for the twelve and twenty-eight weeks ended July 18, 2015 and July 12, 2014, respectively (amounts in thousands):
For the Twelve Weeks Ended
For the Twenty-Eight Weeks Ended
July 18, 2015
July 12, 2014
July 18, 2015
July 12, 2014
Stock options
$
—
$
—
$
—
$
197
Performance-contingent restricted stock awards
3,089
4,430
9,646
9,187
Deferred and restricted stock
469
519
1,110
1,181
Stock appreciation rights
(39
)
42
$
52
(91
)
Total stock based compensation
$
3,519
$
4,991
$
10,808
$
10,474</t>
  </si>
  <si>
    <t>POST-RETIREMENT PLANS</t>
  </si>
  <si>
    <t>Compensation And Retirement Disclosure [Abstract]</t>
  </si>
  <si>
    <t>13. POST-RETIREMENT PLANS The following summarizes the company’s balance sheet related pension and other post-retirement benefit plan accounts at July 18, 2015 as compared to accounts at January 3, 2015 (amounts in thousands):
July 18, 2015
January 3, 2015
Current benefit liability
$
1,089
$
1,089
Noncurrent benefit liability
$
80,206
$
93,589
Accumulated other comprehensive loss, net of tax
$
85,312
$
86,612
Defined Benefit Plans and Nonqualified Plan In September 2014, the company announced a one-time voluntary lump sum offer to approximately 2,500 former employees in Plan No. 1 and 2 who had not yet started monthly payment of their vested benefits. The offer supports the company’s pension risk management strategy and reduced plan obligations by 10%. Distributions of $48.4 million in lump sums from existing plan assets in December 2014 resulted in a settlement charge of $15.4 million for Plan No. 1 only in the fourth quarter of our fiscal 2014. No settlement charge was required for Plan No. 2 as distributions of $2.0 million were not in excess of service costs and interest costs for 2014. The company used a measurement date of December 31, 2014 for the defined benefit and post-retirement benefit plans described below. We believe that the difference in the fair value of plan assets between the measurement date of December 31, 2014 and our fiscal year end date of January 3, 2015 was not material and that for practical purposes the measurement date of December 31, 2014 was used throughout for preparation of our financial statements. During the twenty-eight weeks ended July 18, 2015 the company contributed $7.5 million to our qualified pension plans. We expect to contribute an additional $2.5 million during the remainder of fiscal 2015 to our qualified pension plans. The net periodic pension cost (income) for the company’s plans include the following components (amounts in thousands):
For the Twelve Weeks Ended
For the Twenty-Eight Weeks Ended
July 18, 2015
July 12, 2014
July 18, 2015
July 12, 2014
Service cost
$
201
$
148
$
470
$
345
Interest cost
4,155
4,944
9,694
11,537
Expected return on plan assets
(6,840
)
(7,804
)
(15,961
)
(18,209
)
Amortization of net loss
1,149
444
2,681
1,036
Total net periodic benefit (income) cost
$
(1,335
)
$
(2,268
)
$
(3,116
)
$
(5,291
)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benefit (income) cost for the company includes the following components (amounts in thousands):
For the Twelve Weeks Ended
For the Twenty-Eight Weeks Ended
July 18, 2015
July 12, 2014
July 18, 2015
July 12, 2014
Service cost
$
93
$
87
$
215
$
203
Interest cost
82
103
194
240
Amortization of prior service (credit) cost
(108
)
(108
)
(252
)
(252
)
Amortization of net (gain) loss
(135
)
(133
)
(315
)
(311
)
Total net periodic benefit (income) cost
$
(68
)
$
(51
)
$
(158
)
$
(120
) 401(k) Retirement Savings Plan The Flowers Foods 401(k) Retirement Savings Plan covers substantially all of the company’s employees who have completed certain service requirements. During the twenty-eight weeks ended July 18, 2015 and July 12, 2014, the total cost and employer contributions were $14.5 million and $14.4 million, respectively.</t>
  </si>
  <si>
    <t>INCOME TAXES</t>
  </si>
  <si>
    <t>Income Tax Disclosure [Abstract]</t>
  </si>
  <si>
    <t>14. INCOME TAXES The company’s effective tax rate for the twenty-eight weeks ended July 18, 2015 and July 12, 2014 was 35.0% and 35.0%, respectively. During the twenty-eight weeks ended July 18, 2015, the company’s activity with respect to its uncertain tax positions and related interest expense accrual was immaterial. At this time, we do not anticipate significant changes to the amount of gross unrecognized tax benefits over the next twelve months</t>
  </si>
  <si>
    <t>SEGMENT REPORTING</t>
  </si>
  <si>
    <t>Segment Reporting [Abstract]</t>
  </si>
  <si>
    <t>15. SEGMENT REPORTING The company’s DSD Segment primarily produces fresh packaged bread, rolls, tortillas, and snack products and the Warehouse Segment produces fresh and frozen bread and rolls and snack products. During the fourth quarter of fiscal 2014, we revised net sales. Historically, certain immaterial discounts had been recorded as an expense to selling, distribution and administrative costs. These discounts are now recorded as contra revenue. All prior period information has been revised to reflect this change. See Note 4, Financial Statement Revision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
For the Twelve Weeks Ended
For the Twenty-Eight Weeks Ended
July 18, 2015
July 12, 2014
July 18, 2015
July 12, 2014
Sales:
DSD Segment
$
765,822
$
754,654
$
1,752,391
$
1,744,689
Warehouse Segment
167,012
168,378
391,746
398,676
Eliminations:
Sales from Warehouse Segment to DSD Segment
(30,186
)
(31,951
)
(75,038
)
(71,454
)
Sales from DSD Segment to Warehouse Segment
(13,853
)
(18,290
)
(34,259
)
(45,203
)
$
888,795
$
872,791
$
2,034,840
$
2,026,708
Depreciation and amortization:
DSD Segment
$
26,995
$
26,487
$
62,175
$
61,271
Warehouse Segment
3,591
3,524
8,371
8,180
Unallocated corporate costs
(118
)
(104
)
(261
)
(252
)
$
30,468
$
29,907
$
70,285
$
69,199
Income (loss) from operations:
DSD Segment
$
78,071
$
62,413
$
177,265
$
159,195
Warehouse Segment
13,976
13,460
30,274
27,569
Unallocated corporate costs (1)
(12,006
)
(10,492
)
(30,960
)
(23,182
)
$
80,041
$
65,381
$
176,579
$
163,582
Interest expense
$
(5,998
)
$
(6,494
)
$
(14,357
)
$
(15,618
)
Interest income
$
5,138
$
4,760
$
11,915
$
10,712
Income before income taxes
$
79,181
$
63,647
$
174,137
$
158,676
_________________
(1)
Represents the company’s corporate head office amounts. Sales by product category in each reportable segment are as follows for the twelve and twenty-eight weeks ended July 18, 2015 and July 12, 2014 (amounts in thousands):
For the Twelve Weeks Ended
For the Twelve Weeks Ended
July 18, 2015
July 12, 2014
DSD Segment
Warehouse Segment
Total
DSD Segment
Warehouse Segment
Total
Branded Retail
$
473,232
$
31,129
$
504,361
$
457,923
$
30,594
$
488,517
Store Branded Retail
116,565
28,535
145,100
120,743
27,003
147,746
Non-retail and Other
162,172
77,162
239,334
157,698
78,830
236,528
Total
$
751,969
$
136,826
$
888,795
$
736,364
$
136,427
$
872,791
For the Twenty-Eight Weeks Ended
For the Twenty-Eight Weeks Ended
July 18, 2015
July 12, 2014
DSD Segment
Warehouse Segment
Total
DSD Segment
Warehouse Segment
Total
Branded Retail
$
1,084,036
$
70,771
$
1,154,807
$
1,062,619
$
70,956
$
1,133,575
Store Branded Retail
249,662
66,503
316,165
267,976
69,331
337,307
Non-retail and Other
384,434
179,434
563,868
368,891
186,935
555,826
Total
$
1,718,132
$
316,708
$
2,034,840
$
1,699,486
$
327,222
$
2,026,708</t>
  </si>
  <si>
    <t>ASSETS HELD FOR SALE</t>
  </si>
  <si>
    <t>Property Plant And Equipment Assets Held For Sale Disclosure [Abstract]</t>
  </si>
  <si>
    <t>16. ASSETS HELD FOR SALE The company purchases territories from and sells territories to independent distributors from time to time. The company repurchases territories from independent distributors in circumstances when the company decides to exit a territory or when the distributor elects to terminate their relationship with the company. In the event the company decides to exit a territory or ceases to utilize the independent distribution form of doing business, the company is contractually required to purchase the territory from the independent distributor. In the event an independent distributor terminates his or her relationship with the company, the company, although not legally obligated, normally repurchases and operates that territory as a company-owned territory. The independent distributors may also sell their territories to another person or entity. Territories purchased from independent distributors and operated as company-owned territories are recorded on the company’s Condensed Consolidated Balance Sheet in the line item “Assets Held for Sale” while the company actively seeks another distributor to purchase the territory. Territories held for sale and operated by the company are sold to independent distributors at the fair market value of the territory. Subsequent to the purchase of a territory by the distributor, in accordance with the terms of the distributor arrangement, the independent distributor has the right to require the company to repurchase the territory and truck, if applicable, at the original purchase price paid by the distributor within the six-month period following the date of sale. The company is not required to repay interest paid by the distributor during such six-month period. If the truck is leased, the company will assume the lease payment if the territory is repurchased during the six-month period. Should the independent distributor wish to sell the territory after the six-month period has expired, the company has the right of first refusal. The company is also selling certain plants and depots from the acquisition of certain assets of Hostess Brands, Inc. in July 2013, which included several brands, 20 closed bakeries, and 36 depots (the “Acquired Hostess Bread Assets”). The Acquired Hostess Bread Assets were originally recorded as held and used. Subsequent to the acquisition, we determined that some of the acquired plants and depots do not meet our long-term operating strategy and we are actively marketing them for sale. There are certain other properties not associated with the Acquired Hostess Bread Assets that are also in the process of being sold. These assets are recorded on the Condensed Consolidated Balance Sheet in the line item “Assets Held for Sale” and are included in the “Other” line item in the summary table below. During the twelve weeks ended July 18, 2015, we decided to close a production line at one of our bakeries and transition this production to another facility. We expect this to occur during our third quarter of fiscal 2015. We recognized an impairment loss of $1.5 million on the equipment we no longer intend to use. These assets were classified as held and used. Additionally, we recognized an impairment loss of $0.8 million on certain properties that are currently recorded as held for sale. Additional assets recorded in assets held for sale are for property, plant and equipment exclusive of the assets acquired as part of the Acquired Hostess Bread Assets discussed above. The carrying values of assets held for sale are not amortized and are evaluated for impairment as required. The table below presents the assets held for sale as of July 18, 2015 and January 3, 2015, respectively (amounts in thousands):
July 18, 2015
January 3, 2015
Distributor territories
$
18,997
$
20,491
Acquired Hostess Bread Assets plants and depots
4,041
13,406
Other
7,710
5,211
Total assets held for sale
$
30,748
$
39,108</t>
  </si>
  <si>
    <t>SUBSEQUENT EVENTS</t>
  </si>
  <si>
    <t>Subsequent Events [Abstract]</t>
  </si>
  <si>
    <t xml:space="preserve">17. SUBSEQUENT EVENTS The company has evaluated subsequent events since July 18, 2015, the date of these financial statements. We believe there were no material events or transactions discovered during this evaluation that requires recognition or disclosure in the financial statements other than the item discussed below. On August 12, 2015, the company signed a definitive agreement to acquire Dave’s Killer Bread </t>
  </si>
  <si>
    <t>BASIS OF PRESENTATION (Tables)</t>
  </si>
  <si>
    <t>Effect of Largest Customer in Sales</t>
  </si>
  <si>
    <t>Following is the effect our largest customer, Walmart/Sam’s Club, had on the company’s sales for the twelve and twenty-eight weeks ended July 18, 2015 and July 12, 2014. Walmart is the only customer to account for greater than 10% of the company’s sales.
For the Twelve Weeks Ended
For the Twenty-Eight Weeks Ended
July 18, 2015
July 12, 2014
July 18, 2015
July 12, 2014
(% of Sales)
(% of Sales)
DSD Segment
17.2
16.9
17.0
16.8
Warehouse Segment
2.5
2.5
2.5
2.7
Total
19.7
19.4
19.5
19.5</t>
  </si>
  <si>
    <t>ACCUMULATED OTHER COMPREHENSIVE INCOME (LOSS) (AOCI) (Tables)</t>
  </si>
  <si>
    <t>Summary of Reclassifications Out of Accumulated Other Comprehensive Loss</t>
  </si>
  <si>
    <t>During the twelve and twenty-eight weeks ended July 18, 2015 and July 12, 2014, reclassifications out of accumulated other comprehensive loss were as follows (amounts in thousands):
Amount Reclassified from AOCI
For the Twelve Weeks Ended
Affected Line Item in the Statement
Details about AOCI Components (Note 2)
July 18, 2015
July 12, 2014
Where Net Income is Presented
Gains and losses on cash flow hedges:
Interest rate contracts
$
(57
)
$
(57
)
Interest income (expense)
Commodity contracts
(1,977
)
(661
)
Cost of sales, Note 3
Total before tax
(2,034
)
(718
)
Total before tax
Tax benefit
783
276
Tax benefit
Total net of tax
(1,251
)
(442
)
Net of tax
Amortization of defined benefit pension items:
Prior-service credits
108
108
Note 1, below
Actuarial losses
(1,014
)
(311
)
Note 1, below
Total before tax
(906
)
(203
)
Total before tax
Tax benefit
349
79
Tax benefit
Total net of tax
(557
)
(124
)
Net of tax
Total reclassifications
$
(1,808
)
$
(566
)
Net of tax
Amount Reclassified from AOCI
For the Twenty-Eight Weeks Ended
Affected
Details about AOCI Components (Note 2)
July 18, 2015
July 12, 2014
Where Net Income is Presented
Gains and losses on cash flow hedges:
Interest rate contracts
$
(135
)
$
(135
)
Interest income (expense)
Commodity contracts
(4,481
)
(5,578
)
Cost of sales, Note 3
Total before tax
(4,616
)
(5,713
)
Total before tax
Tax benefit
1,778
2,199
Tax benefit
Total net of tax
(2,838
)
(3,514
)
Net of tax
Amortization of defined benefit pension items:
Prior-service credits
252
252
Note 1, below
Actuarial losses
(2,366
)
(725
)
Note 1, below
Total before tax
(2,114
)
(473
)
Total before tax
Tax benefit
814
183
Tax benefit
Total net of tax
(1,300
)
(290
)
Net of tax
Total reclassifications
$
(4,138
)
$
(3,804
)
Net of tax _______________
Note 1:
These items are included in the computation of net periodic pension cost. See Note 13, Postretirement Plans
Note 2:
Amounts in parentheses indicate debits to determine net income.
Note 3:
Amounts are presented as an adjustment to reconcile net income to net cash provided by operating activities on the Condensed Consolidated Statements of Cash Flows.</t>
  </si>
  <si>
    <t>Changes to Accumulated Other Comprehensive Loss, Net of Income Tax</t>
  </si>
  <si>
    <t xml:space="preserve">During the twenty-eight weeks ended July 18, 2015, changes to accumulated other comprehensive loss, net of income tax, by component were as follows (amounts in thousands):
Gains/Losses on Cash Flow Hedges
Defined Benefit Plan Items
Total
Accumulated other comprehensive loss, January 3, 2015
$
(11,408
)
$
(86,612
)
$
(98,020
)
Other comprehensive income before reclassifications
1,390
—
1,390
Reclassified to earnings from accumulated other comprehensive loss
2,838
1,300
4,138
Accumulated other comprehensive loss, July 18, 2015
$
(7,180
)
$
(85,312
)
$
(92,492
) During the twenty-eight weeks ended July 12, 2014, changes to accumulated other comprehensive loss, net of income tax, by component were as follows (amounts in thousands):
Gains/Losses on Cash Flow Hedges
Defined Benefit Plan Items
Total
Accumulated other comprehensive loss, December 28, 2013
$
(11,416
)
$
(51,099
)
$
(62,515
)
Other comprehensive income before reclassifications
(900
)
—
(900
)
Reclassified to earnings from accumulated other comprehensive loss
3,514
290
3,804
Accumulated other comprehensive loss, July 12, 2014
$
(8,802
)
$
(50,809
)
$
(59,611
) </t>
  </si>
  <si>
    <t>Gain or Loss Reclassified From Accumulated Other Comprehensive Income for Commodity Contracts</t>
  </si>
  <si>
    <t>The following table presents the net of tax amount of the gain or loss reclassified from accumulated other comprehensive income (“AOCI”) for our commodity contracts (amounts in thousands):
For the Twenty-Eight Weeks Ended
July 18, 2015
July 12, 2014
Gross loss reclassified from AOCI into income
$
4,481
$
5,578
Tax benefit
(1,725
)
(2,146
)
Net of tax
$
2,756
$
3,432</t>
  </si>
  <si>
    <t>FINANCIAL STATEMENT REVISIONS (Tables)</t>
  </si>
  <si>
    <t>Revisions to Applicable Financial Statement Line Items</t>
  </si>
  <si>
    <t>The tables below presents the revisions to the applicable financial statement line items for the twelve weeks ended July 12, 2014 (amounts in thousands):
Consolidated
Twelve Weeks Ended July 12, 2014
Impacted Financial Statement line item
As Reported
Revisions
As
Sales
$
877,378
$
(4,587
)
$
872,791
Selling, distribution and administrative expense
$
319,582
$
(4,587
)
$
314,995
DSD Segment
Twelve Weeks Ended July 12, 2014
Impacted Financial Statement line item
As Reported
Revisions
As Revised
Sales
$
740,951
$
(4,587
)
$
736,364
Selling, distribution and administrative expense
$
288,120
$
(4,587
)
$
283,533
The tables below presents the revisions to the applicable financial statement line items for the twenty-eight weeks ended July 12, 2014 (amounts in thousands):
Consolidated
Twenty-Eight Weeks Ended July 12, 2014
Impacted Financial Statement line item
As Reported
Revisions
As
Sales
$
2,037,138
$
(10,430
)
$
2,026,708
Selling, distribution and administrative expense
$
745,972
$
(10,430
)
$
735,542
DSD Segment
Twenty-Eight Weeks Ended July 12, 2014
Impacted Financial Statement line item
As Reported
Revisions
As
Sales
$
1,709,916
$
(10,430
)
$
1,699,486
Selling, distribution and administrative expense
$
672,608
$
(10,430
)
$
662,178</t>
  </si>
  <si>
    <t>GOODWILL AND OTHER INTANGIBLE ASSETS (Tables)</t>
  </si>
  <si>
    <t>Summary of Goodwill and Other Intangible Assets</t>
  </si>
  <si>
    <t>The table below summarizes our goodwill and other intangible assets at July 18, 2015 and January 3, 2015, respectively, each of which is explained in additional detail below (amounts in thousands):
July 18, 2015
January 3, 2015
Goodwill
$
282,960
$
282,960
Amortizable intangible assets, net of amortization
188,684
189,969
Indefinite-lived intangible assets
455,000
455,000
Total goodwill and other intangible assets
$
926,644
$
927,929</t>
  </si>
  <si>
    <t>Amortizable Intangible Assets</t>
  </si>
  <si>
    <t>As of July 18, 2015 and January 3, 2015, the company had the following amounts related to amortizable intangible assets (amounts in thousands):
July 18, 2015
January 3, 2015
Asset
Cost
Accumulated Amortization
Net Value
Cost
Accumulated Amortization
Net Value
Trademarks
$
76,727
$
15,570
$
61,157
$
71,727
$
14,152
$
57,575
Customer relationships
169,921
45,495
124,426
169,921
41,099
128,822
Non-compete agreements
4,274
3,674
600
4,274
3,351
923
Distributor relationships
4,123
1,622
2,501
4,123
1,474
2,649
Total
$
255,045
$
66,361
$
188,684
$
250,045
$
60,076
$
189,969</t>
  </si>
  <si>
    <t>Aggregate Amortization Expense</t>
  </si>
  <si>
    <t>Aggregate amortization expense for the twelve and twenty-eight weeks ended July 18, 2015 and July 12, 2014 was as follows (amounts in thousands):
Amortization Expense
For the twelve weeks ended July 18, 2015
$
2,710
For the twelve weeks ended July 12, 2014
$
2,716
For the twenty-eight weeks ended July 18, 2015
$
6,285
For the twenty-eight weeks ended July 12, 2014
$
6,336</t>
  </si>
  <si>
    <t>Estimated Amortization of Intangibles</t>
  </si>
  <si>
    <t>Estimated amortization of intangibles for each of the next five years is as follows (amounts in thousands):
Amortization of Intangibles
Remainder of 2015
$
5,409
2016
$
11,302
2017
$
10,830
2018
$
10,682
2019
$
10,553</t>
  </si>
  <si>
    <t>FAIR VALUE OF FINANCIAL INSTRUMENTS (Tables)</t>
  </si>
  <si>
    <t>Interest Income for Distributor Notes Receivable</t>
  </si>
  <si>
    <t>Interest income for the distributor notes receivable was as follows (amounts in thousands):
Interest Income
For the twelve weeks ended July 18, 2015
$
5,138
For the twelve weeks ended July 12, 2014
$
4,760
For the twenty-eight weeks ended July 18, 2015
$
11,915
For the twenty-eight weeks ended July 12, 2014
$
10,712</t>
  </si>
  <si>
    <t>Carrying Value of Distributor Notes</t>
  </si>
  <si>
    <t>At July 18, 2015 and January 3, 2015, respectively, the carrying value of the distributor notes was as follows (amounts in thousands):
July 18, 2015
January 3, 2015
Distributor notes receivable
$
185,552
$
182,188
Current portion of distributor notes receivable recorded in accounts and notes receivable, net
20,699
20,283
Long-term portion of distributor notes receivable
$
164,853
$
161,905</t>
  </si>
  <si>
    <t>DERIVATIVE FINANCIAL INSTRUMENTS (Tables)</t>
  </si>
  <si>
    <t>Net Fair Value of Commodity Price Risk</t>
  </si>
  <si>
    <t xml:space="preserve">As of July 18, 2015, the company’s hedge portfolio contained commodity derivatives which are recorded in the following accounts with fair values measured as indicated (amounts in thousands):
Level 1
Level 2
Level 3
Total
Assets:
Other current
$
—
$
—
$
—
$
-
Other long-term
76
—
—
76
Total
76
—
—
76
Liabilities:
Other current
(5,260
)
(2,563
)
—
(7,823
)
Other long-term
(418
)
(747
)
—
(1,165
)
Total
(5,678
)
(3,310
)
—
(8,988
)
Net Fair Value
$
(5,602
)
$
(3,310
)
$
—
$
(8,912
) </t>
  </si>
  <si>
    <t>Derivative Instruments Located on Condensed Consolidated Balance Sheet</t>
  </si>
  <si>
    <t>The company has the following derivative instruments located on the Condensed Consolidated Balance Sheet, which are utilized for the risk management purposes detailed above (amounts in thousands):
Derivative Assets
Derivative Liabilities
July 18, 2015
January 3, 2015
July 18, 2015
January 3, 2015
Derivatives designated as hedging instruments
Balance Sheet location
Fair Value
Balance Sheet location
Fair Value
Balance Sheet location
Fair Value
Balance Sheet location
Fair Value
Commodity contracts
Other current assets
$
—
Other current assets
$
—
Other current liabilities
$
7,823
Other current liabilities
$
12,898
Commodity contracts
Other long term assets
$
76
Other long term assets
—
Other long-term liabilities
1,165
Other long-term liabilities
3,355
Total
$
76
$
—
$
8,988
$
16,253</t>
  </si>
  <si>
    <t>Effect of Derivative Instruments Designated as Cash-Flow Hedges in Other Comprehensive Income (Loss) ("OCI") and Condensed Consolidated Income Statement</t>
  </si>
  <si>
    <t>The company has the following derivative instruments located on the Condensed Consolidated Statements of Income, utilized for risk management purposes (amounts in thousands and net of tax):
Recognized in OCI on Derivative
Reclassified from AOCI
(Effective Portion)
Location of Gain or (Loss)
into Income (Effective Portion)
Derivatives in Cash Flow
For the Twelve Weeks Ended
Reclassified from AOCI
For the Twelve Weeks Ended
Hedge Relationships (2)
July
July 12, 2014
into Income (Effective Portion)(2)
July 18, 2015
July 12, 2014
Interest rate contracts
$
—
$
—
Interest (expense) income
$
35
$
35
Commodity contracts
5,818
(16,202
)
Production costs(1)
1,216
407
Total
$
5,818
$
(16,202
)
$
1,251
$
442
Amount of Gain or (Loss)
Amount of (Gain) or Loss
Recognized in OCI on Derivative
Reclassified from AOCI
(Effective Portion)
Location of Gain or (Loss)
into Income (Effective Portion)
Derivatives in Cash Flow
For the Twenty-Eight Weeks Ended
Reclassified from AOCI
For the Twenty-Eight Weeks Ended
Hedge Relationships (2)
July
July 12, 2014
into Income (Effective Portion)(2)
July 18, 2015
July 12, 2014
Interest rate contracts
$
—
$
—
Interest (expense) income
$
82
$
82
Commodity contracts
1,390
(900
)
Production costs(1)
2,756
3,432
Total
$
1,390
$
(900
)
$
2,838
$
3,514
1.
Included in materials, supplies, labor and other production costs (exclusive of depreciation and amortization shown separately).
2.
Amounts in parentheses indicate debits to determine net income.</t>
  </si>
  <si>
    <t>Accumulated Other Comprehensive Loss (Income) Related to Derivative Transactions</t>
  </si>
  <si>
    <t>The balance in accumulated other comprehensive loss (income) related to commodity price risk and interest rate risk derivative transactions that are closed or will expire over the following years are as follows (amounts in thousands and net of tax) at July 18, 2015:
Commodity price risk derivatives
Interest rate risk derivatives
Totals
Closed contracts
$
663
$
1,035
$
1,698
Expiring in 2015
3,923
—
3,923
Expiring in 2016
1,559
—
1,559
Total
$
6,145
$
1,035
$
7,180</t>
  </si>
  <si>
    <t>Financial Contracts Hedging Commodity and Interest Rate Risks</t>
  </si>
  <si>
    <t>As of July 18, 2015, the company had the following outstanding financial contracts that were entered to hedge commodity and interest rate risk (amounts in thousands):
Notional amount
Wheat contracts
$
89,546
Soybean oil contracts
18,130
Natural gas contracts
11,450
Total
$
119,126</t>
  </si>
  <si>
    <t>DEBT AND OTHER OBLIGATIONS (Tables)</t>
  </si>
  <si>
    <t>Long-Term Debt and Capital Leases</t>
  </si>
  <si>
    <t>Long-term debt and capital leases consisted of the following at July 18, 2015 and January 3, 2015 (amounts in thousands):
July 18, 2015
January 3, 2015
Unsecured credit facility
$
—
$
53,000
Unsecured new term loan
255,000
270,000
4.375% senior notes due 2022
399,356
399,304
Accounts receivable securitization
—
—
Capital lease obligations
20,106
22,526
Other notes payable
18,812
18,606
693,274
763,436
Current maturities of long-term debt and capital lease obligations
34,180
34,496
Total long-term debt and capital lease obligations
$
659,094
$
728,940</t>
  </si>
  <si>
    <t>Outstanding Principal of New Term Loan is Due and Payable on Fifth Anniversary of Draw Date</t>
  </si>
  <si>
    <t>The new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July 18, 2015 (amounts in thousands):
Fiscal Year
Payments
Remainder of 2015
$
15,000
2016
$
67,500
2017
$
112,500
2018
$
60,000</t>
  </si>
  <si>
    <t>Aggregate Maturities of Debt Outstanding (Including Capital Leases)</t>
  </si>
  <si>
    <t>Aggregate maturities of debt outstanding, including capital leases and the associated interest, as of July 18, 2015, are as follows (excluding unamortized debt discount and issuance costs) (amounts in thousands):
2015
$
17,076
2016
73,187
2017
121,935
2018
69,690
2019
7,976
2020 and thereafter
405,243
Total
$
695,107</t>
  </si>
  <si>
    <t>EARNINGS PER SHARE (Tables)</t>
  </si>
  <si>
    <t>Basic and Diluted Earnings Per Common Share</t>
  </si>
  <si>
    <t>The following is a reconciliation of net income and weighted average shares for calculating basic and diluted earnings per common share for the twelve and twenty-eight weeks ended July 18, 2015 and July 12, 2014 (amounts and shares in thousands, except per share data):
For the Twelve Weeks Ended
For the Twenty-Eight Weeks Ended
July 18, 2015
July 12, 2014
July 18, 2015
July 12, 2014
Net income
$
51,760
$
42,064
$
113,149
$
103,130
Basic Earnings Per Common Share:
Basic weighted average shares outstanding for common stock
210,334
209,639
210,093
209,354
Basic earnings per common share
$
0.25
$
0.20
$
0.54
$
0.49
Diluted Earnings Per Common Share:
Basic weighted average shares outstanding for common stock
210,334
209,639
210,093
209,354
Add: Shares of common stock assumed issued upon exercise of stock options and vesting of restricted stock
2,538
3,280
2,705
3,552
Diluted weighted average shares outstanding for common stock
212,872
212,919
212,798
212,906
Diluted earnings per common share
$
0.24
$
0.20
$
0.53
$
0.48</t>
  </si>
  <si>
    <t>STOCK-BASED COMPENSATION (Tables)</t>
  </si>
  <si>
    <t>Cash Received, Windfall Tax Benefits, and Intrinsic Value from Stock Option Exercises</t>
  </si>
  <si>
    <t>As of July 18, 2015, compensation expense related to the NQSOs was fully amortized. The cash received, the windfall tax benefit, and intrinsic value from stock option exercises for the twenty-eight weeks ended July 18, 2015 and July 12, 2014 were as follows (amounts in thousands):
July 18, 2015
July 12, 2014
Cash received from option exercises
$
2,795
$
6,888
Cash tax windfall, net
$
841
$
1,799
Intrinsic value of stock options exercised
$
2,807
$
6,234</t>
  </si>
  <si>
    <t>Payout Determined from Total Shareholder Return Shares</t>
  </si>
  <si>
    <t xml:space="preserve">The Company TSR compared to the Peer Group TSR will determine the payout as set forth below:
Percentile
Payout as % of Target
90th
200
%
70th
150
%
50th
100
%
30th
50
%
Below 30th
0
% </t>
  </si>
  <si>
    <t>Deferred Stock Activity</t>
  </si>
  <si>
    <t>The deferred stock activity for the twenty-eight weeks ended July 18, 2015 is set forth below (amounts in thousands, except price data):
Shares
Weighted Average Fair Value
Weighted Average Remaining Contractual Term (Years)
Aggregate Intrinsic Value
Nonvested shares at January 3, 2015
151
$
21.06
Vested
(54
)
$
20.94
Granted
70
$
21.59
Nonvested shares at July 18, 2015
167
$
21.29
1.11
$
3,526</t>
  </si>
  <si>
    <t>Stock Appreciation Rights Activity</t>
  </si>
  <si>
    <t>The rights activity for the twenty-eight weeks ended July 18, 2015 is set forth below (amounts in thousands except price data):
Rights
Weighted Average Fair Value
Aggregate Liability
Outstanding shares at January 3, 2015
29
$
8.47
Exercised
—
—
Outstanding shares at July 18, 2015
29
$
8.47
$
362</t>
  </si>
  <si>
    <t>Summary of Company's Stock Based Compensation Expense</t>
  </si>
  <si>
    <t>The following table summarizes the company’s stock based compensation expense for the twelve and twenty-eight weeks ended July 18, 2015 and July 12, 2014, respectively (amounts in thousands):
For the Twelve Weeks Ended
For the Twenty-Eight Weeks Ended
July 18, 2015
July 12, 2014
July 18, 2015
July 12, 2014
Stock options
$
—
$
—
$
—
$
197
Performance-contingent restricted stock awards
3,089
4,430
9,646
9,187
Deferred and restricted stock
469
519
1,110
1,181
Stock appreciation rights
(39
)
42
$
52
(91
)
Total stock based compensation
$
3,519
$
4,991
$
10,808
$
10,474</t>
  </si>
  <si>
    <t>Stock Option</t>
  </si>
  <si>
    <t>Stock Option Activity</t>
  </si>
  <si>
    <t>The stock option activity for the twenty-eight weeks ended July 18, 2015 pursuant to the EPIP is set forth below (amounts in thousands, except price data):
Options
Weighted Average Exercise Price
Weighted Average Remaining Contractual Term (Years)
Aggregate Intrinsic Value
Outstanding at January 3, 2015
6,191
$
10.88
Exercised
(258
)
$
10.83
Outstanding at July 18, 2015
5,933
$
10.88
1.56
$
59,609
Exercisable at July 18, 2015
5,933
$
10.88
1.56
$
59,609</t>
  </si>
  <si>
    <t>Performance-Contingent Total Shareholder Return Shares</t>
  </si>
  <si>
    <t>Performance Contingent TSR Shares, ROIC Shares and Restricted Stock Awards</t>
  </si>
  <si>
    <t>The following performance-contingent TSR Shares have been granted under the EPIP and have service period remaining (amounts in thousands, except price data):
Grant date
January 4, 2015
January 1, 2014
Shares granted
414
366
Vesting date
3/1/2017
3/1/2016
Fair value per share
$
21.21
$
23.97</t>
  </si>
  <si>
    <t>Performance-Contingent Restricted Stock Activity</t>
  </si>
  <si>
    <t>The company’s performance-contingent restricted stock activity for the twenty-eight weeks ended July 18, 2015, is presented below (amounts in thousands, except price data):
Shares
Weighted Average Grant Date Fair Value
Nonvested shares at January 3, 2015
1,404
$
19.09
Initial grant at target
829
$
20.18
Supplemental grant for exceeding the ROIC modifier
100
$
15.51
Grant reduction for not achieving the TSR modifier
(48
)
$
17.22
Vested
(853
)
$
16.22
Forfeited
(79
)
$
19.58
Nonvested shares at July 18, 2015
1,353
$
21.26</t>
  </si>
  <si>
    <t>Return On Invested Capital</t>
  </si>
  <si>
    <t>The following performance-contingent ROIC Shares have been granted under the EPIP and have service period remaining (amounts in thousands, except price data):
Grant date
January 4, 2015
January 1, 2014
Shares granted
414
366
Vesting date
3/1/2017
3/1/2016
Fair value per share
$
19.14
$
21.47</t>
  </si>
  <si>
    <t>POST-RETIREMENT PLANS (Tables)</t>
  </si>
  <si>
    <t>Summary of Company's Balance Sheet Related Pension and Other Post-Retirement Benefit Plan</t>
  </si>
  <si>
    <t>The following summarizes the company’s balance sheet related pension and other post-retirement benefit plan accounts at July 18, 2015 as compared to accounts at January 3, 2015 (amounts in thousands):
July 18, 2015
January 3, 2015
Current benefit liability
$
1,089
$
1,089
Noncurrent benefit liability
$
80,206
$
93,589
Accumulated other comprehensive loss, net of tax
$
85,312
$
86,612</t>
  </si>
  <si>
    <t>Net Periodic Pension Cost</t>
  </si>
  <si>
    <t>Components of Net Periodic Benefit / (Income) Cost</t>
  </si>
  <si>
    <t xml:space="preserve">The net periodic pension cost (income) for the company’s plans include the following components (amounts in thousands):
For the Twelve Weeks Ended
For the Twenty-Eight Weeks Ended
July 18, 2015
July 12, 2014
July 18, 2015
July 12, 2014
Service cost
$
201
$
148
$
470
$
345
Interest cost
4,155
4,944
9,694
11,537
Expected return on plan assets
(6,840
)
(7,804
)
(15,961
)
(18,209
)
Amortization of net loss
1,149
444
2,681
1,036
Total net periodic benefit (income) cost
$
(1,335
)
$
(2,268
)
$
(3,116
)
$
(5,291
) </t>
  </si>
  <si>
    <t>Net Periodic Post-Retirement Benefit Cost</t>
  </si>
  <si>
    <t xml:space="preserve">The net periodic post-retirement benefit (income) cost for the company includes the following components (amounts in thousands):
For the Twelve Weeks Ended
For the Twenty-Eight Weeks Ended
July 18, 2015
July 12, 2014
July 18, 2015
July 12, 2014
Service cost
$
93
$
87
$
215
$
203
Interest cost
82
103
194
240
Amortization of prior service (credit) cost
(108
)
(108
)
(252
)
(252
)
Amortization of net (gain) loss
(135
)
(133
)
(315
)
(311
)
Total net periodic benefit (income) cost
$
(68
)
$
(51
)
$
(158
)
$
(120
) </t>
  </si>
  <si>
    <t>SEGMENT REPORTING (Tables)</t>
  </si>
  <si>
    <t>Information Regarding Operations in Reportable Segments</t>
  </si>
  <si>
    <t>Information regarding the operations in these reportable segments is as follows (amounts in thousands):
For the Twelve Weeks Ended
For the Twenty-Eight Weeks Ended
July 18, 2015
July 12, 2014
July 18, 2015
July 12, 2014
Sales:
DSD Segment
$
765,822
$
754,654
$
1,752,391
$
1,744,689
Warehouse Segment
167,012
168,378
391,746
398,676
Eliminations:
Sales from Warehouse Segment to DSD Segment
(30,186
)
(31,951
)
(75,038
)
(71,454
)
Sales from DSD Segment to Warehouse Segment
(13,853
)
(18,290
)
(34,259
)
(45,203
)
$
888,795
$
872,791
$
2,034,840
$
2,026,708
Depreciation and amortization:
DSD Segment
$
26,995
$
26,487
$
62,175
$
61,271
Warehouse Segment
3,591
3,524
8,371
8,180
Unallocated corporate costs
(118
)
(104
)
(261
)
(252
)
$
30,468
$
29,907
$
70,285
$
69,199
Income (loss) from operations:
DSD Segment
$
78,071
$
62,413
$
177,265
$
159,195
Warehouse Segment
13,976
13,460
30,274
27,569
Unallocated corporate costs (1)
(12,006
)
(10,492
)
(30,960
)
(23,182
)
$
80,041
$
65,381
$
176,579
$
163,582
Interest expense
$
(5,998
)
$
(6,494
)
$
(14,357
)
$
(15,618
)
Interest income
$
5,138
$
4,760
$
11,915
$
10,712
Income before income taxes
$
79,181
$
63,647
$
174,137
$
158,676
_________________
(1)
Represents the company’s corporate head office amounts.</t>
  </si>
  <si>
    <t>Sales by Product Category in Each Reportable Segment</t>
  </si>
  <si>
    <t>Sales by product category in each reportable segment are as follows for the twelve and twenty-eight weeks ended July 18, 2015 and July 12, 2014 (amounts in thousands):
For the Twelve Weeks Ended
For the Twelve Weeks Ended
July 18, 2015
July 12, 2014
DSD Segment
Warehouse Segment
Total
DSD Segment
Warehouse Segment
Total
Branded Retail
$
473,232
$
31,129
$
504,361
$
457,923
$
30,594
$
488,517
Store Branded Retail
116,565
28,535
145,100
120,743
27,003
147,746
Non-retail and Other
162,172
77,162
239,334
157,698
78,830
236,528
Total
$
751,969
$
136,826
$
888,795
$
736,364
$
136,427
$
872,791
For the Twenty-Eight Weeks Ended
For the Twenty-Eight Weeks Ended
July 18, 2015
July 12, 2014
DSD Segment
Warehouse Segment
Total
DSD Segment
Warehouse Segment
Total
Branded Retail
$
1,084,036
$
70,771
$
1,154,807
$
1,062,619
$
70,956
$
1,133,575
Store Branded Retail
249,662
66,503
316,165
267,976
69,331
337,307
Non-retail and Other
384,434
179,434
563,868
368,891
186,935
555,826
Total
$
1,718,132
$
316,708
$
2,034,840
$
1,699,486
$
327,222
$
2,026,708</t>
  </si>
  <si>
    <t>ASSETS HELD FOR SALE (Tables)</t>
  </si>
  <si>
    <t>Assets Held for Sale</t>
  </si>
  <si>
    <t>The table below presents the assets held for sale as of July 18, 2015 and January 3, 2015, respectively (amounts in thousands):
July 18, 2015
January 3, 2015
Distributor territories
$
18,997
$
20,491
Acquired Hostess Bread Assets plants and depots
4,041
13,406
Other
7,710
5,211
Total assets held for sale
$
30,748
$
39,108</t>
  </si>
  <si>
    <t>Basis of Presentation - Additional Information (Detail) - Segment</t>
  </si>
  <si>
    <t>12 Months Ended</t>
  </si>
  <si>
    <t>Basis of Presentation [Line Items]</t>
  </si>
  <si>
    <t>Segment reporting, description</t>
  </si>
  <si>
    <t>SEGMENTS — Flowers Foods currently operates two business segments: a direct-store-delivery segment (“DSD Segment”) and a warehouse delivery segment (“Warehouse Segment”). The DSD Segment (84% of total year to date sales) currently operates 39 bakeries that market a wide variety of fresh bakery foods, including fresh breads, buns, rolls, tortillas, and snack cakes. These products are sold through a DSD route delivery system to retail and foodservice customers in the Southeast, Mid-Atlantic, New England, Southwest, California and select markets in Nevada and the Midwest. The Warehouse Segment (16% of total year to date sales) operates eight bakeries that produce snack cakes, breads and rolls for national retail, foodservice, vending, and co-pack customers and deliver through customers’ warehouse channels. The Warehouse Segment also operates one baking ingredient mix facility.</t>
  </si>
  <si>
    <t>Number of business segments</t>
  </si>
  <si>
    <t>Total year to date sales | Customer Concentration Risk | Wal-Mart/Sam's Club</t>
  </si>
  <si>
    <t>Concentration risk percentage</t>
  </si>
  <si>
    <t>19.70%</t>
  </si>
  <si>
    <t>19.40%</t>
  </si>
  <si>
    <t>19.50%</t>
  </si>
  <si>
    <t>Total year to date sales | DSD Segment | Customer Concentration Risk</t>
  </si>
  <si>
    <t>84.00%</t>
  </si>
  <si>
    <t>Total year to date sales | DSD Segment | Customer Concentration Risk | Wal-Mart/Sam's Club</t>
  </si>
  <si>
    <t>17.20%</t>
  </si>
  <si>
    <t>16.90%</t>
  </si>
  <si>
    <t>17.00%</t>
  </si>
  <si>
    <t>16.80%</t>
  </si>
  <si>
    <t>Total year to date sales | Warehouse Segment | Customer Concentration Risk</t>
  </si>
  <si>
    <t>16.00%</t>
  </si>
  <si>
    <t>Total year to date sales | Warehouse Segment | Customer Concentration Risk | Wal-Mart/Sam's Club</t>
  </si>
  <si>
    <t>2.50%</t>
  </si>
  <si>
    <t>2.70%</t>
  </si>
  <si>
    <t>Outstanding Trade Receivables | Customer Concentration Risk | Wal-Mart/Sam's Club</t>
  </si>
  <si>
    <t>18.10%</t>
  </si>
  <si>
    <t>Effect of Largest Customer in Sales (Detail) - Total year to date sales - Customer Concentration Risk</t>
  </si>
  <si>
    <t>Wal-Mart/Sam's Club</t>
  </si>
  <si>
    <t>Entity Wide Revenue Major Customer [Line Items]</t>
  </si>
  <si>
    <t>DSD Segment</t>
  </si>
  <si>
    <t>DSD Segment | Wal-Mart/Sam's Club</t>
  </si>
  <si>
    <t>Warehouse Segment</t>
  </si>
  <si>
    <t>Warehouse Segment | Wal-Mart/Sam's Club</t>
  </si>
  <si>
    <t>Recent Accounting Pronouncements Not Yet Adopted - Additional Information (Detail) $ in Millions</t>
  </si>
  <si>
    <t>Jul. 18, 2015USD ($)</t>
  </si>
  <si>
    <t>New Accounting Pronouncements And Changes In Accounting Principles [Abstract]</t>
  </si>
  <si>
    <t>Unamortized debt issuance costs</t>
  </si>
  <si>
    <t>Reclassifications Out of Accumulated Other Comprehensive Loss (Detail) - USD ($) $ in Thousands</t>
  </si>
  <si>
    <t>Reclassification Adjustment out of Accumulated Other Comprehensive Income [Line Items]</t>
  </si>
  <si>
    <t>Tax benefit</t>
  </si>
  <si>
    <t>Net of tax</t>
  </si>
  <si>
    <t>Gains/Losses on Cash Flow Hedges</t>
  </si>
  <si>
    <t>Defined Benefit Pension Plan Items</t>
  </si>
  <si>
    <t>Prior-service credits</t>
  </si>
  <si>
    <t>[1],[2]</t>
  </si>
  <si>
    <t>Actuarial losses</t>
  </si>
  <si>
    <t>Reclassification out of Accumulated Other Comprehensive Income | Gains/Losses on Cash Flow Hedges</t>
  </si>
  <si>
    <t>Reclassification out of Accumulated Other Comprehensive Income | Gains/Losses on Cash Flow Hedges | Interest Rate Contracts</t>
  </si>
  <si>
    <t>Interest income (expense)</t>
  </si>
  <si>
    <t>Reclassification out of Accumulated Other Comprehensive Income | Gains/Losses on Cash Flow Hedges | Commodity Contract</t>
  </si>
  <si>
    <t>Cost of sales</t>
  </si>
  <si>
    <t>[1],[3]</t>
  </si>
  <si>
    <t>[2]</t>
  </si>
  <si>
    <t>These items are included in the computation of net periodic pension cost. See Note 13, Postretirement Plans, for additional information.</t>
  </si>
  <si>
    <t>[3]</t>
  </si>
  <si>
    <t>Amounts are presented as an adjustment to reconcile net income to net cash provided by operating activities on the Condensed Consolidated Statements of Cash Flows.</t>
  </si>
  <si>
    <t>Changes to Accumulated Other Comprehensive Loss, Net of Income Tax, By Component (Detail) - USD ($) $ in Thousands</t>
  </si>
  <si>
    <t>Accumulated Other Comprehensive Income (Loss) [Line Items]</t>
  </si>
  <si>
    <t>Accumulated other comprehensive (loss), beginning balance</t>
  </si>
  <si>
    <t>Other comprehensive income before reclassifications</t>
  </si>
  <si>
    <t>Reclassified to earnings from accumulated other comprehensive loss</t>
  </si>
  <si>
    <t>Accumulated other comprehensive income (loss), ending balance</t>
  </si>
  <si>
    <t>Gain or Loss Reclassified from Accumulated Other Comprehensive Income for Commodity Contracts (Detail) - USD ($) $ in Thousands</t>
  </si>
  <si>
    <t>Commodity Contract</t>
  </si>
  <si>
    <t>Gross loss reclassified from AOCI into income</t>
  </si>
  <si>
    <t>Revisions to Applicable Financial Statement Line Items (Detail) - USD ($) $ in Thousands</t>
  </si>
  <si>
    <t>Error Corrections And Prior Period Adjustments Restatement [Line Items]</t>
  </si>
  <si>
    <t>Selling, distribution and administrative expense</t>
  </si>
  <si>
    <t>As Previously Reported</t>
  </si>
  <si>
    <t>As Previously Reported | DSD Segment</t>
  </si>
  <si>
    <t>Revisions</t>
  </si>
  <si>
    <t>Revisions | DSD Segment</t>
  </si>
  <si>
    <t>Summary of Goodwill and Other Intangible Assets (Detail) - USD ($) $ in Thousands</t>
  </si>
  <si>
    <t>Amortizable intangible assets, net of amortization</t>
  </si>
  <si>
    <t>Indefinite-lived intangible assets</t>
  </si>
  <si>
    <t>Total goodwill and other intangible assets</t>
  </si>
  <si>
    <t>Goodwill and Other Intangible Assets - Additional Information (Detail) - USD ($) $ in Thousands</t>
  </si>
  <si>
    <t>Feb. 25, 2015</t>
  </si>
  <si>
    <t>Goodwill And Intangible Assets Disclosure [Line Items]</t>
  </si>
  <si>
    <t>Additional indefinite lived intangible assets separately identified from goodwill</t>
  </si>
  <si>
    <t>Trademarks</t>
  </si>
  <si>
    <t>Intangible assets estimated useful life</t>
  </si>
  <si>
    <t>20 years</t>
  </si>
  <si>
    <t>Amortizable Intangible Assets (Detail) - USD ($) $ in Thousands</t>
  </si>
  <si>
    <t>Finite-Lived Intangible Assets [Line Items]</t>
  </si>
  <si>
    <t>Cost</t>
  </si>
  <si>
    <t>Accumulated Amortization</t>
  </si>
  <si>
    <t>Net Value</t>
  </si>
  <si>
    <t>Customer Relationships</t>
  </si>
  <si>
    <t>Noncompete Agreements</t>
  </si>
  <si>
    <t>Distribution Rights</t>
  </si>
  <si>
    <t>Aggregate Amortization Expense (Detail) - USD ($) $ in Thousands</t>
  </si>
  <si>
    <t>Aggregate amortization expense</t>
  </si>
  <si>
    <t>Estimated Net Amortization of Intangibles (Detail) $ in Thousands</t>
  </si>
  <si>
    <t>Remainder of 2015</t>
  </si>
  <si>
    <t>Fair Value of Financial Instruments - Additional Information (Detail) $ in Thousands</t>
  </si>
  <si>
    <t>Mar. 28, 2012</t>
  </si>
  <si>
    <t>Jul. 18, 2015USD ($)Distributor</t>
  </si>
  <si>
    <t>Jan. 03, 2015USD ($)</t>
  </si>
  <si>
    <t>Fair Value Disclosures [Line Items]</t>
  </si>
  <si>
    <t>Number of independent distributors | Distributor</t>
  </si>
  <si>
    <t>Long term debt carrying value</t>
  </si>
  <si>
    <t>4.375% Senior Notes</t>
  </si>
  <si>
    <t>Debt instrument term</t>
  </si>
  <si>
    <t>10 years</t>
  </si>
  <si>
    <t>Notes bearing interest rate</t>
  </si>
  <si>
    <t>4.375%</t>
  </si>
  <si>
    <t>Debt Obligations</t>
  </si>
  <si>
    <t>Maximum</t>
  </si>
  <si>
    <t>Financing period of territories, years</t>
  </si>
  <si>
    <t>Interest Income for Distributor Notes Receivable (Detail) - USD ($) $ in Thousands</t>
  </si>
  <si>
    <t>Interest Income</t>
  </si>
  <si>
    <t>Carrying Value of Distributor Notes (Detail) - USD ($) $ in Thousands</t>
  </si>
  <si>
    <t>Fair Value Assets And Liabilities Measured On Recurring Basis [Abstract]</t>
  </si>
  <si>
    <t>Distributor notes receivable</t>
  </si>
  <si>
    <t>Current portion of distributor notes receivable recorded in accounts and notes receivable, net</t>
  </si>
  <si>
    <t>Long-term portion of distributor notes receivable</t>
  </si>
  <si>
    <t>Net Fair Value of Commodity Price Risk (Detail) $ in Thousands</t>
  </si>
  <si>
    <t>Derivatives, Fair Value [Line Items]</t>
  </si>
  <si>
    <t>Assets</t>
  </si>
  <si>
    <t>Liabilities</t>
  </si>
  <si>
    <t>Net Fair Value</t>
  </si>
  <si>
    <t>Other LongTerm Assets</t>
  </si>
  <si>
    <t>Other LongTerm Assets | Level 1</t>
  </si>
  <si>
    <t>Other Current Liabilities</t>
  </si>
  <si>
    <t>Other Current Liabilities | Level 1</t>
  </si>
  <si>
    <t>Other Current Liabilities | Level 2</t>
  </si>
  <si>
    <t>Other LongTerm Liabilities</t>
  </si>
  <si>
    <t>Other LongTerm Liabilities | Level 1</t>
  </si>
  <si>
    <t>Other LongTerm Liabilities | Level 2</t>
  </si>
  <si>
    <t>Derivative Financial Instruments - Additional Information (Detail) - USD ($)</t>
  </si>
  <si>
    <t>Derivative Instruments, Gain (Loss) [Line Items]</t>
  </si>
  <si>
    <t>Cash settlement on hedge</t>
  </si>
  <si>
    <t>Hedge ineffectiveness</t>
  </si>
  <si>
    <t>Current assets representing collateral for hedged positions</t>
  </si>
  <si>
    <t>Derivative instrument, asset</t>
  </si>
  <si>
    <t>Recognized after debt issuance</t>
  </si>
  <si>
    <t>Cash settlement on hedge, net of tax</t>
  </si>
  <si>
    <t>Amortized over remaining term of senior notes</t>
  </si>
  <si>
    <t>Derivative Instruments Located on Condensed Consolidated Balance Sheet (Detail) - USD ($) $ in Thousands</t>
  </si>
  <si>
    <t>Derivative Assets</t>
  </si>
  <si>
    <t>Derivative Liabilities</t>
  </si>
  <si>
    <t>Commodity Contract | Other LongTerm Assets</t>
  </si>
  <si>
    <t>Commodity Contract | Other Current Liabilities</t>
  </si>
  <si>
    <t>Commodity Contract | Other LongTerm Liabilities</t>
  </si>
  <si>
    <t>Effect of Derivative Instruments Designated as Cash-Flow Hedges in Other Comprehensive Income (Loss) ("OCI") and Condensed Consolidated Income Statement (Detail) - USD ($) $ in Thousands</t>
  </si>
  <si>
    <t>Amount of Gain or (Loss) Recognized in OCI on Derivative (Effective Portion)</t>
  </si>
  <si>
    <t>Amount of (Gain) or Loss Reclassified from Accumulated OCI into Income (Effective Portion)(Net of tax)</t>
  </si>
  <si>
    <t>Interest Rate Contracts | Interest Expense (Income)</t>
  </si>
  <si>
    <t>Commodity Contract | Production Costs</t>
  </si>
  <si>
    <t>Included in materials, supplies, labor and other production costs (exclusive of depreciation and amortization shown separately).</t>
  </si>
  <si>
    <t>Accumulated Other Comprehensive Loss (Income) Related to Derivative Transactions (Detail) - USD ($) $ in Thousands</t>
  </si>
  <si>
    <t>Accumulated other comprehensive income (loss) related to commodity price risk and interest rate risk derivative transactions</t>
  </si>
  <si>
    <t>Closed or Expiring Over Next Three Years</t>
  </si>
  <si>
    <t>Closed or Expiring Over Next Three Years | Commodity price risk derivatives</t>
  </si>
  <si>
    <t>Closed or Expiring Over Next Three Years | Interest rate risk derivatives</t>
  </si>
  <si>
    <t>Closed Contracts | Closed or Expiring Over Next Three Years</t>
  </si>
  <si>
    <t>Estimated amount of derivatives to be reclassified in income from AOCI</t>
  </si>
  <si>
    <t>Closed Contracts | Closed or Expiring Over Next Three Years | Commodity price risk derivatives</t>
  </si>
  <si>
    <t>Closed Contracts | Closed or Expiring Over Next Three Years | Interest rate risk derivatives</t>
  </si>
  <si>
    <t>Expiring in 2015 | Closed or Expiring Over Next Three Years</t>
  </si>
  <si>
    <t>Expiring in 2015 | Closed or Expiring Over Next Three Years | Commodity price risk derivatives</t>
  </si>
  <si>
    <t>Expiring in 2016 and beyond | Closed or Expiring Over Next Three Years</t>
  </si>
  <si>
    <t>Expiring in 2016 and beyond | Closed or Expiring Over Next Three Years | Commodity price risk derivatives</t>
  </si>
  <si>
    <t>Financial Contracts Hedging Commodity and Interest Rate Risk (Detail) - Cash Flow Hedging $ in Thousands</t>
  </si>
  <si>
    <t>Notional amount of interest rate swap</t>
  </si>
  <si>
    <t>Wheat Contracts</t>
  </si>
  <si>
    <t>Soybean Oil Contracts</t>
  </si>
  <si>
    <t>Natural Gas Contracts</t>
  </si>
  <si>
    <t>Long Term Debt and Capital Leases (Detail) - USD ($) $ in Thousands</t>
  </si>
  <si>
    <t>Unsecured credit facility</t>
  </si>
  <si>
    <t>Unsecured new term loan</t>
  </si>
  <si>
    <t>4.375% senior notes due 2022</t>
  </si>
  <si>
    <t>Capital lease obligations</t>
  </si>
  <si>
    <t>Other notes payable</t>
  </si>
  <si>
    <t>Total debt</t>
  </si>
  <si>
    <t>Long Term Debt and Capital Leases (Parenthetical) (Detail) - 4.375% Senior Notes</t>
  </si>
  <si>
    <t>Debt Instrument [Line Items]</t>
  </si>
  <si>
    <t>Senior notes due year</t>
  </si>
  <si>
    <t>Debt and Other Obligations - Additional Information (Detail) - USD ($)</t>
  </si>
  <si>
    <t>Apr. 21, 2015</t>
  </si>
  <si>
    <t>Dec. 17, 2014</t>
  </si>
  <si>
    <t>Aug. 07, 2014</t>
  </si>
  <si>
    <t>Feb. 14, 2014</t>
  </si>
  <si>
    <t>Apr. 03, 2012</t>
  </si>
  <si>
    <t>Apr. 25, 2015</t>
  </si>
  <si>
    <t>Jul. 17, 2013</t>
  </si>
  <si>
    <t>Apr. 05, 2013</t>
  </si>
  <si>
    <t>Bank overdraft balance</t>
  </si>
  <si>
    <t>Line of credit facility outstanding daily balance during period</t>
  </si>
  <si>
    <t>Additional financing costs</t>
  </si>
  <si>
    <t>Financing costs</t>
  </si>
  <si>
    <t>Discount on notes</t>
  </si>
  <si>
    <t>Line of credit facility, borrowings</t>
  </si>
  <si>
    <t>Line of credit facility, repaid borrowings</t>
  </si>
  <si>
    <t>Letter Of Credit</t>
  </si>
  <si>
    <t>Line of credit facility, amount available</t>
  </si>
  <si>
    <t>Minimum</t>
  </si>
  <si>
    <t>Facility fee range</t>
  </si>
  <si>
    <t>0.05%</t>
  </si>
  <si>
    <t>0.25%</t>
  </si>
  <si>
    <t>Base Rate Loans | Minimum</t>
  </si>
  <si>
    <t>Basis spread on variable rate</t>
  </si>
  <si>
    <t>0.00%</t>
  </si>
  <si>
    <t>Base Rate Loans | Maximum</t>
  </si>
  <si>
    <t>0.50%</t>
  </si>
  <si>
    <t>1.25%</t>
  </si>
  <si>
    <t>Eurodollar Loans</t>
  </si>
  <si>
    <t>1.00%</t>
  </si>
  <si>
    <t>Eurodollar Loans | Minimum</t>
  </si>
  <si>
    <t>0.70%</t>
  </si>
  <si>
    <t>Eurodollar Loans | Maximum</t>
  </si>
  <si>
    <t>1.50%</t>
  </si>
  <si>
    <t>2.25%</t>
  </si>
  <si>
    <t>New Term Loan</t>
  </si>
  <si>
    <t>Line of credit facility, maximum borrowing capacity</t>
  </si>
  <si>
    <t>Loan agreement first amendment date</t>
  </si>
  <si>
    <t>Feb. 14,
		2014</t>
  </si>
  <si>
    <t>Debt instrument face amount</t>
  </si>
  <si>
    <t>Term loan maturity date</t>
  </si>
  <si>
    <t>Apr. 1,
		2022</t>
  </si>
  <si>
    <t>Price to redeem notes as a percentage of principal</t>
  </si>
  <si>
    <t>100.00%</t>
  </si>
  <si>
    <t>Variable interest rate</t>
  </si>
  <si>
    <t>0.35%</t>
  </si>
  <si>
    <t>4.375% Senior Notes | Prior To January First Two Thousand And Twenty Two</t>
  </si>
  <si>
    <t>4.375% Senior Notes | Change Of Control Triggering Event</t>
  </si>
  <si>
    <t>101.00%</t>
  </si>
  <si>
    <t>Standby Letters Of Credit</t>
  </si>
  <si>
    <t>Accounts Receivable Securitization Facility</t>
  </si>
  <si>
    <t>Line of credit extended term</t>
  </si>
  <si>
    <t>1 year</t>
  </si>
  <si>
    <t>Line of credit facility, expiration date</t>
  </si>
  <si>
    <t>Jul. 17,
		2016</t>
  </si>
  <si>
    <t>Unamortized financing costs written-off as a result of the second amendment</t>
  </si>
  <si>
    <t>Percentage of unamortized financing costs written-off as a result of the second amendment</t>
  </si>
  <si>
    <t>37.50%</t>
  </si>
  <si>
    <t>Debt instrument covenant compliance</t>
  </si>
  <si>
    <t>As of July 18, 2015 and January 3, 2015, the company was in compliance with all restrictive covenants under the facility.</t>
  </si>
  <si>
    <t>Unused borrowing fee</t>
  </si>
  <si>
    <t>Accounts Receivable Securitization Facility | Original Lender</t>
  </si>
  <si>
    <t>Line of credit facility, borrowing percentage</t>
  </si>
  <si>
    <t>62.50%</t>
  </si>
  <si>
    <t>Accounts Receivable Securitization Facility | New Lender</t>
  </si>
  <si>
    <t>Unsecured Credit Facility</t>
  </si>
  <si>
    <t>Commitment Fee Basis Points</t>
  </si>
  <si>
    <t>0.20%</t>
  </si>
  <si>
    <t>Line of credit facility, expiration period</t>
  </si>
  <si>
    <t>5 years</t>
  </si>
  <si>
    <t>Line of credit facility, additional borrowing capacity</t>
  </si>
  <si>
    <t>Federal Funds Rate</t>
  </si>
  <si>
    <t>Principal Payment Amounts Due until the Balance is Paid in Full (Detail) - New Term Loan $ in Thousands</t>
  </si>
  <si>
    <t>Long Term Debt Maturities Repayments Of Principal [Line Items]</t>
  </si>
  <si>
    <t>Aggregate Maturities of Debt Outstanding (Including Capital Leases) (Detail) $ in Thousands</t>
  </si>
  <si>
    <t>2020 and thereafter</t>
  </si>
  <si>
    <t>Variable Interest Entities - Additional Information (Detail) - USD ($) $ in Thousands</t>
  </si>
  <si>
    <t>Variable Interest Entity [Line Items]</t>
  </si>
  <si>
    <t>VIE</t>
  </si>
  <si>
    <t>Litigation - Additional Information (Detail)</t>
  </si>
  <si>
    <t>Jul. 18, 2015Lawsuits</t>
  </si>
  <si>
    <t>Alleged complaints</t>
  </si>
  <si>
    <t>Basic and Diluted Earnings per Common Share (Detail) - USD ($) $ / shares in Units, shares in Thousands, $ in Thousands</t>
  </si>
  <si>
    <t>Basic weighted average shares outstanding for common stock</t>
  </si>
  <si>
    <t>Basic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May. 21, 2014 - Omnibus Plan - shares</t>
  </si>
  <si>
    <t>Share-based Compensation Arrangement by Share-based Payment Award [Line Items]</t>
  </si>
  <si>
    <t>Additional awards that will be issued under the EPIP</t>
  </si>
  <si>
    <t>Awards granted, authorized amount</t>
  </si>
  <si>
    <t>Stock Option Activity (Detail) - Jul. 18, 2015 - Stock Option - USD ($) $ / shares in Units, shares in Thousands, $ in Thousands</t>
  </si>
  <si>
    <t>Options, Outstanding at beginning of period</t>
  </si>
  <si>
    <t>Options, Exercised</t>
  </si>
  <si>
    <t>Options, Outstanding at end of period</t>
  </si>
  <si>
    <t>Options, Exercisable at end of period</t>
  </si>
  <si>
    <t>Weighted Average Exercise Price, Outstanding at beginning of period</t>
  </si>
  <si>
    <t>Weighted Average Exercise Price, Exercised</t>
  </si>
  <si>
    <t>Weighted Average Exercise Price, Outstanding at end of period</t>
  </si>
  <si>
    <t>Weighted Average Exercise Price, Exercisable at end of period</t>
  </si>
  <si>
    <t>Weighted Average Remaining Contractual Term (Years), Outstanding at end of period</t>
  </si>
  <si>
    <t>1 year 6 months 22 days</t>
  </si>
  <si>
    <t>Weighted Average Remaining Contractual Term (Years), Exercisable at end of period</t>
  </si>
  <si>
    <t>Aggregate Intrinsic Value, Outstanding at end of period</t>
  </si>
  <si>
    <t>Aggregate Intrinsic Value, Exercisable at end of period</t>
  </si>
  <si>
    <t>Cash Received, Windfall Tax Benefit, and Intrinsic Value from Stock Option Exercises (Detail) - USD ($) $ in Thousands</t>
  </si>
  <si>
    <t>Share Based Compensation [Abstract]</t>
  </si>
  <si>
    <t>Cash received from option exercises</t>
  </si>
  <si>
    <t>Cash tax windfall, net</t>
  </si>
  <si>
    <t>Intrinsic value of stock options exercised</t>
  </si>
  <si>
    <t>Stock-Based Compensation (Performance-Contingent Total Shareholder Return Shares) - Additional Information (Detail)</t>
  </si>
  <si>
    <t>Jul. 13, 2013</t>
  </si>
  <si>
    <t>Total Shareholders Return</t>
  </si>
  <si>
    <t>Percentage of actual ROI attainment</t>
  </si>
  <si>
    <t>88.00%</t>
  </si>
  <si>
    <t>2012 awards | Total Shareholders Return</t>
  </si>
  <si>
    <t>195.00%</t>
  </si>
  <si>
    <t>Performance Contingent Total Shareholders Return Shares | Performance contingent Awards 2013, 2014 and 2015</t>
  </si>
  <si>
    <t>Vesting period</t>
  </si>
  <si>
    <t>2 years</t>
  </si>
  <si>
    <t>Performance Contingent Total Shareholders Return Shares | Performance contingent Awards 2012</t>
  </si>
  <si>
    <t>18 months</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ercentile</t>
  </si>
  <si>
    <t>90.00%</t>
  </si>
  <si>
    <t>Payout as % of Target</t>
  </si>
  <si>
    <t>200.00%</t>
  </si>
  <si>
    <t>70th Percentile</t>
  </si>
  <si>
    <t>70.00%</t>
  </si>
  <si>
    <t>150.00%</t>
  </si>
  <si>
    <t>50th Percentile</t>
  </si>
  <si>
    <t>50.00%</t>
  </si>
  <si>
    <t>30th Percentile</t>
  </si>
  <si>
    <t>30.00%</t>
  </si>
  <si>
    <t>Below 30th Percentile</t>
  </si>
  <si>
    <t>Performance Contingent TSR Shares (Detail) - Total Shareholders Return - $ / shares shares in Thousands</t>
  </si>
  <si>
    <t>Grant Date Fourth January Twenty Fifteen</t>
  </si>
  <si>
    <t>Shares granted</t>
  </si>
  <si>
    <t>Vesting date</t>
  </si>
  <si>
    <t>Mar. 1,
		2017</t>
  </si>
  <si>
    <t>Fair value per share</t>
  </si>
  <si>
    <t>Grant Date January First Twenty Fourteen</t>
  </si>
  <si>
    <t>Mar. 1,
		2016</t>
  </si>
  <si>
    <t>Stock-Based Compensation (Performance-Contingent Return on Invested Capital Shares) - Additional Information (Detail) - 6 months ended Jul. 18, 2015</t>
  </si>
  <si>
    <t>Percentage of payout</t>
  </si>
  <si>
    <t>Return On Invested Capital | Range One</t>
  </si>
  <si>
    <t>Percentage of payout, ROIC above WACC</t>
  </si>
  <si>
    <t>1.75%</t>
  </si>
  <si>
    <t>Return On Invested Capital | Range Two</t>
  </si>
  <si>
    <t>3.75%</t>
  </si>
  <si>
    <t>Return On Invested Capital | Range Three</t>
  </si>
  <si>
    <t>4.75%</t>
  </si>
  <si>
    <t>Return on investment target over the two fiscal years immediately preceding the vesting date</t>
  </si>
  <si>
    <t>Percentage of shares that can be earned</t>
  </si>
  <si>
    <t>125.00%</t>
  </si>
  <si>
    <t>Weighted Average Cost of Capital</t>
  </si>
  <si>
    <t>Weighted Average Cost of Capital | Range One</t>
  </si>
  <si>
    <t>Weighted Average Cost of Capital | Range Two</t>
  </si>
  <si>
    <t>Weighted Average Cost of Capital | Range Three</t>
  </si>
  <si>
    <t>Performance Contingent Return On Invested Capital Shares</t>
  </si>
  <si>
    <t>Performance Contingent Return On Invested Capital Shares | Performance contingent Awards 2013, 2014 and 2015</t>
  </si>
  <si>
    <t>Performance Contingent Return On Invested Capital Shares | Performance contingent Awards 2012</t>
  </si>
  <si>
    <t>Performance Contingent Return On Invested Capital Shares | 2012 awards</t>
  </si>
  <si>
    <t>Performance Contingent ROIC Shares (Detail) - Return On Invested Capital - $ / shares shares in Thousands</t>
  </si>
  <si>
    <t>Stock-Based Compensation (Performance-Contingent Restricted Stock) - Additional Information (Detail) - Jul. 18, 2015 - USD ($) $ in Thousands</t>
  </si>
  <si>
    <t>Additional common shares issued</t>
  </si>
  <si>
    <t>Maximum percentage of change in grant</t>
  </si>
  <si>
    <t>Dividends paid on vested performance-contingent restricted stock awards</t>
  </si>
  <si>
    <t>Total share holder return</t>
  </si>
  <si>
    <t>Expected weighted-average period to recognize compensation cost (years)</t>
  </si>
  <si>
    <t>1 year 4 months 17 days</t>
  </si>
  <si>
    <t>Performance Contingent Restricted Stock</t>
  </si>
  <si>
    <t>Award vesting tax windfall</t>
  </si>
  <si>
    <t>Unrecognized compensation cost related to nonvested restricted stock granted by the EPIP</t>
  </si>
  <si>
    <t>Total fair value of shares vested</t>
  </si>
  <si>
    <t>Performance-Contingent Restricted Stock Activity (Detail) - 6 months ended Jul. 18, 2015 - Performance Contingent Restricted Stock - $ / shares shares in Thousands</t>
  </si>
  <si>
    <t>Number of Shares</t>
  </si>
  <si>
    <t>Number of Shares, Balance at beginning of period</t>
  </si>
  <si>
    <t>Number of Shares, Initial grant</t>
  </si>
  <si>
    <t>Number of Shares, Vested</t>
  </si>
  <si>
    <t>Number of Shares, Forfeitures</t>
  </si>
  <si>
    <t>Number of shares, Balance at end of period</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ROIC modifier</t>
  </si>
  <si>
    <t>Weighted Average Fair Value, Supplemental grant for exceeding ROIC modifier</t>
  </si>
  <si>
    <t>Performance Contingent Total Shareholder Return Shares</t>
  </si>
  <si>
    <t>Number of Shares, Grant reduction for not achieving the TSR modifier</t>
  </si>
  <si>
    <t>Performance Contingent Total Shareholders Return Shares</t>
  </si>
  <si>
    <t>Weighted Average Fair Value, Grant reduction for not achieving the TSR modifier</t>
  </si>
  <si>
    <t>Stock-Based Compensation (Deferred and Restricted Stock) - Additional Information (Detail) - USD ($) $ / shares in Units, $ in Millions</t>
  </si>
  <si>
    <t>Jan. 02, 2015</t>
  </si>
  <si>
    <t>May. 31, 2013</t>
  </si>
  <si>
    <t>Chief Executive Officer</t>
  </si>
  <si>
    <t>Restricted stock award</t>
  </si>
  <si>
    <t>Restricted shares issued</t>
  </si>
  <si>
    <t>Deferred and restricted stock | Retainer Conversion</t>
  </si>
  <si>
    <t>Retainers conversion into deferred shares</t>
  </si>
  <si>
    <t>130.00%</t>
  </si>
  <si>
    <t>Deferred shares distributed</t>
  </si>
  <si>
    <t>Aggregate shares converted</t>
  </si>
  <si>
    <t>Restricted Stock Award | Chief Executive Officer</t>
  </si>
  <si>
    <t>Restricted shares per share</t>
  </si>
  <si>
    <t>Omnibus Plan | Deferred and restricted stock</t>
  </si>
  <si>
    <t>Annual Grant Awards | Deferred and restricted stock | Non Employee Directors</t>
  </si>
  <si>
    <t>Minimum | Deferred and restricted stock | Retainer Conversion</t>
  </si>
  <si>
    <t>Minimum | Annual Grant Awards | Deferred and restricted stock | Non Employee Directors</t>
  </si>
  <si>
    <t>Deferred Stock Activity (Detail) - Jul. 18, 2015 - Deferred stock - USD ($) $ / shares in Units, shares in Thousands, $ in Thousands</t>
  </si>
  <si>
    <t>Number of Shares, Granted</t>
  </si>
  <si>
    <t>Weighted Average Remaining Contractual Term (Years), Outstanding unvested at end of period</t>
  </si>
  <si>
    <t>1 year 1 month 10 days</t>
  </si>
  <si>
    <t>Aggregate Intrinsic Value, Outstanding unvested at end of period</t>
  </si>
  <si>
    <t>Stock-Based Compensation (Deferred Stock) - Additional Information (Detail) - Jul. 18, 2015 - Deferred Stock Activity - USD ($) $ in Millions</t>
  </si>
  <si>
    <t>Intrinsic value of shares vested</t>
  </si>
  <si>
    <t>Stock-Based Compensation (Stock Appreciation Rights) - Additional Information (Detail) - 6 months ended Jul. 18, 2015 - Stock Appreciation Rights - $ / shares</t>
  </si>
  <si>
    <t>Exercisable period</t>
  </si>
  <si>
    <t>9 years</t>
  </si>
  <si>
    <t>Dividend yield</t>
  </si>
  <si>
    <t>2.60%</t>
  </si>
  <si>
    <t>Expected volatility</t>
  </si>
  <si>
    <t>23.00%</t>
  </si>
  <si>
    <t>Risk-free interest</t>
  </si>
  <si>
    <t>0.11%</t>
  </si>
  <si>
    <t>Fair value of rights</t>
  </si>
  <si>
    <t>Expected life</t>
  </si>
  <si>
    <t>3 months</t>
  </si>
  <si>
    <t>5 months 12 days</t>
  </si>
  <si>
    <t>Stock Appreciation Rights Activity (Detail) - Jul. 18, 2015 - Stock Appreciation Rights - USD ($) $ / shares in Units, shares in Thousands, $ in Thousands</t>
  </si>
  <si>
    <t>Weighted Average Grant Date Fair Value outstanding, at beginning of period</t>
  </si>
  <si>
    <t>Weighted Average Grant Date Fair Value outstanding, at end of period</t>
  </si>
  <si>
    <t>Outstanding unvested at beginning of period, Aggregate Liability</t>
  </si>
  <si>
    <t>Summary of Company's Stock Based Compensation Expense (Detail) - USD ($) $ in Thousands</t>
  </si>
  <si>
    <t>Share-based Compensation Arrangement by Share-based Payment Award, Compensation Cost [Line Items]</t>
  </si>
  <si>
    <t>Total stock based compensation</t>
  </si>
  <si>
    <t>Deferred and restricted stock</t>
  </si>
  <si>
    <t>Stock Appreciation Rights</t>
  </si>
  <si>
    <t>Summary of Company's Balance Sheet Related Pension and Other Post-Retirement Benefit Plan (Detail) - USD ($) $ in Thousands</t>
  </si>
  <si>
    <t>Post-Retirement Plans [Abstract]</t>
  </si>
  <si>
    <t>Current benefit liability</t>
  </si>
  <si>
    <t>Noncurrent benefit liability</t>
  </si>
  <si>
    <t>Accumulated other comprehensive loss, net of tax</t>
  </si>
  <si>
    <t>Post-Retirement Plans - Additional Information (Detail)</t>
  </si>
  <si>
    <t>1 Months Ended</t>
  </si>
  <si>
    <t>4 Months Ended</t>
  </si>
  <si>
    <t>Dec. 31, 2014USD ($)</t>
  </si>
  <si>
    <t>Sep. 30, 2014Employee</t>
  </si>
  <si>
    <t>Jul. 12, 2014USD ($)</t>
  </si>
  <si>
    <t>Pension and Other Postretirement Benefits Disclosure [Line Items]</t>
  </si>
  <si>
    <t>Number of former employees covered | Employee</t>
  </si>
  <si>
    <t>Percentage reduced in plan obligations</t>
  </si>
  <si>
    <t>10.00%</t>
  </si>
  <si>
    <t>Pension contributions</t>
  </si>
  <si>
    <t>Expected pension income for fiscal 2015</t>
  </si>
  <si>
    <t>Total cost and employer contributions</t>
  </si>
  <si>
    <t>Plan No. 1</t>
  </si>
  <si>
    <t>Distributions from existing plan assets</t>
  </si>
  <si>
    <t>Settlement loss</t>
  </si>
  <si>
    <t>Plan No. 2</t>
  </si>
  <si>
    <t>Components of Net Periodic Benefit (Income) Cost (Detail) - USD ($) $ in Thousands</t>
  </si>
  <si>
    <t>Defined Benefit Plan Disclosure [Line Items]</t>
  </si>
  <si>
    <t>Service cost</t>
  </si>
  <si>
    <t>Interest cost</t>
  </si>
  <si>
    <t>Expected return on plan assets</t>
  </si>
  <si>
    <t>Amortization of net (gain) loss</t>
  </si>
  <si>
    <t>Total net periodic benefit (income) cost</t>
  </si>
  <si>
    <t>Amortization of prior service (credit) cost</t>
  </si>
  <si>
    <t>Income Taxes - Additional Information (Detail)</t>
  </si>
  <si>
    <t>Effective tax rate</t>
  </si>
  <si>
    <t>35.00%</t>
  </si>
  <si>
    <t>Information Regarding Operations in Reportable Segments (Detail) - USD ($) $ in Thousands</t>
  </si>
  <si>
    <t>Segment Reporting Information [Line Items]</t>
  </si>
  <si>
    <t>Income (loss) from operations</t>
  </si>
  <si>
    <t>Intersegment Eliminations | Sales From Warehouse Segment To DSD Segment</t>
  </si>
  <si>
    <t>Intersegment Eliminations | Sales From DSD Segment To Warehouse Segment</t>
  </si>
  <si>
    <t>Unallocated Corporate Costs</t>
  </si>
  <si>
    <t>DSD Segment | Operating Segments</t>
  </si>
  <si>
    <t>Warehouse Segment | Operating Segments</t>
  </si>
  <si>
    <t>Represents the company’s corporate head office amounts.</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Assets Held for Sale - Additional Information (Detail) - Jul. 18, 2015 $ in Millions</t>
  </si>
  <si>
    <t>USD ($)StoreTerminal</t>
  </si>
  <si>
    <t>Long Lived Assets Held For Sale [Line Items]</t>
  </si>
  <si>
    <t>Impairment loss on equipment classified as held and used</t>
  </si>
  <si>
    <t>Impairment loss on certain properties held for sale</t>
  </si>
  <si>
    <t>Acquired Hostess Bread Assets Plants and Depots | Bakeries</t>
  </si>
  <si>
    <t>Number of Acquired Hostess Bread Assets to be sold | Store</t>
  </si>
  <si>
    <t>Acquired Hostess Bread Assets Plants and Depots | Depots</t>
  </si>
  <si>
    <t>Number of Acquired Hostess Bread Assets to be sold | Terminal</t>
  </si>
  <si>
    <t>Assets Held for Sale (Detail) - USD ($) $ in Thousands</t>
  </si>
  <si>
    <t>Total assets held for sale</t>
  </si>
  <si>
    <t>Distributor Territories</t>
  </si>
  <si>
    <t>Acquired Hostess Bread Assets Plants and Depots</t>
  </si>
  <si>
    <t>Subsequent Events - Additional Information (Detail) - Aug. 12, 2015 - Daves Killer Bread - Subsequent Event - USD ($) $ in Millions</t>
  </si>
  <si>
    <t>Business acquisition, date of acquisition agreement</t>
  </si>
  <si>
    <t>Aug. 12,
		2015</t>
  </si>
  <si>
    <t>Business acquisition, description</t>
  </si>
  <si>
    <t>On August 12, 2015, the company signed a definitive agreement to acquire Dave’s Killer Bread, the nation’s leading brand of fresh organic breads, from its existing shareholders for approximately $275 million in cash. The acquisition, which is subject to regulatory approval and customary closing conditions, is expected to be completed in the third quarter of 2015.  The acquisition would expand our geographic reach into the Northwest U.S. and into Canada. We plan to fund the acquisition using our existing revolving credit facility and available cash</t>
  </si>
  <si>
    <t>Potential payments to acquire businesses gros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28928</v>
      </c>
    </row>
    <row r="12" spans="1:3">
      <c r="A12" t="s" s="4">
        <v>19</v>
      </c>
      <c r="B12" t="s" s="4">
        <v>20</v>
      </c>
    </row>
    <row r="13" spans="1:3">
      <c r="A13" t="s" s="4">
        <v>21</v>
      </c>
      <c r="B13" t="s" s="4">
        <v>22</v>
      </c>
    </row>
    <row r="14" spans="1:3">
      <c r="A14" t="s" s="4">
        <v>23</v>
      </c>
      <c r="C14" t="n" s="5">
        <v>21018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0</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6544</v>
      </c>
      <c r="C3" t="n" s="7">
        <v>7523</v>
      </c>
    </row>
    <row r="4" spans="1:3">
      <c r="A4" t="s" s="4">
        <v>28</v>
      </c>
      <c r="B4" t="n" s="5">
        <v>260864</v>
      </c>
      <c r="C4" t="n" s="5">
        <v>235911</v>
      </c>
    </row>
    <row r="5" spans="1:3">
      <c r="A5" t="s" s="3">
        <v>29</v>
      </c>
    </row>
    <row r="6" spans="1:3">
      <c r="A6" t="s" s="4">
        <v>30</v>
      </c>
      <c r="B6" t="n" s="5">
        <v>36487</v>
      </c>
      <c r="C6" t="n" s="5">
        <v>33579</v>
      </c>
    </row>
    <row r="7" spans="1:3">
      <c r="A7" t="s" s="4">
        <v>31</v>
      </c>
      <c r="B7" t="n" s="5">
        <v>20924</v>
      </c>
      <c r="C7" t="n" s="5">
        <v>19591</v>
      </c>
    </row>
    <row r="8" spans="1:3">
      <c r="A8" t="s" s="4">
        <v>32</v>
      </c>
      <c r="B8" t="n" s="5">
        <v>41600</v>
      </c>
      <c r="C8" t="n" s="5">
        <v>39930</v>
      </c>
    </row>
    <row r="9" spans="1:3">
      <c r="A9" t="s" s="4">
        <v>33</v>
      </c>
      <c r="B9" t="n" s="5">
        <v>99011</v>
      </c>
      <c r="C9" t="n" s="5">
        <v>93100</v>
      </c>
    </row>
    <row r="10" spans="1:3">
      <c r="A10" t="s" s="4">
        <v>34</v>
      </c>
      <c r="B10" t="n" s="5">
        <v>55107</v>
      </c>
      <c r="C10" t="n" s="5">
        <v>54058</v>
      </c>
    </row>
    <row r="11" spans="1:3">
      <c r="A11" t="s" s="4">
        <v>35</v>
      </c>
      <c r="B11" t="n" s="5">
        <v>25696</v>
      </c>
      <c r="C11" t="n" s="5">
        <v>26823</v>
      </c>
    </row>
    <row r="12" spans="1:3">
      <c r="A12" t="s" s="4">
        <v>36</v>
      </c>
      <c r="B12" t="n" s="5">
        <v>29110</v>
      </c>
      <c r="C12" t="n" s="5">
        <v>43148</v>
      </c>
    </row>
    <row r="13" spans="1:3">
      <c r="A13" t="s" s="4">
        <v>37</v>
      </c>
      <c r="B13" t="n" s="5">
        <v>516332</v>
      </c>
      <c r="C13" t="n" s="5">
        <v>460563</v>
      </c>
    </row>
    <row r="14" spans="1:3">
      <c r="A14" t="s" s="3">
        <v>38</v>
      </c>
    </row>
    <row r="15" spans="1:3">
      <c r="A15" t="s" s="4">
        <v>39</v>
      </c>
      <c r="B15" t="n" s="5">
        <v>1820009</v>
      </c>
      <c r="C15" t="n" s="5">
        <v>1792626</v>
      </c>
    </row>
    <row r="16" spans="1:3">
      <c r="A16" t="s" s="4">
        <v>40</v>
      </c>
      <c r="B16" t="n" s="5">
        <v>-1042536</v>
      </c>
      <c r="C16" t="n" s="5">
        <v>-985168</v>
      </c>
    </row>
    <row r="17" spans="1:3">
      <c r="A17" t="s" s="4">
        <v>41</v>
      </c>
      <c r="B17" t="n" s="5">
        <v>777473</v>
      </c>
      <c r="C17" t="n" s="5">
        <v>807458</v>
      </c>
    </row>
    <row r="18" spans="1:3">
      <c r="A18" t="s" s="4">
        <v>42</v>
      </c>
      <c r="B18" t="n" s="5">
        <v>164853</v>
      </c>
      <c r="C18" t="n" s="5">
        <v>161905</v>
      </c>
    </row>
    <row r="19" spans="1:3">
      <c r="A19" t="s" s="4">
        <v>43</v>
      </c>
      <c r="B19" t="n" s="5">
        <v>30748</v>
      </c>
      <c r="C19" t="n" s="5">
        <v>39108</v>
      </c>
    </row>
    <row r="20" spans="1:3">
      <c r="A20" t="s" s="4">
        <v>44</v>
      </c>
      <c r="B20" t="n" s="5">
        <v>11577</v>
      </c>
      <c r="C20" t="n" s="5">
        <v>12011</v>
      </c>
    </row>
    <row r="21" spans="1:3">
      <c r="A21" t="s" s="4">
        <v>45</v>
      </c>
      <c r="B21" t="n" s="5">
        <v>282960</v>
      </c>
      <c r="C21" t="n" s="5">
        <v>282960</v>
      </c>
    </row>
    <row r="22" spans="1:3">
      <c r="A22" t="s" s="4">
        <v>46</v>
      </c>
      <c r="B22" t="n" s="5">
        <v>643684</v>
      </c>
      <c r="C22" t="n" s="5">
        <v>644969</v>
      </c>
    </row>
    <row r="23" spans="1:3">
      <c r="A23" t="s" s="4">
        <v>47</v>
      </c>
      <c r="B23" t="n" s="5">
        <v>2427627</v>
      </c>
      <c r="C23" t="n" s="5">
        <v>2408974</v>
      </c>
    </row>
    <row r="24" spans="1:3">
      <c r="A24" t="s" s="3">
        <v>48</v>
      </c>
    </row>
    <row r="25" spans="1:3">
      <c r="A25" t="s" s="4">
        <v>49</v>
      </c>
      <c r="B25" t="n" s="5">
        <v>34180</v>
      </c>
      <c r="C25" t="n" s="5">
        <v>34496</v>
      </c>
    </row>
    <row r="26" spans="1:3">
      <c r="A26" t="s" s="4">
        <v>50</v>
      </c>
      <c r="B26" t="n" s="5">
        <v>171612</v>
      </c>
      <c r="C26" t="n" s="5">
        <v>142643</v>
      </c>
    </row>
    <row r="27" spans="1:3">
      <c r="A27" t="s" s="4">
        <v>51</v>
      </c>
      <c r="B27" t="n" s="5">
        <v>138512</v>
      </c>
      <c r="C27" t="n" s="5">
        <v>138414</v>
      </c>
    </row>
    <row r="28" spans="1:3">
      <c r="A28" t="s" s="4">
        <v>52</v>
      </c>
      <c r="B28" t="n" s="5">
        <v>344304</v>
      </c>
      <c r="C28" t="n" s="5">
        <v>315553</v>
      </c>
    </row>
    <row r="29" spans="1:3">
      <c r="A29" t="s" s="3">
        <v>53</v>
      </c>
    </row>
    <row r="30" spans="1:3">
      <c r="A30" t="s" s="4">
        <v>54</v>
      </c>
      <c r="B30" t="n" s="5">
        <v>659094</v>
      </c>
      <c r="C30" t="n" s="5">
        <v>728940</v>
      </c>
    </row>
    <row r="31" spans="1:3">
      <c r="A31" t="s" s="3">
        <v>55</v>
      </c>
    </row>
    <row r="32" spans="1:3">
      <c r="A32" t="s" s="4">
        <v>56</v>
      </c>
      <c r="B32" t="n" s="5">
        <v>80206</v>
      </c>
      <c r="C32" t="n" s="5">
        <v>93589</v>
      </c>
    </row>
    <row r="33" spans="1:3">
      <c r="A33" t="s" s="4">
        <v>35</v>
      </c>
      <c r="B33" t="n" s="5">
        <v>102832</v>
      </c>
      <c r="C33" t="n" s="5">
        <v>94153</v>
      </c>
    </row>
    <row r="34" spans="1:3">
      <c r="A34" t="s" s="4">
        <v>57</v>
      </c>
      <c r="B34" t="n" s="5">
        <v>49657</v>
      </c>
      <c r="C34" t="n" s="5">
        <v>53695</v>
      </c>
    </row>
    <row r="35" spans="1:3">
      <c r="A35" t="s" s="4">
        <v>58</v>
      </c>
      <c r="B35" t="n" s="5">
        <v>232695</v>
      </c>
      <c r="C35" t="n" s="5">
        <v>241437</v>
      </c>
    </row>
    <row r="36" spans="1:3">
      <c r="A36" t="s" s="3">
        <v>59</v>
      </c>
    </row>
    <row r="37" spans="1:3">
      <c r="A37" t="s" s="4">
        <v>60</v>
      </c>
      <c r="B37" t="n" s="5">
        <v>199</v>
      </c>
      <c r="C37" t="n" s="5">
        <v>199</v>
      </c>
    </row>
    <row r="38" spans="1:3">
      <c r="A38" t="s" s="4">
        <v>61</v>
      </c>
      <c r="B38" t="n" s="5">
        <v>-196769</v>
      </c>
      <c r="C38" t="n" s="5">
        <v>-202062</v>
      </c>
    </row>
    <row r="39" spans="1:3">
      <c r="A39" t="s" s="4">
        <v>62</v>
      </c>
      <c r="B39" t="n" s="5">
        <v>617560</v>
      </c>
      <c r="C39" t="n" s="5">
        <v>613859</v>
      </c>
    </row>
    <row r="40" spans="1:3">
      <c r="A40" t="s" s="4">
        <v>63</v>
      </c>
      <c r="B40" t="n" s="5">
        <v>863036</v>
      </c>
      <c r="C40" t="n" s="5">
        <v>809068</v>
      </c>
    </row>
    <row r="41" spans="1:3">
      <c r="A41" t="s" s="4">
        <v>64</v>
      </c>
      <c r="B41" t="n" s="5">
        <v>-92492</v>
      </c>
      <c r="C41" t="n" s="5">
        <v>-98020</v>
      </c>
    </row>
    <row r="42" spans="1:3">
      <c r="A42" t="s" s="4">
        <v>65</v>
      </c>
      <c r="B42" t="n" s="5">
        <v>1191534</v>
      </c>
      <c r="C42" t="n" s="5">
        <v>1123044</v>
      </c>
    </row>
    <row r="43" spans="1:3">
      <c r="A43" t="s" s="4">
        <v>66</v>
      </c>
      <c r="B43" t="n" s="7">
        <v>2427627</v>
      </c>
      <c r="C43" t="n" s="7">
        <v>2408974</v>
      </c>
    </row>
    <row r="44" spans="1:3">
      <c r="A44" t="s" s="4">
        <v>67</v>
      </c>
    </row>
    <row r="45" spans="1:3">
      <c r="A45" t="s" s="3">
        <v>59</v>
      </c>
    </row>
    <row r="46" spans="1:3">
      <c r="A46" t="s" s="4">
        <v>68</v>
      </c>
    </row>
    <row r="47" spans="1:3">
      <c r="A47" t="s" s="4">
        <v>69</v>
      </c>
    </row>
    <row r="48" spans="1:3">
      <c r="A48" t="s" s="3">
        <v>59</v>
      </c>
    </row>
    <row r="49" spans="1:3">
      <c r="A49" t="s" s="4">
        <v>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6</v>
      </c>
      <c r="B1" t="s" s="2">
        <v>1</v>
      </c>
    </row>
    <row r="2" spans="1:2">
      <c r="B2" t="s" s="2">
        <v>2</v>
      </c>
    </row>
    <row r="3" spans="1:2">
      <c r="A3" t="s" s="3">
        <v>177</v>
      </c>
    </row>
    <row r="4" spans="1:2">
      <c r="A4" t="s" s="4">
        <v>227</v>
      </c>
      <c r="B4" t="s"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83</v>
      </c>
    </row>
    <row r="4" spans="1:2">
      <c r="A4" t="s" s="4">
        <v>230</v>
      </c>
      <c r="B4" t="s" s="4">
        <v>231</v>
      </c>
    </row>
    <row r="5" spans="1:2">
      <c r="A5" t="s" s="4">
        <v>232</v>
      </c>
      <c r="B5" t="s" s="4">
        <v>233</v>
      </c>
    </row>
    <row r="6" spans="1:2">
      <c r="A6" t="s" s="4">
        <v>234</v>
      </c>
      <c r="B6"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6</v>
      </c>
      <c r="B1" t="s" s="2">
        <v>1</v>
      </c>
    </row>
    <row r="2" spans="1:2">
      <c r="B2" t="s" s="2">
        <v>2</v>
      </c>
    </row>
    <row r="3" spans="1:2">
      <c r="A3" t="s" s="3">
        <v>180</v>
      </c>
    </row>
    <row r="4" spans="1:2">
      <c r="A4" t="s" s="4">
        <v>237</v>
      </c>
      <c r="B4"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39</v>
      </c>
      <c r="B1" t="s" s="2">
        <v>1</v>
      </c>
    </row>
    <row r="2" spans="1:2">
      <c r="B2" t="s" s="2">
        <v>2</v>
      </c>
    </row>
    <row r="3" spans="1:2">
      <c r="A3" t="s" s="3">
        <v>188</v>
      </c>
    </row>
    <row r="4" spans="1:2">
      <c r="A4" t="s" s="4">
        <v>240</v>
      </c>
      <c r="B4" t="s" s="4">
        <v>241</v>
      </c>
    </row>
    <row r="5" spans="1:2">
      <c r="A5" t="s" s="4">
        <v>242</v>
      </c>
      <c r="B5" t="s" s="4">
        <v>243</v>
      </c>
    </row>
    <row r="6" spans="1:2">
      <c r="A6" t="s" s="4">
        <v>244</v>
      </c>
      <c r="B6" t="s" s="4">
        <v>245</v>
      </c>
    </row>
    <row r="7" spans="1:2">
      <c r="A7" t="s" s="4">
        <v>246</v>
      </c>
      <c r="B7"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25</v>
      </c>
    </row>
    <row r="2" spans="1:3">
      <c r="A2" t="s" s="4">
        <v>71</v>
      </c>
      <c r="B2" t="n" s="7">
        <v>2960</v>
      </c>
      <c r="C2" t="n" s="7">
        <v>2723</v>
      </c>
    </row>
    <row r="3" spans="1:3">
      <c r="A3" t="s" s="4">
        <v>72</v>
      </c>
      <c r="B3" t="n" s="8">
        <v>0.01</v>
      </c>
      <c r="C3" t="n" s="9">
        <v>0.001</v>
      </c>
    </row>
    <row r="4" spans="1:3">
      <c r="A4" t="s" s="4">
        <v>73</v>
      </c>
      <c r="B4" t="n" s="5">
        <v>500000000</v>
      </c>
      <c r="C4" t="n" s="5">
        <v>500000000</v>
      </c>
    </row>
    <row r="5" spans="1:3">
      <c r="A5" t="s" s="4">
        <v>74</v>
      </c>
      <c r="B5" t="n" s="5">
        <v>228729585</v>
      </c>
      <c r="C5" t="n" s="5">
        <v>228729585</v>
      </c>
    </row>
    <row r="6" spans="1:3">
      <c r="A6" t="s" s="4">
        <v>75</v>
      </c>
      <c r="B6" t="n" s="5">
        <v>18545401</v>
      </c>
      <c r="C6" t="n" s="5">
        <v>19382272</v>
      </c>
    </row>
    <row r="7" spans="1:3">
      <c r="A7" t="s" s="4">
        <v>67</v>
      </c>
    </row>
    <row r="8" spans="1:3">
      <c r="A8" t="s" s="4">
        <v>76</v>
      </c>
      <c r="B8" t="n" s="7">
        <v>100</v>
      </c>
      <c r="C8" t="n" s="7">
        <v>100</v>
      </c>
    </row>
    <row r="9" spans="1:3">
      <c r="A9" t="s" s="4">
        <v>77</v>
      </c>
      <c r="B9" t="n" s="5">
        <v>200000</v>
      </c>
      <c r="C9" t="n" s="5">
        <v>200000</v>
      </c>
    </row>
    <row r="10" spans="1:3">
      <c r="A10" t="s" s="4">
        <v>78</v>
      </c>
      <c r="B10" t="n" s="5">
        <v>0</v>
      </c>
      <c r="C10" t="n" s="5">
        <v>0</v>
      </c>
    </row>
    <row r="11" spans="1:3">
      <c r="A11" t="s" s="4">
        <v>69</v>
      </c>
    </row>
    <row r="12" spans="1:3">
      <c r="A12" t="s" s="4">
        <v>76</v>
      </c>
      <c r="B12" t="n" s="8">
        <v>0.01</v>
      </c>
      <c r="C12" t="n" s="8">
        <v>0.01</v>
      </c>
    </row>
    <row r="13" spans="1:3">
      <c r="A13" t="s" s="4">
        <v>77</v>
      </c>
      <c r="B13" t="n" s="5">
        <v>800000</v>
      </c>
      <c r="C13" t="n" s="5">
        <v>800000</v>
      </c>
    </row>
    <row r="14" spans="1:3">
      <c r="A14" t="s" s="4">
        <v>78</v>
      </c>
      <c r="B14" t="n" s="5">
        <v>0</v>
      </c>
      <c r="C1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48</v>
      </c>
      <c r="B1" t="s" s="2">
        <v>1</v>
      </c>
    </row>
    <row r="2" spans="1:2">
      <c r="B2" t="s" s="2">
        <v>2</v>
      </c>
    </row>
    <row r="3" spans="1:2">
      <c r="A3" t="s" s="3">
        <v>191</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94</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197</v>
      </c>
    </row>
    <row r="4" spans="1:2">
      <c r="A4" t="s" s="4">
        <v>265</v>
      </c>
      <c r="B4" t="s" s="4">
        <v>266</v>
      </c>
    </row>
    <row r="5" spans="1:2">
      <c r="A5" t="s" s="4">
        <v>267</v>
      </c>
      <c r="B5" t="s" s="4">
        <v>268</v>
      </c>
    </row>
    <row r="6" spans="1:2">
      <c r="A6" t="s" s="4">
        <v>269</v>
      </c>
      <c r="B6"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1</v>
      </c>
      <c r="B1" t="s" s="2">
        <v>1</v>
      </c>
    </row>
    <row r="2" spans="1:2">
      <c r="B2" t="s" s="2">
        <v>2</v>
      </c>
    </row>
    <row r="3" spans="1:2">
      <c r="A3" t="s" s="3">
        <v>206</v>
      </c>
    </row>
    <row r="4" spans="1:2">
      <c r="A4" t="s" s="4">
        <v>272</v>
      </c>
      <c r="B4" t="s"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4">
        <v>275</v>
      </c>
      <c r="B3" t="s" s="4">
        <v>276</v>
      </c>
    </row>
    <row r="4" spans="1:2">
      <c r="A4" t="s" s="4">
        <v>277</v>
      </c>
      <c r="B4" t="s" s="4">
        <v>278</v>
      </c>
    </row>
    <row r="5" spans="1:2">
      <c r="A5" t="s" s="4">
        <v>279</v>
      </c>
      <c r="B5" t="s" s="4">
        <v>280</v>
      </c>
    </row>
    <row r="6" spans="1:2">
      <c r="A6" t="s" s="4">
        <v>281</v>
      </c>
      <c r="B6" t="s" s="4">
        <v>282</v>
      </c>
    </row>
    <row r="7" spans="1:2">
      <c r="A7" t="s" s="4">
        <v>283</v>
      </c>
      <c r="B7" t="s" s="4">
        <v>284</v>
      </c>
    </row>
    <row r="8" spans="1:2">
      <c r="A8" t="s" s="4">
        <v>285</v>
      </c>
    </row>
    <row r="9" spans="1:2">
      <c r="A9" t="s" s="4">
        <v>286</v>
      </c>
      <c r="B9" t="s" s="4">
        <v>287</v>
      </c>
    </row>
    <row r="10" spans="1:2">
      <c r="A10" t="s" s="4">
        <v>288</v>
      </c>
    </row>
    <row r="11" spans="1:2">
      <c r="A11" t="s" s="4">
        <v>289</v>
      </c>
      <c r="B11" t="s" s="4">
        <v>290</v>
      </c>
    </row>
    <row r="12" spans="1:2">
      <c r="A12" t="s" s="4">
        <v>291</v>
      </c>
      <c r="B12" t="s" s="4">
        <v>292</v>
      </c>
    </row>
    <row r="13" spans="1:2">
      <c r="A13" t="s" s="4">
        <v>293</v>
      </c>
    </row>
    <row r="14" spans="1:2">
      <c r="A14" t="s" s="4">
        <v>289</v>
      </c>
      <c r="B14" t="s"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4">
        <v>296</v>
      </c>
      <c r="B3" t="s" s="4">
        <v>297</v>
      </c>
    </row>
    <row r="4" spans="1:2">
      <c r="A4" t="s" s="4">
        <v>298</v>
      </c>
    </row>
    <row r="5" spans="1:2">
      <c r="A5" t="s" s="4">
        <v>299</v>
      </c>
      <c r="B5" t="s" s="4">
        <v>300</v>
      </c>
    </row>
    <row r="6" spans="1:2">
      <c r="A6" t="s" s="4">
        <v>301</v>
      </c>
    </row>
    <row r="7" spans="1:2">
      <c r="A7" t="s" s="4">
        <v>299</v>
      </c>
      <c r="B7"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303</v>
      </c>
      <c r="B1" t="s" s="2">
        <v>1</v>
      </c>
    </row>
    <row r="2" spans="1:2">
      <c r="B2" t="s" s="2">
        <v>2</v>
      </c>
    </row>
    <row r="3" spans="1:2">
      <c r="A3" t="s" s="3">
        <v>218</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08</v>
      </c>
      <c r="B1" t="s" s="2">
        <v>1</v>
      </c>
    </row>
    <row r="2" spans="1:2">
      <c r="B2" t="s" s="2">
        <v>2</v>
      </c>
    </row>
    <row r="3" spans="1:2">
      <c r="A3" t="s" s="3">
        <v>221</v>
      </c>
    </row>
    <row r="4" spans="1:2">
      <c r="A4" t="s" s="4">
        <v>309</v>
      </c>
      <c r="B4" t="s"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t="s" s="1">
        <v>311</v>
      </c>
      <c r="B1" t="s" s="2">
        <v>80</v>
      </c>
      <c r="D1" t="s" s="2">
        <v>1</v>
      </c>
      <c r="F1" t="s" s="2">
        <v>312</v>
      </c>
    </row>
    <row r="2" spans="1:6">
      <c r="B2" t="s" s="2">
        <v>2</v>
      </c>
      <c r="C2" t="s" s="2">
        <v>81</v>
      </c>
      <c r="D2" t="s" s="2">
        <v>2</v>
      </c>
      <c r="E2" t="s" s="2">
        <v>81</v>
      </c>
      <c r="F2" t="s" s="2">
        <v>25</v>
      </c>
    </row>
    <row r="3" spans="1:6">
      <c r="A3" t="s" s="3">
        <v>313</v>
      </c>
    </row>
    <row r="4" spans="1:6">
      <c r="A4" t="s" s="4">
        <v>314</v>
      </c>
      <c r="D4" t="s" s="4">
        <v>315</v>
      </c>
    </row>
    <row r="5" spans="1:6">
      <c r="A5" t="s" s="4">
        <v>316</v>
      </c>
      <c r="D5" t="n" s="5">
        <v>2</v>
      </c>
    </row>
    <row r="6" spans="1:6">
      <c r="A6" t="s" s="4">
        <v>317</v>
      </c>
    </row>
    <row r="7" spans="1:6">
      <c r="A7" t="s" s="3">
        <v>313</v>
      </c>
    </row>
    <row r="8" spans="1:6">
      <c r="A8" t="s" s="4">
        <v>318</v>
      </c>
      <c r="B8" t="s" s="4">
        <v>319</v>
      </c>
      <c r="C8" t="s" s="4">
        <v>320</v>
      </c>
      <c r="D8" t="s" s="4">
        <v>321</v>
      </c>
      <c r="E8" t="s" s="4">
        <v>321</v>
      </c>
    </row>
    <row r="9" spans="1:6">
      <c r="A9" t="s" s="4">
        <v>322</v>
      </c>
    </row>
    <row r="10" spans="1:6">
      <c r="A10" t="s" s="3">
        <v>313</v>
      </c>
    </row>
    <row r="11" spans="1:6">
      <c r="A11" t="s" s="4">
        <v>318</v>
      </c>
      <c r="D11" t="s" s="4">
        <v>323</v>
      </c>
    </row>
    <row r="12" spans="1:6">
      <c r="A12" t="s" s="4">
        <v>324</v>
      </c>
    </row>
    <row r="13" spans="1:6">
      <c r="A13" t="s" s="3">
        <v>313</v>
      </c>
    </row>
    <row r="14" spans="1:6">
      <c r="A14" t="s" s="4">
        <v>318</v>
      </c>
      <c r="B14" t="s" s="4">
        <v>325</v>
      </c>
      <c r="C14" t="s" s="4">
        <v>326</v>
      </c>
      <c r="D14" t="s" s="4">
        <v>327</v>
      </c>
      <c r="E14" t="s" s="4">
        <v>328</v>
      </c>
    </row>
    <row r="15" spans="1:6">
      <c r="A15" t="s" s="4">
        <v>329</v>
      </c>
    </row>
    <row r="16" spans="1:6">
      <c r="A16" t="s" s="3">
        <v>313</v>
      </c>
    </row>
    <row r="17" spans="1:6">
      <c r="A17" t="s" s="4">
        <v>318</v>
      </c>
      <c r="D17" t="s" s="4">
        <v>330</v>
      </c>
    </row>
    <row r="18" spans="1:6">
      <c r="A18" t="s" s="4">
        <v>331</v>
      </c>
    </row>
    <row r="19" spans="1:6">
      <c r="A19" t="s" s="3">
        <v>313</v>
      </c>
    </row>
    <row r="20" spans="1:6">
      <c r="A20" t="s" s="4">
        <v>318</v>
      </c>
      <c r="B20" t="s" s="4">
        <v>332</v>
      </c>
      <c r="C20" t="s" s="4">
        <v>332</v>
      </c>
      <c r="D20" t="s" s="4">
        <v>332</v>
      </c>
      <c r="E20" t="s" s="4">
        <v>333</v>
      </c>
    </row>
    <row r="21" spans="1:6">
      <c r="A21" t="s" s="4">
        <v>334</v>
      </c>
    </row>
    <row r="22" spans="1:6">
      <c r="A22" t="s" s="3">
        <v>313</v>
      </c>
    </row>
    <row r="23" spans="1:6">
      <c r="A23" t="s" s="4">
        <v>318</v>
      </c>
      <c r="D23" t="s" s="4">
        <v>335</v>
      </c>
      <c r="F23" t="s" s="4">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80</v>
      </c>
      <c r="D1" t="s" s="2">
        <v>1</v>
      </c>
    </row>
    <row r="2" spans="1:5">
      <c r="B2" t="s" s="2">
        <v>2</v>
      </c>
      <c r="C2" t="s" s="2">
        <v>81</v>
      </c>
      <c r="D2" t="s" s="2">
        <v>2</v>
      </c>
      <c r="E2" t="s" s="2">
        <v>81</v>
      </c>
    </row>
    <row r="3" spans="1:5">
      <c r="A3" t="s" s="4">
        <v>337</v>
      </c>
    </row>
    <row r="4" spans="1:5">
      <c r="A4" t="s" s="3">
        <v>338</v>
      </c>
    </row>
    <row r="5" spans="1:5">
      <c r="A5" t="s" s="4">
        <v>318</v>
      </c>
      <c r="B5" t="s" s="4">
        <v>319</v>
      </c>
      <c r="C5" t="s" s="4">
        <v>320</v>
      </c>
      <c r="D5" t="s" s="4">
        <v>321</v>
      </c>
      <c r="E5" t="s" s="4">
        <v>321</v>
      </c>
    </row>
    <row r="6" spans="1:5">
      <c r="A6" t="s" s="4">
        <v>339</v>
      </c>
    </row>
    <row r="7" spans="1:5">
      <c r="A7" t="s" s="3">
        <v>338</v>
      </c>
    </row>
    <row r="8" spans="1:5">
      <c r="A8" t="s" s="4">
        <v>318</v>
      </c>
      <c r="D8" t="s" s="4">
        <v>323</v>
      </c>
    </row>
    <row r="9" spans="1:5">
      <c r="A9" t="s" s="4">
        <v>340</v>
      </c>
    </row>
    <row r="10" spans="1:5">
      <c r="A10" t="s" s="3">
        <v>338</v>
      </c>
    </row>
    <row r="11" spans="1:5">
      <c r="A11" t="s" s="4">
        <v>318</v>
      </c>
      <c r="B11" t="s" s="4">
        <v>325</v>
      </c>
      <c r="C11" t="s" s="4">
        <v>326</v>
      </c>
      <c r="D11" t="s" s="4">
        <v>327</v>
      </c>
      <c r="E11" t="s" s="4">
        <v>328</v>
      </c>
    </row>
    <row r="12" spans="1:5">
      <c r="A12" t="s" s="4">
        <v>341</v>
      </c>
    </row>
    <row r="13" spans="1:5">
      <c r="A13" t="s" s="3">
        <v>338</v>
      </c>
    </row>
    <row r="14" spans="1:5">
      <c r="A14" t="s" s="4">
        <v>318</v>
      </c>
      <c r="D14" t="s" s="4">
        <v>330</v>
      </c>
    </row>
    <row r="15" spans="1:5">
      <c r="A15" t="s" s="4">
        <v>342</v>
      </c>
    </row>
    <row r="16" spans="1:5">
      <c r="A16" t="s" s="3">
        <v>338</v>
      </c>
    </row>
    <row r="17" spans="1:5">
      <c r="A17" t="s" s="4">
        <v>318</v>
      </c>
      <c r="B17" t="s" s="4">
        <v>332</v>
      </c>
      <c r="C17" t="s" s="4">
        <v>332</v>
      </c>
      <c r="D17" t="s" s="4">
        <v>332</v>
      </c>
      <c r="E17" t="s" s="4">
        <v>3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888795</v>
      </c>
      <c r="C4" t="n" s="7">
        <v>872791</v>
      </c>
      <c r="D4" t="n" s="7">
        <v>2034840</v>
      </c>
      <c r="E4" t="n" s="7">
        <v>2026708</v>
      </c>
    </row>
    <row r="5" spans="1:5">
      <c r="A5" t="s" s="4">
        <v>84</v>
      </c>
      <c r="B5" t="n" s="5">
        <v>457253</v>
      </c>
      <c r="C5" t="n" s="5">
        <v>458019</v>
      </c>
      <c r="D5" t="n" s="5">
        <v>1043169</v>
      </c>
      <c r="E5" t="n" s="5">
        <v>1053896</v>
      </c>
    </row>
    <row r="6" spans="1:5">
      <c r="A6" t="s" s="4">
        <v>85</v>
      </c>
      <c r="B6" t="n" s="5">
        <v>318758</v>
      </c>
      <c r="C6" t="n" s="5">
        <v>314995</v>
      </c>
      <c r="D6" t="n" s="5">
        <v>742532</v>
      </c>
      <c r="E6" t="n" s="5">
        <v>735542</v>
      </c>
    </row>
    <row r="7" spans="1:5">
      <c r="A7" t="s" s="4">
        <v>86</v>
      </c>
      <c r="B7" t="n" s="5">
        <v>2275</v>
      </c>
      <c r="C7" t="n" s="5">
        <v>4489</v>
      </c>
      <c r="D7" t="n" s="5">
        <v>2275</v>
      </c>
      <c r="E7" t="n" s="5">
        <v>4489</v>
      </c>
    </row>
    <row r="8" spans="1:5">
      <c r="A8" t="s" s="4">
        <v>87</v>
      </c>
      <c r="B8" t="n" s="5">
        <v>30468</v>
      </c>
      <c r="C8" t="n" s="5">
        <v>29907</v>
      </c>
      <c r="D8" t="n" s="5">
        <v>70285</v>
      </c>
      <c r="E8" t="n" s="5">
        <v>69199</v>
      </c>
    </row>
    <row r="9" spans="1:5">
      <c r="A9" t="s" s="4">
        <v>88</v>
      </c>
      <c r="B9" t="n" s="5">
        <v>80041</v>
      </c>
      <c r="C9" t="n" s="5">
        <v>65381</v>
      </c>
      <c r="D9" t="n" s="5">
        <v>176579</v>
      </c>
      <c r="E9" t="n" s="5">
        <v>163582</v>
      </c>
    </row>
    <row r="10" spans="1:5">
      <c r="A10" t="s" s="4">
        <v>89</v>
      </c>
      <c r="B10" t="n" s="5">
        <v>5998</v>
      </c>
      <c r="C10" t="n" s="5">
        <v>6494</v>
      </c>
      <c r="D10" t="n" s="5">
        <v>14357</v>
      </c>
      <c r="E10" t="n" s="5">
        <v>15618</v>
      </c>
    </row>
    <row r="11" spans="1:5">
      <c r="A11" t="s" s="4">
        <v>90</v>
      </c>
      <c r="B11" t="n" s="5">
        <v>-5138</v>
      </c>
      <c r="C11" t="n" s="5">
        <v>-4760</v>
      </c>
      <c r="D11" t="n" s="5">
        <v>-11915</v>
      </c>
      <c r="E11" t="n" s="5">
        <v>-10712</v>
      </c>
    </row>
    <row r="12" spans="1:5">
      <c r="A12" t="s" s="4">
        <v>91</v>
      </c>
      <c r="B12" t="n" s="5">
        <v>79181</v>
      </c>
      <c r="C12" t="n" s="5">
        <v>63647</v>
      </c>
      <c r="D12" t="n" s="5">
        <v>174137</v>
      </c>
      <c r="E12" t="n" s="5">
        <v>158676</v>
      </c>
    </row>
    <row r="13" spans="1:5">
      <c r="A13" t="s" s="4">
        <v>92</v>
      </c>
      <c r="B13" t="n" s="5">
        <v>27421</v>
      </c>
      <c r="C13" t="n" s="5">
        <v>21583</v>
      </c>
      <c r="D13" t="n" s="5">
        <v>60988</v>
      </c>
      <c r="E13" t="n" s="5">
        <v>55546</v>
      </c>
    </row>
    <row r="14" spans="1:5">
      <c r="A14" t="s" s="4">
        <v>93</v>
      </c>
      <c r="B14" t="n" s="7">
        <v>51760</v>
      </c>
      <c r="C14" t="n" s="7">
        <v>42064</v>
      </c>
      <c r="D14" t="n" s="7">
        <v>113149</v>
      </c>
      <c r="E14" t="n" s="7">
        <v>103130</v>
      </c>
    </row>
    <row r="15" spans="1:5">
      <c r="A15" t="s" s="3">
        <v>94</v>
      </c>
    </row>
    <row r="16" spans="1:5">
      <c r="A16" t="s" s="4">
        <v>95</v>
      </c>
      <c r="B16" t="n" s="8">
        <v>0.25</v>
      </c>
      <c r="C16" t="n" s="8">
        <v>0.2</v>
      </c>
      <c r="D16" t="n" s="8">
        <v>0.54</v>
      </c>
      <c r="E16" t="n" s="8">
        <v>0.49</v>
      </c>
    </row>
    <row r="17" spans="1:5">
      <c r="A17" t="s" s="4">
        <v>96</v>
      </c>
      <c r="B17" t="n" s="5">
        <v>210334</v>
      </c>
      <c r="C17" t="n" s="5">
        <v>209639</v>
      </c>
      <c r="D17" t="n" s="5">
        <v>210093</v>
      </c>
      <c r="E17" t="n" s="5">
        <v>209354</v>
      </c>
    </row>
    <row r="18" spans="1:5">
      <c r="A18" t="s" s="3">
        <v>97</v>
      </c>
    </row>
    <row r="19" spans="1:5">
      <c r="A19" t="s" s="4">
        <v>95</v>
      </c>
      <c r="B19" t="n" s="8">
        <v>0.24</v>
      </c>
      <c r="C19" t="n" s="8">
        <v>0.2</v>
      </c>
      <c r="D19" t="n" s="8">
        <v>0.53</v>
      </c>
      <c r="E19" t="n" s="8">
        <v>0.48</v>
      </c>
    </row>
    <row r="20" spans="1:5">
      <c r="A20" t="s" s="4">
        <v>96</v>
      </c>
      <c r="B20" t="n" s="5">
        <v>212872</v>
      </c>
      <c r="C20" t="n" s="5">
        <v>212919</v>
      </c>
      <c r="D20" t="n" s="5">
        <v>212798</v>
      </c>
      <c r="E20" t="n" s="5">
        <v>212906</v>
      </c>
    </row>
    <row r="21" spans="1:5">
      <c r="A21" t="s" s="4">
        <v>98</v>
      </c>
      <c r="B21" t="n" s="10">
        <v>0.145</v>
      </c>
      <c r="C21" t="n" s="10">
        <v>0.12</v>
      </c>
      <c r="D21" t="n" s="10">
        <v>0.2775</v>
      </c>
      <c r="E21" t="n" s="10">
        <v>0.2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43</v>
      </c>
      <c r="B1" t="s" s="2">
        <v>344</v>
      </c>
    </row>
    <row r="2" spans="1:2">
      <c r="A2" t="s" s="3">
        <v>345</v>
      </c>
    </row>
    <row r="3" spans="1:2">
      <c r="A3" t="s" s="4">
        <v>346</v>
      </c>
      <c r="B3" t="n" s="11">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47</v>
      </c>
      <c r="C1" t="s" s="2">
        <v>80</v>
      </c>
      <c r="E1" t="s" s="2">
        <v>1</v>
      </c>
    </row>
    <row r="2" spans="1:6">
      <c r="C2" t="s" s="2">
        <v>2</v>
      </c>
      <c r="D2" t="s" s="2">
        <v>81</v>
      </c>
      <c r="E2" t="s" s="2">
        <v>2</v>
      </c>
      <c r="F2" t="s" s="2">
        <v>81</v>
      </c>
    </row>
    <row r="3" spans="1:6">
      <c r="A3" t="s" s="3">
        <v>348</v>
      </c>
    </row>
    <row r="4" spans="1:6">
      <c r="A4" t="s" s="4">
        <v>91</v>
      </c>
      <c r="C4" t="n" s="7">
        <v>79181</v>
      </c>
      <c r="D4" t="n" s="7">
        <v>63647</v>
      </c>
      <c r="E4" t="n" s="7">
        <v>174137</v>
      </c>
      <c r="F4" t="n" s="7">
        <v>158676</v>
      </c>
    </row>
    <row r="5" spans="1:6">
      <c r="A5" t="s" s="4">
        <v>349</v>
      </c>
      <c r="C5" t="n" s="5">
        <v>-27421</v>
      </c>
      <c r="D5" t="n" s="5">
        <v>-21583</v>
      </c>
      <c r="E5" t="n" s="5">
        <v>-60988</v>
      </c>
      <c r="F5" t="n" s="5">
        <v>-55546</v>
      </c>
    </row>
    <row r="6" spans="1:6">
      <c r="A6" t="s" s="4">
        <v>93</v>
      </c>
      <c r="C6" t="n" s="5">
        <v>51760</v>
      </c>
      <c r="D6" t="n" s="5">
        <v>42064</v>
      </c>
      <c r="E6" t="n" s="5">
        <v>113149</v>
      </c>
      <c r="F6" t="n" s="5">
        <v>103130</v>
      </c>
    </row>
    <row r="7" spans="1:6">
      <c r="A7" t="s" s="4">
        <v>350</v>
      </c>
      <c r="B7" t="s" s="4">
        <v>107</v>
      </c>
      <c r="C7" t="n" s="5">
        <v>-1808</v>
      </c>
      <c r="D7" t="n" s="5">
        <v>-566</v>
      </c>
      <c r="E7" t="n" s="5">
        <v>-4138</v>
      </c>
      <c r="F7" t="n" s="5">
        <v>-3804</v>
      </c>
    </row>
    <row r="8" spans="1:6">
      <c r="A8" t="s" s="4">
        <v>351</v>
      </c>
    </row>
    <row r="9" spans="1:6">
      <c r="A9" t="s" s="3">
        <v>348</v>
      </c>
    </row>
    <row r="10" spans="1:6">
      <c r="A10" t="s" s="4">
        <v>350</v>
      </c>
      <c r="E10" t="n" s="5">
        <v>-2838</v>
      </c>
      <c r="F10" t="n" s="5">
        <v>-3514</v>
      </c>
    </row>
    <row r="11" spans="1:6">
      <c r="A11" t="s" s="4">
        <v>352</v>
      </c>
    </row>
    <row r="12" spans="1:6">
      <c r="A12" t="s" s="3">
        <v>348</v>
      </c>
    </row>
    <row r="13" spans="1:6">
      <c r="A13" t="s" s="4">
        <v>91</v>
      </c>
      <c r="B13" t="s" s="4">
        <v>107</v>
      </c>
      <c r="C13" t="n" s="5">
        <v>-906</v>
      </c>
      <c r="D13" t="n" s="5">
        <v>-203</v>
      </c>
    </row>
    <row r="14" spans="1:6">
      <c r="A14" t="s" s="4">
        <v>349</v>
      </c>
      <c r="B14" t="s" s="4">
        <v>107</v>
      </c>
      <c r="C14" t="n" s="5">
        <v>349</v>
      </c>
      <c r="D14" t="n" s="5">
        <v>79</v>
      </c>
      <c r="E14" t="n" s="5">
        <v>814</v>
      </c>
      <c r="F14" t="n" s="5">
        <v>183</v>
      </c>
    </row>
    <row r="15" spans="1:6">
      <c r="A15" t="s" s="4">
        <v>93</v>
      </c>
      <c r="B15" t="s" s="4">
        <v>107</v>
      </c>
      <c r="C15" t="n" s="5">
        <v>-557</v>
      </c>
      <c r="D15" t="n" s="5">
        <v>-124</v>
      </c>
      <c r="E15" t="n" s="5">
        <v>-1300</v>
      </c>
      <c r="F15" t="n" s="5">
        <v>-290</v>
      </c>
    </row>
    <row r="16" spans="1:6">
      <c r="A16" t="s" s="4">
        <v>353</v>
      </c>
      <c r="B16" t="s" s="4">
        <v>354</v>
      </c>
      <c r="C16" t="n" s="5">
        <v>108</v>
      </c>
      <c r="D16" t="n" s="5">
        <v>108</v>
      </c>
      <c r="E16" t="n" s="5">
        <v>252</v>
      </c>
      <c r="F16" t="n" s="5">
        <v>252</v>
      </c>
    </row>
    <row r="17" spans="1:6">
      <c r="A17" t="s" s="4">
        <v>355</v>
      </c>
      <c r="B17" t="s" s="4">
        <v>354</v>
      </c>
      <c r="C17" t="n" s="5">
        <v>-1014</v>
      </c>
      <c r="D17" t="n" s="5">
        <v>-311</v>
      </c>
      <c r="E17" t="n" s="5">
        <v>-2366</v>
      </c>
      <c r="F17" t="n" s="5">
        <v>-725</v>
      </c>
    </row>
    <row r="18" spans="1:6">
      <c r="A18" t="s" s="4">
        <v>350</v>
      </c>
      <c r="E18" t="n" s="5">
        <v>-1300</v>
      </c>
      <c r="F18" t="n" s="5">
        <v>-290</v>
      </c>
    </row>
    <row r="19" spans="1:6">
      <c r="A19" t="s" s="4">
        <v>91</v>
      </c>
      <c r="B19" t="s" s="4">
        <v>107</v>
      </c>
      <c r="E19" t="n" s="5">
        <v>-2114</v>
      </c>
      <c r="F19" t="n" s="5">
        <v>-473</v>
      </c>
    </row>
    <row r="20" spans="1:6">
      <c r="A20" t="s" s="4">
        <v>356</v>
      </c>
    </row>
    <row r="21" spans="1:6">
      <c r="A21" t="s" s="3">
        <v>348</v>
      </c>
    </row>
    <row r="22" spans="1:6">
      <c r="A22" t="s" s="4">
        <v>91</v>
      </c>
      <c r="B22" t="s" s="4">
        <v>107</v>
      </c>
      <c r="C22" t="n" s="5">
        <v>-2034</v>
      </c>
      <c r="D22" t="n" s="5">
        <v>-718</v>
      </c>
    </row>
    <row r="23" spans="1:6">
      <c r="A23" t="s" s="4">
        <v>349</v>
      </c>
      <c r="B23" t="s" s="4">
        <v>107</v>
      </c>
      <c r="C23" t="n" s="5">
        <v>783</v>
      </c>
      <c r="D23" t="n" s="5">
        <v>276</v>
      </c>
      <c r="E23" t="n" s="5">
        <v>1778</v>
      </c>
      <c r="F23" t="n" s="5">
        <v>2199</v>
      </c>
    </row>
    <row r="24" spans="1:6">
      <c r="A24" t="s" s="4">
        <v>93</v>
      </c>
      <c r="B24" t="s" s="4">
        <v>107</v>
      </c>
      <c r="C24" t="n" s="5">
        <v>-1251</v>
      </c>
      <c r="D24" t="n" s="5">
        <v>-442</v>
      </c>
      <c r="E24" t="n" s="5">
        <v>-2838</v>
      </c>
      <c r="F24" t="n" s="5">
        <v>-3514</v>
      </c>
    </row>
    <row r="25" spans="1:6">
      <c r="A25" t="s" s="4">
        <v>91</v>
      </c>
      <c r="B25" t="s" s="4">
        <v>107</v>
      </c>
      <c r="E25" t="n" s="5">
        <v>-4616</v>
      </c>
      <c r="F25" t="n" s="5">
        <v>-5713</v>
      </c>
    </row>
    <row r="26" spans="1:6">
      <c r="A26" t="s" s="4">
        <v>357</v>
      </c>
    </row>
    <row r="27" spans="1:6">
      <c r="A27" t="s" s="3">
        <v>348</v>
      </c>
    </row>
    <row r="28" spans="1:6">
      <c r="A28" t="s" s="4">
        <v>358</v>
      </c>
      <c r="B28" t="s" s="4">
        <v>107</v>
      </c>
      <c r="C28" t="n" s="5">
        <v>-57</v>
      </c>
      <c r="D28" t="n" s="5">
        <v>-57</v>
      </c>
      <c r="E28" t="n" s="5">
        <v>-135</v>
      </c>
      <c r="F28" t="n" s="5">
        <v>-135</v>
      </c>
    </row>
    <row r="29" spans="1:6">
      <c r="A29" t="s" s="4">
        <v>359</v>
      </c>
    </row>
    <row r="30" spans="1:6">
      <c r="A30" t="s" s="3">
        <v>348</v>
      </c>
    </row>
    <row r="31" spans="1:6">
      <c r="A31" t="s" s="4">
        <v>360</v>
      </c>
      <c r="B31" t="s" s="4">
        <v>361</v>
      </c>
      <c r="C31" t="n" s="7">
        <v>-1977</v>
      </c>
      <c r="D31" t="n" s="7">
        <v>-661</v>
      </c>
      <c r="E31" t="n" s="7">
        <v>-4481</v>
      </c>
      <c r="F31" t="n" s="7">
        <v>-5578</v>
      </c>
    </row>
    <row r="32" spans="1:6">
      <c r="A32" t="n"/>
    </row>
    <row r="33" spans="1:6">
      <c r="A33" t="s" s="4">
        <v>107</v>
      </c>
      <c r="B33" t="s" s="4">
        <v>112</v>
      </c>
    </row>
    <row r="34" spans="1:6">
      <c r="A34" t="s" s="4">
        <v>362</v>
      </c>
      <c r="B34" t="s" s="4">
        <v>363</v>
      </c>
    </row>
    <row r="35" spans="1:6">
      <c r="A35" t="s" s="4">
        <v>364</v>
      </c>
      <c r="B35" t="s" s="4">
        <v>365</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t="s" s="1">
        <v>366</v>
      </c>
      <c r="C1" t="s" s="2">
        <v>80</v>
      </c>
      <c r="E1" t="s" s="2">
        <v>1</v>
      </c>
    </row>
    <row r="2" spans="1:6">
      <c r="C2" t="s" s="2">
        <v>2</v>
      </c>
      <c r="D2" t="s" s="2">
        <v>81</v>
      </c>
      <c r="E2" t="s" s="2">
        <v>2</v>
      </c>
      <c r="F2" t="s" s="2">
        <v>81</v>
      </c>
    </row>
    <row r="3" spans="1:6">
      <c r="A3" t="s" s="3">
        <v>367</v>
      </c>
    </row>
    <row r="4" spans="1:6">
      <c r="A4" t="s" s="4">
        <v>368</v>
      </c>
      <c r="E4" t="n" s="7">
        <v>-98020</v>
      </c>
      <c r="F4" t="n" s="7">
        <v>-62515</v>
      </c>
    </row>
    <row r="5" spans="1:6">
      <c r="A5" t="s" s="4">
        <v>369</v>
      </c>
      <c r="E5" t="n" s="5">
        <v>1390</v>
      </c>
      <c r="F5" t="n" s="5">
        <v>-900</v>
      </c>
    </row>
    <row r="6" spans="1:6">
      <c r="A6" t="s" s="4">
        <v>370</v>
      </c>
      <c r="B6" t="s" s="4">
        <v>107</v>
      </c>
      <c r="C6" t="n" s="7">
        <v>1808</v>
      </c>
      <c r="D6" t="n" s="7">
        <v>566</v>
      </c>
      <c r="E6" t="n" s="5">
        <v>4138</v>
      </c>
      <c r="F6" t="n" s="5">
        <v>3804</v>
      </c>
    </row>
    <row r="7" spans="1:6">
      <c r="A7" t="s" s="4">
        <v>371</v>
      </c>
      <c r="C7" t="n" s="5">
        <v>-92492</v>
      </c>
      <c r="D7" t="n" s="5">
        <v>-59611</v>
      </c>
      <c r="E7" t="n" s="5">
        <v>-92492</v>
      </c>
      <c r="F7" t="n" s="5">
        <v>-59611</v>
      </c>
    </row>
    <row r="8" spans="1:6">
      <c r="A8" t="s" s="4">
        <v>351</v>
      </c>
    </row>
    <row r="9" spans="1:6">
      <c r="A9" t="s" s="3">
        <v>367</v>
      </c>
    </row>
    <row r="10" spans="1:6">
      <c r="A10" t="s" s="4">
        <v>368</v>
      </c>
      <c r="E10" t="n" s="5">
        <v>-11408</v>
      </c>
      <c r="F10" t="n" s="5">
        <v>-11416</v>
      </c>
    </row>
    <row r="11" spans="1:6">
      <c r="A11" t="s" s="4">
        <v>369</v>
      </c>
      <c r="E11" t="n" s="5">
        <v>1390</v>
      </c>
      <c r="F11" t="n" s="5">
        <v>-900</v>
      </c>
    </row>
    <row r="12" spans="1:6">
      <c r="A12" t="s" s="4">
        <v>370</v>
      </c>
      <c r="E12" t="n" s="5">
        <v>2838</v>
      </c>
      <c r="F12" t="n" s="5">
        <v>3514</v>
      </c>
    </row>
    <row r="13" spans="1:6">
      <c r="A13" t="s" s="4">
        <v>371</v>
      </c>
      <c r="C13" t="n" s="5">
        <v>-7180</v>
      </c>
      <c r="D13" t="n" s="5">
        <v>-8802</v>
      </c>
      <c r="E13" t="n" s="5">
        <v>-7180</v>
      </c>
      <c r="F13" t="n" s="5">
        <v>-8802</v>
      </c>
    </row>
    <row r="14" spans="1:6">
      <c r="A14" t="s" s="4">
        <v>352</v>
      </c>
    </row>
    <row r="15" spans="1:6">
      <c r="A15" t="s" s="3">
        <v>367</v>
      </c>
    </row>
    <row r="16" spans="1:6">
      <c r="A16" t="s" s="4">
        <v>368</v>
      </c>
      <c r="E16" t="n" s="5">
        <v>-86612</v>
      </c>
      <c r="F16" t="n" s="5">
        <v>-51099</v>
      </c>
    </row>
    <row r="17" spans="1:6">
      <c r="A17" t="s" s="4">
        <v>370</v>
      </c>
      <c r="E17" t="n" s="5">
        <v>1300</v>
      </c>
      <c r="F17" t="n" s="5">
        <v>290</v>
      </c>
    </row>
    <row r="18" spans="1:6">
      <c r="A18" t="s" s="4">
        <v>371</v>
      </c>
      <c r="C18" t="n" s="7">
        <v>-85312</v>
      </c>
      <c r="D18" t="n" s="7">
        <v>-50809</v>
      </c>
      <c r="E18" t="n" s="7">
        <v>-85312</v>
      </c>
      <c r="F18" t="n" s="7">
        <v>-50809</v>
      </c>
    </row>
    <row r="19" spans="1:6">
      <c r="A19" t="n"/>
    </row>
    <row r="20" spans="1:6">
      <c r="A20" t="s" s="4">
        <v>107</v>
      </c>
      <c r="B20" t="s" s="4">
        <v>112</v>
      </c>
    </row>
  </sheetData>
  <mergeCells count="5">
    <mergeCell ref="A1:B2"/>
    <mergeCell ref="C1:D1"/>
    <mergeCell ref="E1:F1"/>
    <mergeCell ref="A19:E19"/>
    <mergeCell ref="B20:E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80</v>
      </c>
      <c r="D1" t="s" s="2">
        <v>1</v>
      </c>
    </row>
    <row r="2" spans="1:5">
      <c r="B2" t="s" s="2">
        <v>2</v>
      </c>
      <c r="C2" t="s" s="2">
        <v>81</v>
      </c>
      <c r="D2" t="s" s="2">
        <v>2</v>
      </c>
      <c r="E2" t="s" s="2">
        <v>81</v>
      </c>
    </row>
    <row r="3" spans="1:5">
      <c r="A3" t="s" s="3">
        <v>367</v>
      </c>
    </row>
    <row r="4" spans="1:5">
      <c r="A4" t="s" s="4">
        <v>350</v>
      </c>
      <c r="B4" t="n" s="7">
        <v>1251</v>
      </c>
      <c r="C4" t="n" s="7">
        <v>442</v>
      </c>
      <c r="D4" t="n" s="7">
        <v>2838</v>
      </c>
      <c r="E4" t="n" s="7">
        <v>3514</v>
      </c>
    </row>
    <row r="5" spans="1:5">
      <c r="A5" t="s" s="4">
        <v>373</v>
      </c>
    </row>
    <row r="6" spans="1:5">
      <c r="A6" t="s" s="3">
        <v>367</v>
      </c>
    </row>
    <row r="7" spans="1:5">
      <c r="A7" t="s" s="4">
        <v>374</v>
      </c>
      <c r="D7" t="n" s="5">
        <v>4481</v>
      </c>
      <c r="E7" t="n" s="5">
        <v>5578</v>
      </c>
    </row>
    <row r="8" spans="1:5">
      <c r="A8" t="s" s="4">
        <v>349</v>
      </c>
      <c r="D8" t="n" s="5">
        <v>-1725</v>
      </c>
      <c r="E8" t="n" s="5">
        <v>-2146</v>
      </c>
    </row>
    <row r="9" spans="1:5">
      <c r="A9" t="s" s="4">
        <v>350</v>
      </c>
      <c r="D9" t="n" s="7">
        <v>2756</v>
      </c>
      <c r="E9" t="n" s="7">
        <v>3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80</v>
      </c>
      <c r="D1" t="s" s="2">
        <v>1</v>
      </c>
    </row>
    <row r="2" spans="1:5">
      <c r="B2" t="s" s="2">
        <v>2</v>
      </c>
      <c r="C2" t="s" s="2">
        <v>81</v>
      </c>
      <c r="D2" t="s" s="2">
        <v>2</v>
      </c>
      <c r="E2" t="s" s="2">
        <v>81</v>
      </c>
    </row>
    <row r="3" spans="1:5">
      <c r="A3" t="s" s="3">
        <v>376</v>
      </c>
    </row>
    <row r="4" spans="1:5">
      <c r="A4" t="s" s="4">
        <v>83</v>
      </c>
      <c r="B4" t="n" s="7">
        <v>888795</v>
      </c>
      <c r="C4" t="n" s="7">
        <v>872791</v>
      </c>
      <c r="D4" t="n" s="7">
        <v>2034840</v>
      </c>
      <c r="E4" t="n" s="7">
        <v>2026708</v>
      </c>
    </row>
    <row r="5" spans="1:5">
      <c r="A5" t="s" s="4">
        <v>377</v>
      </c>
      <c r="B5" t="n" s="5">
        <v>318758</v>
      </c>
      <c r="C5" t="n" s="5">
        <v>314995</v>
      </c>
      <c r="D5" t="n" s="5">
        <v>742532</v>
      </c>
      <c r="E5" t="n" s="5">
        <v>735542</v>
      </c>
    </row>
    <row r="6" spans="1:5">
      <c r="A6" t="s" s="4">
        <v>339</v>
      </c>
    </row>
    <row r="7" spans="1:5">
      <c r="A7" t="s" s="3">
        <v>376</v>
      </c>
    </row>
    <row r="8" spans="1:5">
      <c r="A8" t="s" s="4">
        <v>83</v>
      </c>
      <c r="B8" t="n" s="7">
        <v>751969</v>
      </c>
      <c r="C8" t="n" s="5">
        <v>736364</v>
      </c>
      <c r="D8" t="n" s="7">
        <v>1718132</v>
      </c>
      <c r="E8" t="n" s="5">
        <v>1699486</v>
      </c>
    </row>
    <row r="9" spans="1:5">
      <c r="A9" t="s" s="4">
        <v>377</v>
      </c>
      <c r="C9" t="n" s="5">
        <v>283533</v>
      </c>
      <c r="E9" t="n" s="5">
        <v>662178</v>
      </c>
    </row>
    <row r="10" spans="1:5">
      <c r="A10" t="s" s="4">
        <v>378</v>
      </c>
    </row>
    <row r="11" spans="1:5">
      <c r="A11" t="s" s="3">
        <v>376</v>
      </c>
    </row>
    <row r="12" spans="1:5">
      <c r="A12" t="s" s="4">
        <v>83</v>
      </c>
      <c r="C12" t="n" s="5">
        <v>877378</v>
      </c>
      <c r="E12" t="n" s="5">
        <v>2037138</v>
      </c>
    </row>
    <row r="13" spans="1:5">
      <c r="A13" t="s" s="4">
        <v>377</v>
      </c>
      <c r="C13" t="n" s="5">
        <v>319582</v>
      </c>
      <c r="E13" t="n" s="5">
        <v>745972</v>
      </c>
    </row>
    <row r="14" spans="1:5">
      <c r="A14" t="s" s="4">
        <v>379</v>
      </c>
    </row>
    <row r="15" spans="1:5">
      <c r="A15" t="s" s="3">
        <v>376</v>
      </c>
    </row>
    <row r="16" spans="1:5">
      <c r="A16" t="s" s="4">
        <v>83</v>
      </c>
      <c r="C16" t="n" s="5">
        <v>740951</v>
      </c>
      <c r="E16" t="n" s="5">
        <v>1709916</v>
      </c>
    </row>
    <row r="17" spans="1:5">
      <c r="A17" t="s" s="4">
        <v>377</v>
      </c>
      <c r="C17" t="n" s="5">
        <v>288120</v>
      </c>
      <c r="E17" t="n" s="5">
        <v>672608</v>
      </c>
    </row>
    <row r="18" spans="1:5">
      <c r="A18" t="s" s="4">
        <v>380</v>
      </c>
    </row>
    <row r="19" spans="1:5">
      <c r="A19" t="s" s="3">
        <v>376</v>
      </c>
    </row>
    <row r="20" spans="1:5">
      <c r="A20" t="s" s="4">
        <v>83</v>
      </c>
      <c r="C20" t="n" s="5">
        <v>-4587</v>
      </c>
      <c r="E20" t="n" s="5">
        <v>-10430</v>
      </c>
    </row>
    <row r="21" spans="1:5">
      <c r="A21" t="s" s="4">
        <v>377</v>
      </c>
      <c r="C21" t="n" s="5">
        <v>-4587</v>
      </c>
      <c r="E21" t="n" s="5">
        <v>-10430</v>
      </c>
    </row>
    <row r="22" spans="1:5">
      <c r="A22" t="s" s="4">
        <v>381</v>
      </c>
    </row>
    <row r="23" spans="1:5">
      <c r="A23" t="s" s="3">
        <v>376</v>
      </c>
    </row>
    <row r="24" spans="1:5">
      <c r="A24" t="s" s="4">
        <v>83</v>
      </c>
      <c r="C24" t="n" s="5">
        <v>-4587</v>
      </c>
      <c r="E24" t="n" s="5">
        <v>-10430</v>
      </c>
    </row>
    <row r="25" spans="1:5">
      <c r="A25" t="s" s="4">
        <v>377</v>
      </c>
      <c r="C25" t="n" s="7">
        <v>-4587</v>
      </c>
      <c r="E25" t="n" s="7">
        <v>-104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25</v>
      </c>
    </row>
    <row r="2" spans="1:3">
      <c r="A2" t="s" s="3">
        <v>188</v>
      </c>
    </row>
    <row r="3" spans="1:3">
      <c r="A3" t="s" s="4">
        <v>45</v>
      </c>
      <c r="B3" t="n" s="7">
        <v>282960</v>
      </c>
      <c r="C3" t="n" s="7">
        <v>282960</v>
      </c>
    </row>
    <row r="4" spans="1:3">
      <c r="A4" t="s" s="4">
        <v>383</v>
      </c>
      <c r="B4" t="n" s="5">
        <v>188684</v>
      </c>
      <c r="C4" t="n" s="5">
        <v>189969</v>
      </c>
    </row>
    <row r="5" spans="1:3">
      <c r="A5" t="s" s="4">
        <v>384</v>
      </c>
      <c r="B5" t="n" s="5">
        <v>455000</v>
      </c>
      <c r="C5" t="n" s="5">
        <v>455000</v>
      </c>
    </row>
    <row r="6" spans="1:3">
      <c r="A6" t="s" s="4">
        <v>385</v>
      </c>
      <c r="B6" t="n" s="7">
        <v>926644</v>
      </c>
      <c r="C6" t="n" s="7">
        <v>9279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86</v>
      </c>
      <c r="B1" t="s" s="2">
        <v>387</v>
      </c>
      <c r="C1" t="s" s="2">
        <v>2</v>
      </c>
      <c r="D1" t="s" s="2">
        <v>25</v>
      </c>
    </row>
    <row r="2" spans="1:4">
      <c r="A2" t="s" s="3">
        <v>388</v>
      </c>
    </row>
    <row r="3" spans="1:4">
      <c r="A3" t="s" s="4">
        <v>163</v>
      </c>
      <c r="C3" t="n" s="7">
        <v>5000</v>
      </c>
    </row>
    <row r="4" spans="1:4">
      <c r="A4" t="s" s="4">
        <v>389</v>
      </c>
      <c r="C4" t="n" s="7">
        <v>455000</v>
      </c>
      <c r="D4" t="n" s="7">
        <v>455000</v>
      </c>
    </row>
    <row r="5" spans="1:4">
      <c r="A5" t="s" s="4">
        <v>390</v>
      </c>
    </row>
    <row r="6" spans="1:4">
      <c r="A6" t="s" s="3">
        <v>388</v>
      </c>
    </row>
    <row r="7" spans="1:4">
      <c r="A7" t="s" s="4">
        <v>163</v>
      </c>
      <c r="B7" t="n" s="7">
        <v>5000</v>
      </c>
    </row>
    <row r="8" spans="1:4">
      <c r="A8" t="s" s="4">
        <v>391</v>
      </c>
      <c r="B8" t="s" s="4">
        <v>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93</v>
      </c>
      <c r="B1" t="s" s="2">
        <v>2</v>
      </c>
      <c r="C1" t="s" s="2">
        <v>25</v>
      </c>
    </row>
    <row r="2" spans="1:3">
      <c r="A2" t="s" s="3">
        <v>394</v>
      </c>
    </row>
    <row r="3" spans="1:3">
      <c r="A3" t="s" s="4">
        <v>395</v>
      </c>
      <c r="B3" t="n" s="7">
        <v>255045</v>
      </c>
      <c r="C3" t="n" s="7">
        <v>250045</v>
      </c>
    </row>
    <row r="4" spans="1:3">
      <c r="A4" t="s" s="4">
        <v>396</v>
      </c>
      <c r="B4" t="n" s="5">
        <v>66361</v>
      </c>
      <c r="C4" t="n" s="5">
        <v>60076</v>
      </c>
    </row>
    <row r="5" spans="1:3">
      <c r="A5" t="s" s="4">
        <v>397</v>
      </c>
      <c r="B5" t="n" s="5">
        <v>188684</v>
      </c>
      <c r="C5" t="n" s="5">
        <v>189969</v>
      </c>
    </row>
    <row r="6" spans="1:3">
      <c r="A6" t="s" s="4">
        <v>390</v>
      </c>
    </row>
    <row r="7" spans="1:3">
      <c r="A7" t="s" s="3">
        <v>394</v>
      </c>
    </row>
    <row r="8" spans="1:3">
      <c r="A8" t="s" s="4">
        <v>395</v>
      </c>
      <c r="B8" t="n" s="5">
        <v>76727</v>
      </c>
      <c r="C8" t="n" s="5">
        <v>71727</v>
      </c>
    </row>
    <row r="9" spans="1:3">
      <c r="A9" t="s" s="4">
        <v>396</v>
      </c>
      <c r="B9" t="n" s="5">
        <v>15570</v>
      </c>
      <c r="C9" t="n" s="5">
        <v>14152</v>
      </c>
    </row>
    <row r="10" spans="1:3">
      <c r="A10" t="s" s="4">
        <v>397</v>
      </c>
      <c r="B10" t="n" s="5">
        <v>61157</v>
      </c>
      <c r="C10" t="n" s="5">
        <v>57575</v>
      </c>
    </row>
    <row r="11" spans="1:3">
      <c r="A11" t="s" s="4">
        <v>398</v>
      </c>
    </row>
    <row r="12" spans="1:3">
      <c r="A12" t="s" s="3">
        <v>394</v>
      </c>
    </row>
    <row r="13" spans="1:3">
      <c r="A13" t="s" s="4">
        <v>395</v>
      </c>
      <c r="B13" t="n" s="5">
        <v>169921</v>
      </c>
      <c r="C13" t="n" s="5">
        <v>169921</v>
      </c>
    </row>
    <row r="14" spans="1:3">
      <c r="A14" t="s" s="4">
        <v>396</v>
      </c>
      <c r="B14" t="n" s="5">
        <v>45495</v>
      </c>
      <c r="C14" t="n" s="5">
        <v>41099</v>
      </c>
    </row>
    <row r="15" spans="1:3">
      <c r="A15" t="s" s="4">
        <v>397</v>
      </c>
      <c r="B15" t="n" s="5">
        <v>124426</v>
      </c>
      <c r="C15" t="n" s="5">
        <v>128822</v>
      </c>
    </row>
    <row r="16" spans="1:3">
      <c r="A16" t="s" s="4">
        <v>399</v>
      </c>
    </row>
    <row r="17" spans="1:3">
      <c r="A17" t="s" s="3">
        <v>394</v>
      </c>
    </row>
    <row r="18" spans="1:3">
      <c r="A18" t="s" s="4">
        <v>395</v>
      </c>
      <c r="B18" t="n" s="5">
        <v>4274</v>
      </c>
      <c r="C18" t="n" s="5">
        <v>4274</v>
      </c>
    </row>
    <row r="19" spans="1:3">
      <c r="A19" t="s" s="4">
        <v>396</v>
      </c>
      <c r="B19" t="n" s="5">
        <v>3674</v>
      </c>
      <c r="C19" t="n" s="5">
        <v>3351</v>
      </c>
    </row>
    <row r="20" spans="1:3">
      <c r="A20" t="s" s="4">
        <v>397</v>
      </c>
      <c r="B20" t="n" s="5">
        <v>600</v>
      </c>
      <c r="C20" t="n" s="5">
        <v>923</v>
      </c>
    </row>
    <row r="21" spans="1:3">
      <c r="A21" t="s" s="4">
        <v>400</v>
      </c>
    </row>
    <row r="22" spans="1:3">
      <c r="A22" t="s" s="3">
        <v>394</v>
      </c>
    </row>
    <row r="23" spans="1:3">
      <c r="A23" t="s" s="4">
        <v>395</v>
      </c>
      <c r="B23" t="n" s="5">
        <v>4123</v>
      </c>
      <c r="C23" t="n" s="5">
        <v>4123</v>
      </c>
    </row>
    <row r="24" spans="1:3">
      <c r="A24" t="s" s="4">
        <v>396</v>
      </c>
      <c r="B24" t="n" s="5">
        <v>1622</v>
      </c>
      <c r="C24" t="n" s="5">
        <v>1474</v>
      </c>
    </row>
    <row r="25" spans="1:3">
      <c r="A25" t="s" s="4">
        <v>397</v>
      </c>
      <c r="B25" t="n" s="7">
        <v>2501</v>
      </c>
      <c r="C25" t="n" s="7">
        <v>26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01</v>
      </c>
      <c r="B1" t="s" s="2">
        <v>80</v>
      </c>
      <c r="D1" t="s" s="2">
        <v>1</v>
      </c>
    </row>
    <row r="2" spans="1:5">
      <c r="B2" t="s" s="2">
        <v>2</v>
      </c>
      <c r="C2" t="s" s="2">
        <v>81</v>
      </c>
      <c r="D2" t="s" s="2">
        <v>2</v>
      </c>
      <c r="E2" t="s" s="2">
        <v>81</v>
      </c>
    </row>
    <row r="3" spans="1:5">
      <c r="A3" t="s" s="3">
        <v>188</v>
      </c>
    </row>
    <row r="4" spans="1:5">
      <c r="A4" t="s" s="4">
        <v>402</v>
      </c>
      <c r="B4" t="n" s="7">
        <v>2710</v>
      </c>
      <c r="C4" t="n" s="7">
        <v>2716</v>
      </c>
      <c r="D4" t="n" s="7">
        <v>6285</v>
      </c>
      <c r="E4" t="n" s="7">
        <v>63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t="s" s="1">
        <v>403</v>
      </c>
      <c r="B1" t="s" s="2">
        <v>344</v>
      </c>
    </row>
    <row r="2" spans="1:2">
      <c r="A2" t="s" s="3">
        <v>188</v>
      </c>
    </row>
    <row r="3" spans="1:2">
      <c r="A3" t="s" s="4">
        <v>404</v>
      </c>
      <c r="B3" t="n" s="7">
        <v>5409</v>
      </c>
    </row>
    <row r="4" spans="1:2">
      <c r="A4" t="n" s="5">
        <v>2016</v>
      </c>
      <c r="B4" t="n" s="5">
        <v>11302</v>
      </c>
    </row>
    <row r="5" spans="1:2">
      <c r="A5" t="n" s="5">
        <v>2017</v>
      </c>
      <c r="B5" t="n" s="5">
        <v>10830</v>
      </c>
    </row>
    <row r="6" spans="1:2">
      <c r="A6" t="n" s="5">
        <v>2018</v>
      </c>
      <c r="B6" t="n" s="5">
        <v>10682</v>
      </c>
    </row>
    <row r="7" spans="1:2">
      <c r="A7" t="n" s="5">
        <v>2019</v>
      </c>
      <c r="B7" t="n" s="7">
        <v>105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t="s" s="1">
        <v>99</v>
      </c>
      <c r="C1" t="s" s="2">
        <v>80</v>
      </c>
      <c r="E1" t="s" s="2">
        <v>1</v>
      </c>
    </row>
    <row r="2" spans="1:6">
      <c r="C2" t="s" s="2">
        <v>2</v>
      </c>
      <c r="D2" t="s" s="2">
        <v>81</v>
      </c>
      <c r="E2" t="s" s="2">
        <v>2</v>
      </c>
      <c r="F2" t="s" s="2">
        <v>81</v>
      </c>
    </row>
    <row r="3" spans="1:6">
      <c r="A3" t="s" s="3">
        <v>100</v>
      </c>
    </row>
    <row r="4" spans="1:6">
      <c r="A4" t="s" s="4">
        <v>93</v>
      </c>
      <c r="C4" t="n" s="7">
        <v>51760</v>
      </c>
      <c r="D4" t="n" s="7">
        <v>42064</v>
      </c>
      <c r="E4" t="n" s="7">
        <v>113149</v>
      </c>
      <c r="F4" t="n" s="7">
        <v>103130</v>
      </c>
    </row>
    <row r="5" spans="1:6">
      <c r="A5" t="s" s="3">
        <v>101</v>
      </c>
    </row>
    <row r="6" spans="1:6">
      <c r="A6" t="s" s="4">
        <v>102</v>
      </c>
      <c r="C6" t="n" s="5">
        <v>-67</v>
      </c>
      <c r="D6" t="n" s="5">
        <v>-67</v>
      </c>
      <c r="E6" t="n" s="5">
        <v>-156</v>
      </c>
      <c r="F6" t="n" s="5">
        <v>-156</v>
      </c>
    </row>
    <row r="7" spans="1:6">
      <c r="A7" t="s" s="4">
        <v>103</v>
      </c>
      <c r="C7" t="n" s="5">
        <v>624</v>
      </c>
      <c r="D7" t="n" s="5">
        <v>191</v>
      </c>
      <c r="E7" t="n" s="5">
        <v>1456</v>
      </c>
      <c r="F7" t="n" s="5">
        <v>446</v>
      </c>
    </row>
    <row r="8" spans="1:6">
      <c r="A8" t="s" s="4">
        <v>104</v>
      </c>
      <c r="C8" t="n" s="5">
        <v>557</v>
      </c>
      <c r="D8" t="n" s="5">
        <v>124</v>
      </c>
      <c r="E8" t="n" s="5">
        <v>1300</v>
      </c>
      <c r="F8" t="n" s="5">
        <v>290</v>
      </c>
    </row>
    <row r="9" spans="1:6">
      <c r="A9" t="s" s="3">
        <v>105</v>
      </c>
    </row>
    <row r="10" spans="1:6">
      <c r="A10" t="s" s="4">
        <v>106</v>
      </c>
      <c r="B10" t="s" s="4">
        <v>107</v>
      </c>
      <c r="C10" t="n" s="5">
        <v>5818</v>
      </c>
      <c r="D10" t="n" s="5">
        <v>-16202</v>
      </c>
      <c r="E10" t="n" s="5">
        <v>1390</v>
      </c>
      <c r="F10" t="n" s="5">
        <v>-900</v>
      </c>
    </row>
    <row r="11" spans="1:6">
      <c r="A11" t="s" s="4">
        <v>108</v>
      </c>
      <c r="C11" t="n" s="5">
        <v>1251</v>
      </c>
      <c r="D11" t="n" s="5">
        <v>442</v>
      </c>
      <c r="E11" t="n" s="5">
        <v>2838</v>
      </c>
      <c r="F11" t="n" s="5">
        <v>3514</v>
      </c>
    </row>
    <row r="12" spans="1:6">
      <c r="A12" t="s" s="4">
        <v>109</v>
      </c>
      <c r="C12" t="n" s="5">
        <v>7069</v>
      </c>
      <c r="D12" t="n" s="5">
        <v>-15760</v>
      </c>
      <c r="E12" t="n" s="5">
        <v>4228</v>
      </c>
      <c r="F12" t="n" s="5">
        <v>2614</v>
      </c>
    </row>
    <row r="13" spans="1:6">
      <c r="A13" t="s" s="4">
        <v>110</v>
      </c>
      <c r="C13" t="n" s="5">
        <v>7626</v>
      </c>
      <c r="D13" t="n" s="5">
        <v>-15636</v>
      </c>
      <c r="E13" t="n" s="5">
        <v>5528</v>
      </c>
      <c r="F13" t="n" s="5">
        <v>2904</v>
      </c>
    </row>
    <row r="14" spans="1:6">
      <c r="A14" t="s" s="4">
        <v>111</v>
      </c>
      <c r="C14" t="n" s="7">
        <v>59386</v>
      </c>
      <c r="D14" t="n" s="7">
        <v>26428</v>
      </c>
      <c r="E14" t="n" s="7">
        <v>118677</v>
      </c>
      <c r="F14" t="n" s="7">
        <v>106034</v>
      </c>
    </row>
    <row r="15" spans="1:6">
      <c r="A15" t="n"/>
    </row>
    <row r="16" spans="1:6">
      <c r="A16" t="s" s="4">
        <v>107</v>
      </c>
      <c r="B16" t="s" s="4">
        <v>112</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21"/>
  </cols>
  <sheetData>
    <row r="1" spans="1:4">
      <c r="A1" t="s" s="1">
        <v>405</v>
      </c>
      <c r="B1" t="s" s="2">
        <v>406</v>
      </c>
      <c r="C1" t="s" s="2">
        <v>407</v>
      </c>
      <c r="D1" t="s" s="2">
        <v>408</v>
      </c>
    </row>
    <row r="2" spans="1:4">
      <c r="A2" t="s" s="3">
        <v>409</v>
      </c>
    </row>
    <row r="3" spans="1:4">
      <c r="A3" t="s" s="4">
        <v>410</v>
      </c>
      <c r="C3" t="n" s="5">
        <v>3720</v>
      </c>
    </row>
    <row r="4" spans="1:4">
      <c r="A4" t="s" s="4">
        <v>411</v>
      </c>
      <c r="C4" t="n" s="7">
        <v>399356</v>
      </c>
      <c r="D4" t="n" s="7">
        <v>399304</v>
      </c>
    </row>
    <row r="5" spans="1:4">
      <c r="A5" t="s" s="4">
        <v>412</v>
      </c>
    </row>
    <row r="6" spans="1:4">
      <c r="A6" t="s" s="3">
        <v>409</v>
      </c>
    </row>
    <row r="7" spans="1:4">
      <c r="A7" t="s" s="4">
        <v>413</v>
      </c>
      <c r="B7" t="s" s="4">
        <v>414</v>
      </c>
      <c r="C7" t="s" s="4">
        <v>414</v>
      </c>
    </row>
    <row r="8" spans="1:4">
      <c r="A8" t="s" s="4">
        <v>415</v>
      </c>
      <c r="C8" t="s" s="4">
        <v>416</v>
      </c>
      <c r="D8" t="s" s="4">
        <v>416</v>
      </c>
    </row>
    <row r="9" spans="1:4">
      <c r="A9" t="s" s="4">
        <v>417</v>
      </c>
      <c r="C9" t="n" s="7">
        <v>417700</v>
      </c>
    </row>
    <row r="10" spans="1:4">
      <c r="A10" t="s" s="4">
        <v>418</v>
      </c>
    </row>
    <row r="11" spans="1:4">
      <c r="A11" t="s" s="3">
        <v>409</v>
      </c>
    </row>
    <row r="12" spans="1:4">
      <c r="A12" t="s" s="4">
        <v>419</v>
      </c>
      <c r="C12" t="s" s="4">
        <v>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80</v>
      </c>
      <c r="D1" t="s" s="2">
        <v>1</v>
      </c>
    </row>
    <row r="2" spans="1:5">
      <c r="B2" t="s" s="2">
        <v>2</v>
      </c>
      <c r="C2" t="s" s="2">
        <v>81</v>
      </c>
      <c r="D2" t="s" s="2">
        <v>2</v>
      </c>
      <c r="E2" t="s" s="2">
        <v>81</v>
      </c>
    </row>
    <row r="3" spans="1:5">
      <c r="A3" t="s" s="3">
        <v>191</v>
      </c>
    </row>
    <row r="4" spans="1:5">
      <c r="A4" t="s" s="4">
        <v>421</v>
      </c>
      <c r="B4" t="n" s="7">
        <v>5138</v>
      </c>
      <c r="C4" t="n" s="7">
        <v>4760</v>
      </c>
      <c r="D4" t="n" s="7">
        <v>11915</v>
      </c>
      <c r="E4" t="n" s="7">
        <v>107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2</v>
      </c>
      <c r="B1" t="s" s="2">
        <v>2</v>
      </c>
      <c r="C1" t="s" s="2">
        <v>25</v>
      </c>
    </row>
    <row r="2" spans="1:3">
      <c r="A2" t="s" s="3">
        <v>423</v>
      </c>
    </row>
    <row r="3" spans="1:3">
      <c r="A3" t="s" s="4">
        <v>424</v>
      </c>
      <c r="B3" t="n" s="7">
        <v>185552</v>
      </c>
      <c r="C3" t="n" s="7">
        <v>182188</v>
      </c>
    </row>
    <row r="4" spans="1:3">
      <c r="A4" t="s" s="4">
        <v>425</v>
      </c>
      <c r="B4" t="n" s="5">
        <v>20699</v>
      </c>
      <c r="C4" t="n" s="5">
        <v>20283</v>
      </c>
    </row>
    <row r="5" spans="1:3">
      <c r="A5" t="s" s="4">
        <v>426</v>
      </c>
      <c r="B5" t="n" s="7">
        <v>164853</v>
      </c>
      <c r="C5" t="n" s="7">
        <v>1619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3"/>
    <col customWidth="1" max="2" min="2" width="21"/>
  </cols>
  <sheetData>
    <row r="1" spans="1:2">
      <c r="A1" t="s" s="1">
        <v>427</v>
      </c>
      <c r="B1" t="s" s="2">
        <v>344</v>
      </c>
    </row>
    <row r="2" spans="1:2">
      <c r="A2" t="s" s="3">
        <v>428</v>
      </c>
    </row>
    <row r="3" spans="1:2">
      <c r="A3" t="s" s="4">
        <v>429</v>
      </c>
      <c r="B3" t="n" s="7">
        <v>76</v>
      </c>
    </row>
    <row r="4" spans="1:2">
      <c r="A4" t="s" s="4">
        <v>430</v>
      </c>
      <c r="B4" t="n" s="5">
        <v>-8988</v>
      </c>
    </row>
    <row r="5" spans="1:2">
      <c r="A5" t="s" s="4">
        <v>431</v>
      </c>
      <c r="B5" t="n" s="5">
        <v>-8912</v>
      </c>
    </row>
    <row r="6" spans="1:2">
      <c r="A6" t="n" s="12">
        <v>1</v>
      </c>
    </row>
    <row r="7" spans="1:2">
      <c r="A7" t="s" s="3">
        <v>428</v>
      </c>
    </row>
    <row r="8" spans="1:2">
      <c r="A8" t="s" s="4">
        <v>429</v>
      </c>
      <c r="B8" t="n" s="5">
        <v>76</v>
      </c>
    </row>
    <row r="9" spans="1:2">
      <c r="A9" t="s" s="4">
        <v>430</v>
      </c>
      <c r="B9" t="n" s="5">
        <v>-5678</v>
      </c>
    </row>
    <row r="10" spans="1:2">
      <c r="A10" t="s" s="4">
        <v>431</v>
      </c>
      <c r="B10" t="n" s="5">
        <v>-5602</v>
      </c>
    </row>
    <row r="11" spans="1:2">
      <c r="A11" t="n" s="12">
        <v>2</v>
      </c>
    </row>
    <row r="12" spans="1:2">
      <c r="A12" t="s" s="3">
        <v>428</v>
      </c>
    </row>
    <row r="13" spans="1:2">
      <c r="A13" t="s" s="4">
        <v>430</v>
      </c>
      <c r="B13" t="n" s="5">
        <v>-3310</v>
      </c>
    </row>
    <row r="14" spans="1:2">
      <c r="A14" t="s" s="4">
        <v>431</v>
      </c>
      <c r="B14" t="n" s="5">
        <v>-3310</v>
      </c>
    </row>
    <row r="15" spans="1:2">
      <c r="A15" t="s" s="4">
        <v>432</v>
      </c>
    </row>
    <row r="16" spans="1:2">
      <c r="A16" t="s" s="3">
        <v>428</v>
      </c>
    </row>
    <row r="17" spans="1:2">
      <c r="A17" t="s" s="4">
        <v>429</v>
      </c>
      <c r="B17" t="n" s="5">
        <v>76</v>
      </c>
    </row>
    <row r="18" spans="1:2">
      <c r="A18" t="s" s="4">
        <v>433</v>
      </c>
    </row>
    <row r="19" spans="1:2">
      <c r="A19" t="s" s="3">
        <v>428</v>
      </c>
    </row>
    <row r="20" spans="1:2">
      <c r="A20" t="s" s="4">
        <v>429</v>
      </c>
      <c r="B20" t="n" s="5">
        <v>76</v>
      </c>
    </row>
    <row r="21" spans="1:2">
      <c r="A21" t="s" s="4">
        <v>434</v>
      </c>
    </row>
    <row r="22" spans="1:2">
      <c r="A22" t="s" s="3">
        <v>428</v>
      </c>
    </row>
    <row r="23" spans="1:2">
      <c r="A23" t="s" s="4">
        <v>430</v>
      </c>
      <c r="B23" t="n" s="5">
        <v>-7823</v>
      </c>
    </row>
    <row r="24" spans="1:2">
      <c r="A24" t="s" s="4">
        <v>435</v>
      </c>
    </row>
    <row r="25" spans="1:2">
      <c r="A25" t="s" s="3">
        <v>428</v>
      </c>
    </row>
    <row r="26" spans="1:2">
      <c r="A26" t="s" s="4">
        <v>430</v>
      </c>
      <c r="B26" t="n" s="5">
        <v>-5260</v>
      </c>
    </row>
    <row r="27" spans="1:2">
      <c r="A27" t="s" s="4">
        <v>436</v>
      </c>
    </row>
    <row r="28" spans="1:2">
      <c r="A28" t="s" s="3">
        <v>428</v>
      </c>
    </row>
    <row r="29" spans="1:2">
      <c r="A29" t="s" s="4">
        <v>430</v>
      </c>
      <c r="B29" t="n" s="5">
        <v>-2563</v>
      </c>
    </row>
    <row r="30" spans="1:2">
      <c r="A30" t="s" s="4">
        <v>437</v>
      </c>
    </row>
    <row r="31" spans="1:2">
      <c r="A31" t="s" s="3">
        <v>428</v>
      </c>
    </row>
    <row r="32" spans="1:2">
      <c r="A32" t="s" s="4">
        <v>430</v>
      </c>
      <c r="B32" t="n" s="5">
        <v>-1165</v>
      </c>
    </row>
    <row r="33" spans="1:2">
      <c r="A33" t="s" s="4">
        <v>438</v>
      </c>
    </row>
    <row r="34" spans="1:2">
      <c r="A34" t="s" s="3">
        <v>428</v>
      </c>
    </row>
    <row r="35" spans="1:2">
      <c r="A35" t="s" s="4">
        <v>430</v>
      </c>
      <c r="B35" t="n" s="5">
        <v>-418</v>
      </c>
    </row>
    <row r="36" spans="1:2">
      <c r="A36" t="s" s="4">
        <v>439</v>
      </c>
    </row>
    <row r="37" spans="1:2">
      <c r="A37" t="s" s="3">
        <v>428</v>
      </c>
    </row>
    <row r="38" spans="1:2">
      <c r="A38" t="s" s="4">
        <v>430</v>
      </c>
      <c r="B38" t="n" s="7">
        <v>-7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t="s" s="1">
        <v>440</v>
      </c>
      <c r="B1" t="s" s="2">
        <v>406</v>
      </c>
      <c r="C1" t="s" s="2">
        <v>2</v>
      </c>
      <c r="D1" t="s" s="2">
        <v>2</v>
      </c>
      <c r="E1" t="s" s="2">
        <v>81</v>
      </c>
      <c r="F1" t="s" s="2">
        <v>25</v>
      </c>
    </row>
    <row r="2" spans="1:6">
      <c r="A2" t="s" s="3">
        <v>441</v>
      </c>
    </row>
    <row r="3" spans="1:6">
      <c r="A3" t="s" s="4">
        <v>442</v>
      </c>
      <c r="D3" t="n" s="7">
        <v>3100000</v>
      </c>
    </row>
    <row r="4" spans="1:6">
      <c r="A4" t="s" s="4">
        <v>443</v>
      </c>
      <c r="C4" t="n" s="7">
        <v>0</v>
      </c>
      <c r="E4" t="n" s="7">
        <v>0</v>
      </c>
    </row>
    <row r="5" spans="1:6">
      <c r="A5" t="s" s="4">
        <v>444</v>
      </c>
    </row>
    <row r="6" spans="1:6">
      <c r="A6" t="s" s="3">
        <v>441</v>
      </c>
    </row>
    <row r="7" spans="1:6">
      <c r="A7" t="s" s="4">
        <v>445</v>
      </c>
      <c r="C7" t="n" s="7">
        <v>10500000</v>
      </c>
      <c r="D7" t="n" s="7">
        <v>10500000</v>
      </c>
      <c r="F7" t="n" s="7">
        <v>16100000</v>
      </c>
    </row>
    <row r="8" spans="1:6">
      <c r="A8" t="s" s="4">
        <v>412</v>
      </c>
    </row>
    <row r="9" spans="1:6">
      <c r="A9" t="s" s="3">
        <v>441</v>
      </c>
    </row>
    <row r="10" spans="1:6">
      <c r="A10" t="s" s="4">
        <v>413</v>
      </c>
      <c r="B10" t="s" s="4">
        <v>414</v>
      </c>
      <c r="D10" t="s" s="4">
        <v>414</v>
      </c>
    </row>
    <row r="11" spans="1:6">
      <c r="A11" t="s" s="4">
        <v>446</v>
      </c>
    </row>
    <row r="12" spans="1:6">
      <c r="A12" t="s" s="3">
        <v>441</v>
      </c>
    </row>
    <row r="13" spans="1:6">
      <c r="A13" t="s" s="4">
        <v>447</v>
      </c>
      <c r="B13" t="n" s="7">
        <v>600000</v>
      </c>
    </row>
    <row r="14" spans="1:6">
      <c r="A14" t="s" s="4">
        <v>448</v>
      </c>
    </row>
    <row r="15" spans="1:6">
      <c r="A15" t="s" s="3">
        <v>441</v>
      </c>
    </row>
    <row r="16" spans="1:6">
      <c r="A16" t="s" s="4">
        <v>447</v>
      </c>
      <c r="D16" t="n" s="7">
        <v>1500000</v>
      </c>
    </row>
    <row r="17" spans="1:6">
      <c r="A17" t="s" s="4">
        <v>442</v>
      </c>
      <c r="D17" t="n" s="7">
        <v>2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9</v>
      </c>
      <c r="B1" t="s" s="2">
        <v>2</v>
      </c>
      <c r="C1" t="s" s="2">
        <v>25</v>
      </c>
    </row>
    <row r="2" spans="1:3">
      <c r="A2" t="s" s="3">
        <v>428</v>
      </c>
    </row>
    <row r="3" spans="1:3">
      <c r="A3" t="s" s="4">
        <v>450</v>
      </c>
      <c r="B3" t="n" s="7">
        <v>76</v>
      </c>
    </row>
    <row r="4" spans="1:3">
      <c r="A4" t="s" s="4">
        <v>451</v>
      </c>
      <c r="B4" t="n" s="5">
        <v>8988</v>
      </c>
      <c r="C4" t="n" s="7">
        <v>16253</v>
      </c>
    </row>
    <row r="5" spans="1:3">
      <c r="A5" t="s" s="4">
        <v>452</v>
      </c>
    </row>
    <row r="6" spans="1:3">
      <c r="A6" t="s" s="3">
        <v>428</v>
      </c>
    </row>
    <row r="7" spans="1:3">
      <c r="A7" t="s" s="4">
        <v>450</v>
      </c>
      <c r="B7" t="n" s="5">
        <v>76</v>
      </c>
    </row>
    <row r="8" spans="1:3">
      <c r="A8" t="s" s="4">
        <v>453</v>
      </c>
    </row>
    <row r="9" spans="1:3">
      <c r="A9" t="s" s="3">
        <v>428</v>
      </c>
    </row>
    <row r="10" spans="1:3">
      <c r="A10" t="s" s="4">
        <v>451</v>
      </c>
      <c r="B10" t="n" s="5">
        <v>7823</v>
      </c>
      <c r="C10" t="n" s="5">
        <v>12898</v>
      </c>
    </row>
    <row r="11" spans="1:3">
      <c r="A11" t="s" s="4">
        <v>454</v>
      </c>
    </row>
    <row r="12" spans="1:3">
      <c r="A12" t="s" s="3">
        <v>428</v>
      </c>
    </row>
    <row r="13" spans="1:3">
      <c r="A13" t="s" s="4">
        <v>451</v>
      </c>
      <c r="B13" t="n" s="7">
        <v>1165</v>
      </c>
      <c r="C13" t="n" s="7">
        <v>33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55</v>
      </c>
      <c r="C1" t="s" s="2">
        <v>80</v>
      </c>
      <c r="E1" t="s" s="2">
        <v>1</v>
      </c>
    </row>
    <row r="2" spans="1:6">
      <c r="C2" t="s" s="2">
        <v>2</v>
      </c>
      <c r="D2" t="s" s="2">
        <v>81</v>
      </c>
      <c r="E2" t="s" s="2">
        <v>2</v>
      </c>
      <c r="F2" t="s" s="2">
        <v>81</v>
      </c>
    </row>
    <row r="3" spans="1:6">
      <c r="A3" t="s" s="3">
        <v>441</v>
      </c>
    </row>
    <row r="4" spans="1:6">
      <c r="A4" t="s" s="4">
        <v>456</v>
      </c>
      <c r="B4" t="s" s="4">
        <v>107</v>
      </c>
      <c r="C4" t="n" s="7">
        <v>5818</v>
      </c>
      <c r="D4" t="n" s="7">
        <v>-16202</v>
      </c>
      <c r="E4" t="n" s="7">
        <v>1390</v>
      </c>
      <c r="F4" t="n" s="7">
        <v>-900</v>
      </c>
    </row>
    <row r="5" spans="1:6">
      <c r="A5" t="s" s="4">
        <v>457</v>
      </c>
      <c r="B5" t="s" s="4">
        <v>107</v>
      </c>
      <c r="C5" t="n" s="5">
        <v>1251</v>
      </c>
      <c r="D5" t="n" s="5">
        <v>442</v>
      </c>
      <c r="E5" t="n" s="5">
        <v>2838</v>
      </c>
      <c r="F5" t="n" s="5">
        <v>3514</v>
      </c>
    </row>
    <row r="6" spans="1:6">
      <c r="A6" t="s" s="4">
        <v>458</v>
      </c>
    </row>
    <row r="7" spans="1:6">
      <c r="A7" t="s" s="3">
        <v>441</v>
      </c>
    </row>
    <row r="8" spans="1:6">
      <c r="A8" t="s" s="4">
        <v>457</v>
      </c>
      <c r="B8" t="s" s="4">
        <v>107</v>
      </c>
      <c r="C8" t="n" s="5">
        <v>35</v>
      </c>
      <c r="D8" t="n" s="5">
        <v>35</v>
      </c>
      <c r="E8" t="n" s="5">
        <v>82</v>
      </c>
      <c r="F8" t="n" s="5">
        <v>82</v>
      </c>
    </row>
    <row r="9" spans="1:6">
      <c r="A9" t="s" s="4">
        <v>373</v>
      </c>
    </row>
    <row r="10" spans="1:6">
      <c r="A10" t="s" s="3">
        <v>441</v>
      </c>
    </row>
    <row r="11" spans="1:6">
      <c r="A11" t="s" s="4">
        <v>456</v>
      </c>
      <c r="B11" t="s" s="4">
        <v>107</v>
      </c>
      <c r="C11" t="n" s="5">
        <v>5818</v>
      </c>
      <c r="D11" t="n" s="5">
        <v>-16202</v>
      </c>
      <c r="E11" t="n" s="5">
        <v>1390</v>
      </c>
      <c r="F11" t="n" s="5">
        <v>-900</v>
      </c>
    </row>
    <row r="12" spans="1:6">
      <c r="A12" t="s" s="4">
        <v>459</v>
      </c>
    </row>
    <row r="13" spans="1:6">
      <c r="A13" t="s" s="3">
        <v>441</v>
      </c>
    </row>
    <row r="14" spans="1:6">
      <c r="A14" t="s" s="4">
        <v>457</v>
      </c>
      <c r="B14" t="s" s="4">
        <v>354</v>
      </c>
      <c r="C14" t="n" s="7">
        <v>1216</v>
      </c>
      <c r="D14" t="n" s="7">
        <v>407</v>
      </c>
      <c r="E14" t="n" s="7">
        <v>2756</v>
      </c>
      <c r="F14" t="n" s="7">
        <v>3432</v>
      </c>
    </row>
    <row r="15" spans="1:6">
      <c r="A15" t="n"/>
    </row>
    <row r="16" spans="1:6">
      <c r="A16" t="s" s="4">
        <v>107</v>
      </c>
      <c r="B16" t="s" s="4">
        <v>112</v>
      </c>
    </row>
    <row r="17" spans="1:6">
      <c r="A17" t="s" s="4">
        <v>362</v>
      </c>
      <c r="B17" t="s" s="4">
        <v>460</v>
      </c>
    </row>
  </sheetData>
  <mergeCells count="6">
    <mergeCell ref="A1:B2"/>
    <mergeCell ref="C1:D1"/>
    <mergeCell ref="E1:F1"/>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t="s" s="1">
        <v>461</v>
      </c>
      <c r="C1" t="s" s="2">
        <v>80</v>
      </c>
      <c r="E1" t="s" s="2">
        <v>1</v>
      </c>
    </row>
    <row r="2" spans="1:6">
      <c r="C2" t="s" s="2">
        <v>2</v>
      </c>
      <c r="D2" t="s" s="2">
        <v>81</v>
      </c>
      <c r="E2" t="s" s="2">
        <v>2</v>
      </c>
      <c r="F2" t="s" s="2">
        <v>81</v>
      </c>
    </row>
    <row r="3" spans="1:6">
      <c r="A3" t="s" s="3">
        <v>441</v>
      </c>
    </row>
    <row r="4" spans="1:6">
      <c r="A4" t="s" s="4">
        <v>462</v>
      </c>
      <c r="B4" t="s" s="4">
        <v>107</v>
      </c>
      <c r="C4" t="n" s="7">
        <v>5818</v>
      </c>
      <c r="D4" t="n" s="7">
        <v>-16202</v>
      </c>
      <c r="E4" t="n" s="7">
        <v>1390</v>
      </c>
      <c r="F4" t="n" s="7">
        <v>-900</v>
      </c>
    </row>
    <row r="5" spans="1:6">
      <c r="A5" t="s" s="4">
        <v>463</v>
      </c>
    </row>
    <row r="6" spans="1:6">
      <c r="A6" t="s" s="3">
        <v>441</v>
      </c>
    </row>
    <row r="7" spans="1:6">
      <c r="A7" t="s" s="4">
        <v>462</v>
      </c>
      <c r="E7" t="n" s="5">
        <v>7180</v>
      </c>
    </row>
    <row r="8" spans="1:6">
      <c r="A8" t="s" s="4">
        <v>464</v>
      </c>
    </row>
    <row r="9" spans="1:6">
      <c r="A9" t="s" s="3">
        <v>441</v>
      </c>
    </row>
    <row r="10" spans="1:6">
      <c r="A10" t="s" s="4">
        <v>462</v>
      </c>
      <c r="E10" t="n" s="5">
        <v>6145</v>
      </c>
    </row>
    <row r="11" spans="1:6">
      <c r="A11" t="s" s="4">
        <v>465</v>
      </c>
    </row>
    <row r="12" spans="1:6">
      <c r="A12" t="s" s="3">
        <v>441</v>
      </c>
    </row>
    <row r="13" spans="1:6">
      <c r="A13" t="s" s="4">
        <v>462</v>
      </c>
      <c r="E13" t="n" s="5">
        <v>1035</v>
      </c>
    </row>
    <row r="14" spans="1:6">
      <c r="A14" t="s" s="4">
        <v>466</v>
      </c>
    </row>
    <row r="15" spans="1:6">
      <c r="A15" t="s" s="3">
        <v>441</v>
      </c>
    </row>
    <row r="16" spans="1:6">
      <c r="A16" t="s" s="4">
        <v>467</v>
      </c>
      <c r="E16" t="n" s="5">
        <v>1698</v>
      </c>
    </row>
    <row r="17" spans="1:6">
      <c r="A17" t="s" s="4">
        <v>468</v>
      </c>
    </row>
    <row r="18" spans="1:6">
      <c r="A18" t="s" s="3">
        <v>441</v>
      </c>
    </row>
    <row r="19" spans="1:6">
      <c r="A19" t="s" s="4">
        <v>467</v>
      </c>
      <c r="E19" t="n" s="5">
        <v>663</v>
      </c>
    </row>
    <row r="20" spans="1:6">
      <c r="A20" t="s" s="4">
        <v>469</v>
      </c>
    </row>
    <row r="21" spans="1:6">
      <c r="A21" t="s" s="3">
        <v>441</v>
      </c>
    </row>
    <row r="22" spans="1:6">
      <c r="A22" t="s" s="4">
        <v>467</v>
      </c>
      <c r="E22" t="n" s="5">
        <v>1035</v>
      </c>
    </row>
    <row r="23" spans="1:6">
      <c r="A23" t="s" s="4">
        <v>470</v>
      </c>
    </row>
    <row r="24" spans="1:6">
      <c r="A24" t="s" s="3">
        <v>441</v>
      </c>
    </row>
    <row r="25" spans="1:6">
      <c r="A25" t="s" s="4">
        <v>462</v>
      </c>
      <c r="E25" t="n" s="5">
        <v>3923</v>
      </c>
    </row>
    <row r="26" spans="1:6">
      <c r="A26" t="s" s="4">
        <v>471</v>
      </c>
    </row>
    <row r="27" spans="1:6">
      <c r="A27" t="s" s="3">
        <v>441</v>
      </c>
    </row>
    <row r="28" spans="1:6">
      <c r="A28" t="s" s="4">
        <v>462</v>
      </c>
      <c r="E28" t="n" s="5">
        <v>3923</v>
      </c>
    </row>
    <row r="29" spans="1:6">
      <c r="A29" t="s" s="4">
        <v>472</v>
      </c>
    </row>
    <row r="30" spans="1:6">
      <c r="A30" t="s" s="3">
        <v>441</v>
      </c>
    </row>
    <row r="31" spans="1:6">
      <c r="A31" t="s" s="4">
        <v>462</v>
      </c>
      <c r="E31" t="n" s="5">
        <v>1559</v>
      </c>
    </row>
    <row r="32" spans="1:6">
      <c r="A32" t="s" s="4">
        <v>473</v>
      </c>
    </row>
    <row r="33" spans="1:6">
      <c r="A33" t="s" s="3">
        <v>441</v>
      </c>
    </row>
    <row r="34" spans="1:6">
      <c r="A34" t="s" s="4">
        <v>462</v>
      </c>
      <c r="E34" t="n" s="7">
        <v>1559</v>
      </c>
    </row>
    <row r="35" spans="1:6">
      <c r="A35" t="n"/>
    </row>
    <row r="36" spans="1:6">
      <c r="A36" t="s" s="4">
        <v>107</v>
      </c>
      <c r="B36" t="s" s="4">
        <v>112</v>
      </c>
    </row>
  </sheetData>
  <mergeCells count="5">
    <mergeCell ref="A1:B2"/>
    <mergeCell ref="C1:D1"/>
    <mergeCell ref="E1:F1"/>
    <mergeCell ref="A35:E35"/>
    <mergeCell ref="B36:E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474</v>
      </c>
      <c r="B1" t="s" s="2">
        <v>344</v>
      </c>
    </row>
    <row r="2" spans="1:2">
      <c r="A2" t="s" s="3">
        <v>441</v>
      </c>
    </row>
    <row r="3" spans="1:2">
      <c r="A3" t="s" s="4">
        <v>475</v>
      </c>
      <c r="B3" t="n" s="7">
        <v>119126</v>
      </c>
    </row>
    <row r="4" spans="1:2">
      <c r="A4" t="s" s="4">
        <v>476</v>
      </c>
    </row>
    <row r="5" spans="1:2">
      <c r="A5" t="s" s="3">
        <v>441</v>
      </c>
    </row>
    <row r="6" spans="1:2">
      <c r="A6" t="s" s="4">
        <v>475</v>
      </c>
      <c r="B6" t="n" s="5">
        <v>89546</v>
      </c>
    </row>
    <row r="7" spans="1:2">
      <c r="A7" t="s" s="4">
        <v>477</v>
      </c>
    </row>
    <row r="8" spans="1:2">
      <c r="A8" t="s" s="3">
        <v>441</v>
      </c>
    </row>
    <row r="9" spans="1:2">
      <c r="A9" t="s" s="4">
        <v>475</v>
      </c>
      <c r="B9" t="n" s="5">
        <v>18130</v>
      </c>
    </row>
    <row r="10" spans="1:2">
      <c r="A10" t="s" s="4">
        <v>478</v>
      </c>
    </row>
    <row r="11" spans="1:2">
      <c r="A11" t="s" s="3">
        <v>441</v>
      </c>
    </row>
    <row r="12" spans="1:2">
      <c r="A12" t="s" s="4">
        <v>475</v>
      </c>
      <c r="B12" t="n" s="7">
        <v>114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79</v>
      </c>
      <c r="B1" t="s" s="2">
        <v>2</v>
      </c>
      <c r="C1" t="s" s="2">
        <v>25</v>
      </c>
    </row>
    <row r="2" spans="1:3">
      <c r="A2" t="s" s="3">
        <v>197</v>
      </c>
    </row>
    <row r="3" spans="1:3">
      <c r="A3" t="s" s="4">
        <v>480</v>
      </c>
      <c r="C3" t="n" s="7">
        <v>53000</v>
      </c>
    </row>
    <row r="4" spans="1:3">
      <c r="A4" t="s" s="4">
        <v>481</v>
      </c>
      <c r="B4" t="n" s="7">
        <v>255000</v>
      </c>
      <c r="C4" t="n" s="5">
        <v>270000</v>
      </c>
    </row>
    <row r="5" spans="1:3">
      <c r="A5" t="s" s="4">
        <v>482</v>
      </c>
      <c r="B5" t="n" s="5">
        <v>399356</v>
      </c>
      <c r="C5" t="n" s="5">
        <v>399304</v>
      </c>
    </row>
    <row r="6" spans="1:3">
      <c r="A6" t="s" s="4">
        <v>483</v>
      </c>
      <c r="B6" t="n" s="5">
        <v>20106</v>
      </c>
      <c r="C6" t="n" s="5">
        <v>22526</v>
      </c>
    </row>
    <row r="7" spans="1:3">
      <c r="A7" t="s" s="4">
        <v>484</v>
      </c>
      <c r="B7" t="n" s="5">
        <v>18812</v>
      </c>
      <c r="C7" t="n" s="5">
        <v>18606</v>
      </c>
    </row>
    <row r="8" spans="1:3">
      <c r="A8" t="s" s="4">
        <v>485</v>
      </c>
      <c r="B8" t="n" s="5">
        <v>693274</v>
      </c>
      <c r="C8" t="n" s="5">
        <v>763436</v>
      </c>
    </row>
    <row r="9" spans="1:3">
      <c r="A9" t="s" s="4">
        <v>49</v>
      </c>
      <c r="B9" t="n" s="5">
        <v>34180</v>
      </c>
      <c r="C9" t="n" s="5">
        <v>34496</v>
      </c>
    </row>
    <row r="10" spans="1:3">
      <c r="A10" t="s" s="4">
        <v>54</v>
      </c>
      <c r="B10" t="n" s="7">
        <v>659094</v>
      </c>
      <c r="C10" t="n" s="7">
        <v>7289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46"/>
    <col customWidth="1" max="7" min="7" width="15"/>
  </cols>
  <sheetData>
    <row r="1" spans="1:7">
      <c r="A1" t="s" s="1">
        <v>113</v>
      </c>
      <c r="B1" t="s" s="2">
        <v>114</v>
      </c>
      <c r="C1" t="s" s="2">
        <v>115</v>
      </c>
      <c r="D1" t="s" s="2">
        <v>116</v>
      </c>
      <c r="E1" t="s" s="2">
        <v>117</v>
      </c>
      <c r="F1" t="s" s="2">
        <v>118</v>
      </c>
      <c r="G1" t="s" s="2">
        <v>119</v>
      </c>
    </row>
    <row r="2" spans="1:7">
      <c r="A2" t="s" s="4">
        <v>120</v>
      </c>
      <c r="B2" t="n" s="7">
        <v>1123044</v>
      </c>
      <c r="C2" t="n" s="7">
        <v>199</v>
      </c>
      <c r="D2" t="n" s="7">
        <v>613859</v>
      </c>
      <c r="E2" t="n" s="7">
        <v>809068</v>
      </c>
      <c r="F2" t="n" s="7">
        <v>-98020</v>
      </c>
      <c r="G2" t="n" s="7">
        <v>-202062</v>
      </c>
    </row>
    <row r="3" spans="1:7">
      <c r="A3" t="s" s="4">
        <v>121</v>
      </c>
      <c r="C3" t="n" s="5">
        <v>228729585</v>
      </c>
    </row>
    <row r="4" spans="1:7">
      <c r="A4" t="s" s="4">
        <v>122</v>
      </c>
      <c r="B4" t="n" s="5">
        <v>-19382272</v>
      </c>
      <c r="G4" t="n" s="5">
        <v>-19382272</v>
      </c>
    </row>
    <row r="5" spans="1:7">
      <c r="A5" t="s" s="4">
        <v>93</v>
      </c>
      <c r="B5" t="n" s="7">
        <v>113149</v>
      </c>
      <c r="E5" t="n" s="5">
        <v>113149</v>
      </c>
    </row>
    <row r="6" spans="1:7">
      <c r="A6" t="s" s="4">
        <v>109</v>
      </c>
      <c r="B6" t="n" s="5">
        <v>4228</v>
      </c>
      <c r="F6" t="n" s="5">
        <v>4228</v>
      </c>
    </row>
    <row r="7" spans="1:7">
      <c r="A7" t="s" s="4">
        <v>104</v>
      </c>
      <c r="B7" t="n" s="5">
        <v>1300</v>
      </c>
      <c r="F7" t="n" s="5">
        <v>1300</v>
      </c>
    </row>
    <row r="8" spans="1:7">
      <c r="A8" t="s" s="4">
        <v>123</v>
      </c>
      <c r="G8" t="n" s="5">
        <v>257999</v>
      </c>
    </row>
    <row r="9" spans="1:7">
      <c r="A9" t="s" s="4">
        <v>124</v>
      </c>
      <c r="B9" t="n" s="5">
        <v>2795</v>
      </c>
      <c r="D9" t="n" s="5">
        <v>79</v>
      </c>
      <c r="G9" t="n" s="7">
        <v>2716</v>
      </c>
    </row>
    <row r="10" spans="1:7">
      <c r="A10" t="s" s="4">
        <v>125</v>
      </c>
      <c r="B10" t="n" s="5">
        <v>10756</v>
      </c>
      <c r="D10" t="n" s="5">
        <v>10756</v>
      </c>
    </row>
    <row r="11" spans="1:7">
      <c r="A11" t="s" s="4">
        <v>126</v>
      </c>
      <c r="G11" t="n" s="5">
        <v>5995</v>
      </c>
    </row>
    <row r="12" spans="1:7">
      <c r="A12" t="s" s="4">
        <v>127</v>
      </c>
      <c r="D12" t="n" s="5">
        <v>-132</v>
      </c>
      <c r="G12" t="n" s="7">
        <v>132</v>
      </c>
    </row>
    <row r="13" spans="1:7">
      <c r="A13" t="s" s="4">
        <v>128</v>
      </c>
      <c r="B13" t="n" s="5">
        <v>2301</v>
      </c>
      <c r="D13" t="n" s="5">
        <v>2301</v>
      </c>
    </row>
    <row r="14" spans="1:7">
      <c r="A14" t="s" s="4">
        <v>129</v>
      </c>
      <c r="G14" t="n" s="5">
        <v>853206</v>
      </c>
    </row>
    <row r="15" spans="1:7">
      <c r="A15" t="s" s="4">
        <v>130</v>
      </c>
      <c r="D15" t="n" s="5">
        <v>-8899</v>
      </c>
      <c r="G15" t="n" s="7">
        <v>8899</v>
      </c>
    </row>
    <row r="16" spans="1:7">
      <c r="A16" t="s" s="4">
        <v>131</v>
      </c>
      <c r="G16" t="n" s="5">
        <v>38070</v>
      </c>
    </row>
    <row r="17" spans="1:7">
      <c r="A17" t="s" s="4">
        <v>132</v>
      </c>
      <c r="D17" t="n" s="5">
        <v>-404</v>
      </c>
      <c r="G17" t="n" s="7">
        <v>404</v>
      </c>
    </row>
    <row r="18" spans="1:7">
      <c r="A18" t="s" s="4">
        <v>133</v>
      </c>
      <c r="G18" t="n" s="5">
        <v>-318399</v>
      </c>
    </row>
    <row r="19" spans="1:7">
      <c r="A19" t="s" s="4">
        <v>134</v>
      </c>
      <c r="B19" t="n" s="5">
        <v>-6858</v>
      </c>
      <c r="G19" t="n" s="7">
        <v>-6858</v>
      </c>
    </row>
    <row r="20" spans="1:7">
      <c r="A20" t="s" s="4">
        <v>135</v>
      </c>
      <c r="B20" t="n" s="5">
        <v>-879</v>
      </c>
      <c r="E20" t="n" s="5">
        <v>-879</v>
      </c>
    </row>
    <row r="21" spans="1:7">
      <c r="A21" t="s" s="4">
        <v>136</v>
      </c>
      <c r="B21" t="n" s="5">
        <v>-58302</v>
      </c>
      <c r="E21" t="n" s="5">
        <v>-58302</v>
      </c>
    </row>
    <row r="22" spans="1:7">
      <c r="A22" t="s" s="4">
        <v>137</v>
      </c>
      <c r="B22" t="n" s="7">
        <v>1191534</v>
      </c>
      <c r="C22" t="n" s="7">
        <v>199</v>
      </c>
      <c r="D22" t="n" s="7">
        <v>617560</v>
      </c>
      <c r="E22" t="n" s="7">
        <v>863036</v>
      </c>
      <c r="F22" t="n" s="7">
        <v>-92492</v>
      </c>
      <c r="G22" t="n" s="7">
        <v>-196769</v>
      </c>
    </row>
    <row r="23" spans="1:7">
      <c r="A23" t="s" s="4">
        <v>138</v>
      </c>
      <c r="C23" t="n" s="5">
        <v>228729585</v>
      </c>
    </row>
    <row r="24" spans="1:7">
      <c r="A24" t="s" s="4">
        <v>139</v>
      </c>
      <c r="B24" t="n" s="5">
        <v>-18545401</v>
      </c>
      <c r="G24" t="n" s="5">
        <v>-185454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6</v>
      </c>
      <c r="B1" t="s" s="2">
        <v>1</v>
      </c>
      <c r="C1" t="s" s="2">
        <v>312</v>
      </c>
    </row>
    <row r="2" spans="1:3">
      <c r="B2" t="s" s="2">
        <v>2</v>
      </c>
      <c r="C2" t="s" s="2">
        <v>25</v>
      </c>
    </row>
    <row r="3" spans="1:3">
      <c r="A3" t="s" s="3">
        <v>487</v>
      </c>
    </row>
    <row r="4" spans="1:3">
      <c r="A4" t="s" s="4">
        <v>415</v>
      </c>
      <c r="B4" t="s" s="4">
        <v>416</v>
      </c>
      <c r="C4" t="s" s="4">
        <v>416</v>
      </c>
    </row>
    <row r="5" spans="1:3">
      <c r="A5" t="s" s="4">
        <v>488</v>
      </c>
      <c r="B5" t="n" s="5">
        <v>2022</v>
      </c>
      <c r="C5" t="n" s="5">
        <v>20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t="s" s="1">
        <v>489</v>
      </c>
      <c r="B1" t="s" s="2">
        <v>490</v>
      </c>
      <c r="C1" t="s" s="2">
        <v>491</v>
      </c>
      <c r="D1" t="s" s="2">
        <v>492</v>
      </c>
      <c r="E1" t="s" s="2">
        <v>493</v>
      </c>
      <c r="F1" t="s" s="2">
        <v>494</v>
      </c>
      <c r="G1" t="s" s="2">
        <v>495</v>
      </c>
      <c r="H1" t="s" s="2">
        <v>2</v>
      </c>
      <c r="I1" t="s" s="2">
        <v>81</v>
      </c>
      <c r="J1" t="s" s="2">
        <v>25</v>
      </c>
      <c r="K1" t="s" s="2">
        <v>496</v>
      </c>
      <c r="L1" t="s" s="2">
        <v>497</v>
      </c>
    </row>
    <row r="2" spans="1:12">
      <c r="A2" t="s" s="3">
        <v>487</v>
      </c>
    </row>
    <row r="3" spans="1:12">
      <c r="A3" t="s" s="4">
        <v>498</v>
      </c>
      <c r="H3" t="n" s="7">
        <v>1600000</v>
      </c>
      <c r="J3" t="n" s="7">
        <v>15700000</v>
      </c>
    </row>
    <row r="4" spans="1:12">
      <c r="A4" t="s" s="4">
        <v>499</v>
      </c>
      <c r="J4" t="n" s="5">
        <v>53000000</v>
      </c>
    </row>
    <row r="5" spans="1:12">
      <c r="A5" t="s" s="4">
        <v>500</v>
      </c>
      <c r="B5" t="n" s="7">
        <v>400000</v>
      </c>
      <c r="H5" t="n" s="5">
        <v>486000</v>
      </c>
      <c r="I5" t="n" s="7">
        <v>564000</v>
      </c>
    </row>
    <row r="6" spans="1:12">
      <c r="A6" t="s" s="4">
        <v>501</v>
      </c>
      <c r="B6" t="n" s="5">
        <v>100000</v>
      </c>
    </row>
    <row r="7" spans="1:12">
      <c r="A7" t="s" s="4">
        <v>502</v>
      </c>
      <c r="B7" t="n" s="7">
        <v>1300000</v>
      </c>
    </row>
    <row r="8" spans="1:12">
      <c r="A8" t="s" s="4">
        <v>503</v>
      </c>
      <c r="H8" t="n" s="5">
        <v>336000000</v>
      </c>
    </row>
    <row r="9" spans="1:12">
      <c r="A9" t="s" s="4">
        <v>504</v>
      </c>
      <c r="H9" t="n" s="5">
        <v>389000000</v>
      </c>
    </row>
    <row r="10" spans="1:12">
      <c r="A10" t="s" s="4">
        <v>505</v>
      </c>
    </row>
    <row r="11" spans="1:12">
      <c r="A11" t="s" s="3">
        <v>487</v>
      </c>
    </row>
    <row r="12" spans="1:12">
      <c r="A12" t="s" s="4">
        <v>499</v>
      </c>
      <c r="H12" t="n" s="5">
        <v>484300000</v>
      </c>
    </row>
    <row r="13" spans="1:12">
      <c r="A13" t="s" s="4">
        <v>506</v>
      </c>
      <c r="H13" t="n" s="5">
        <v>15700000</v>
      </c>
    </row>
    <row r="14" spans="1:12">
      <c r="A14" t="s" s="4">
        <v>507</v>
      </c>
    </row>
    <row r="15" spans="1:12">
      <c r="A15" t="s" s="3">
        <v>487</v>
      </c>
    </row>
    <row r="16" spans="1:12">
      <c r="A16" t="s" s="4">
        <v>499</v>
      </c>
      <c r="H16" t="n" s="5">
        <v>0</v>
      </c>
    </row>
    <row r="17" spans="1:12">
      <c r="A17" t="s" s="4">
        <v>508</v>
      </c>
      <c r="B17" t="s" s="4">
        <v>509</v>
      </c>
    </row>
    <row r="18" spans="1:12">
      <c r="A18" t="s" s="4">
        <v>418</v>
      </c>
    </row>
    <row r="19" spans="1:12">
      <c r="A19" t="s" s="3">
        <v>487</v>
      </c>
    </row>
    <row r="20" spans="1:12">
      <c r="A20" t="s" s="4">
        <v>499</v>
      </c>
      <c r="H20" t="n" s="7">
        <v>59500000</v>
      </c>
    </row>
    <row r="21" spans="1:12">
      <c r="A21" t="s" s="4">
        <v>508</v>
      </c>
      <c r="B21" t="s" s="4">
        <v>510</v>
      </c>
    </row>
    <row r="22" spans="1:12">
      <c r="A22" t="s" s="4">
        <v>511</v>
      </c>
    </row>
    <row r="23" spans="1:12">
      <c r="A23" t="s" s="3">
        <v>487</v>
      </c>
    </row>
    <row r="24" spans="1:12">
      <c r="A24" t="s" s="4">
        <v>512</v>
      </c>
      <c r="B24" t="s" s="4">
        <v>513</v>
      </c>
      <c r="H24" t="s" s="4">
        <v>513</v>
      </c>
    </row>
    <row r="25" spans="1:12">
      <c r="A25" t="s" s="4">
        <v>514</v>
      </c>
    </row>
    <row r="26" spans="1:12">
      <c r="A26" t="s" s="3">
        <v>487</v>
      </c>
    </row>
    <row r="27" spans="1:12">
      <c r="A27" t="s" s="4">
        <v>512</v>
      </c>
      <c r="B27" t="s" s="4">
        <v>515</v>
      </c>
      <c r="H27" t="s" s="4">
        <v>516</v>
      </c>
    </row>
    <row r="28" spans="1:12">
      <c r="A28" t="s" s="4">
        <v>517</v>
      </c>
    </row>
    <row r="29" spans="1:12">
      <c r="A29" t="s" s="3">
        <v>487</v>
      </c>
    </row>
    <row r="30" spans="1:12">
      <c r="A30" t="s" s="4">
        <v>512</v>
      </c>
      <c r="B30" t="s" s="4">
        <v>518</v>
      </c>
    </row>
    <row r="31" spans="1:12">
      <c r="A31" t="s" s="4">
        <v>519</v>
      </c>
    </row>
    <row r="32" spans="1:12">
      <c r="A32" t="s" s="3">
        <v>487</v>
      </c>
    </row>
    <row r="33" spans="1:12">
      <c r="A33" t="s" s="4">
        <v>512</v>
      </c>
      <c r="B33" t="s" s="4">
        <v>520</v>
      </c>
      <c r="H33" t="s" s="4">
        <v>518</v>
      </c>
    </row>
    <row r="34" spans="1:12">
      <c r="A34" t="s" s="4">
        <v>521</v>
      </c>
    </row>
    <row r="35" spans="1:12">
      <c r="A35" t="s" s="3">
        <v>487</v>
      </c>
    </row>
    <row r="36" spans="1:12">
      <c r="A36" t="s" s="4">
        <v>512</v>
      </c>
      <c r="B36" t="s" s="4">
        <v>522</v>
      </c>
      <c r="H36" t="s" s="4">
        <v>523</v>
      </c>
    </row>
    <row r="37" spans="1:12">
      <c r="A37" t="s" s="4">
        <v>524</v>
      </c>
    </row>
    <row r="38" spans="1:12">
      <c r="A38" t="s" s="3">
        <v>487</v>
      </c>
    </row>
    <row r="39" spans="1:12">
      <c r="A39" t="s" s="4">
        <v>525</v>
      </c>
      <c r="L39" t="n" s="7">
        <v>300000000</v>
      </c>
    </row>
    <row r="40" spans="1:12">
      <c r="A40" t="s" s="4">
        <v>526</v>
      </c>
      <c r="H40" t="s" s="4">
        <v>527</v>
      </c>
    </row>
    <row r="41" spans="1:12">
      <c r="A41" t="s" s="4">
        <v>412</v>
      </c>
    </row>
    <row r="42" spans="1:12">
      <c r="A42" t="s" s="3">
        <v>487</v>
      </c>
    </row>
    <row r="43" spans="1:12">
      <c r="A43" t="s" s="4">
        <v>500</v>
      </c>
      <c r="H43" t="n" s="7">
        <v>3900000</v>
      </c>
    </row>
    <row r="44" spans="1:12">
      <c r="A44" t="s" s="4">
        <v>528</v>
      </c>
      <c r="F44" t="n" s="7">
        <v>400000000</v>
      </c>
    </row>
    <row r="45" spans="1:12">
      <c r="A45" t="s" s="4">
        <v>529</v>
      </c>
      <c r="H45" t="s" s="4">
        <v>530</v>
      </c>
    </row>
    <row r="46" spans="1:12">
      <c r="A46" t="s" s="4">
        <v>531</v>
      </c>
      <c r="F46" t="s" s="4">
        <v>532</v>
      </c>
    </row>
    <row r="47" spans="1:12">
      <c r="A47" t="s" s="4">
        <v>533</v>
      </c>
      <c r="F47" t="s" s="4">
        <v>534</v>
      </c>
    </row>
    <row r="48" spans="1:12">
      <c r="A48" t="s" s="4">
        <v>502</v>
      </c>
      <c r="H48" t="n" s="7">
        <v>600000</v>
      </c>
    </row>
    <row r="49" spans="1:12">
      <c r="A49" t="s" s="4">
        <v>535</v>
      </c>
    </row>
    <row r="50" spans="1:12">
      <c r="A50" t="s" s="3">
        <v>487</v>
      </c>
    </row>
    <row r="51" spans="1:12">
      <c r="A51" t="s" s="4">
        <v>531</v>
      </c>
      <c r="H51" t="s" s="4">
        <v>532</v>
      </c>
    </row>
    <row r="52" spans="1:12">
      <c r="A52" t="s" s="4">
        <v>536</v>
      </c>
    </row>
    <row r="53" spans="1:12">
      <c r="A53" t="s" s="3">
        <v>487</v>
      </c>
    </row>
    <row r="54" spans="1:12">
      <c r="A54" t="s" s="4">
        <v>531</v>
      </c>
      <c r="H54" t="s" s="4">
        <v>537</v>
      </c>
    </row>
    <row r="55" spans="1:12">
      <c r="A55" t="s" s="4">
        <v>538</v>
      </c>
    </row>
    <row r="56" spans="1:12">
      <c r="A56" t="s" s="3">
        <v>487</v>
      </c>
    </row>
    <row r="57" spans="1:12">
      <c r="A57" t="s" s="4">
        <v>499</v>
      </c>
      <c r="H57" t="n" s="7">
        <v>15700000</v>
      </c>
      <c r="J57" t="n" s="5">
        <v>16400000</v>
      </c>
    </row>
    <row r="58" spans="1:12">
      <c r="A58" t="s" s="4">
        <v>539</v>
      </c>
    </row>
    <row r="59" spans="1:12">
      <c r="A59" t="s" s="3">
        <v>487</v>
      </c>
    </row>
    <row r="60" spans="1:12">
      <c r="A60" t="s" s="4">
        <v>499</v>
      </c>
      <c r="H60" t="n" s="7">
        <v>0</v>
      </c>
      <c r="J60" t="n" s="5">
        <v>0</v>
      </c>
    </row>
    <row r="61" spans="1:12">
      <c r="A61" t="s" s="4">
        <v>525</v>
      </c>
      <c r="D61" t="n" s="7">
        <v>200000000</v>
      </c>
      <c r="K61" t="n" s="7">
        <v>150000000</v>
      </c>
    </row>
    <row r="62" spans="1:12">
      <c r="A62" t="s" s="4">
        <v>540</v>
      </c>
      <c r="D62" t="s" s="4">
        <v>541</v>
      </c>
    </row>
    <row r="63" spans="1:12">
      <c r="A63" t="s" s="4">
        <v>542</v>
      </c>
      <c r="H63" t="s" s="4">
        <v>543</v>
      </c>
    </row>
    <row r="64" spans="1:12">
      <c r="A64" t="s" s="4">
        <v>544</v>
      </c>
      <c r="C64" t="n" s="7">
        <v>100000</v>
      </c>
    </row>
    <row r="65" spans="1:12">
      <c r="A65" t="s" s="4">
        <v>545</v>
      </c>
      <c r="C65" t="s" s="4">
        <v>546</v>
      </c>
    </row>
    <row r="66" spans="1:12">
      <c r="A66" t="s" s="4">
        <v>547</v>
      </c>
      <c r="H66" t="s" s="4">
        <v>548</v>
      </c>
    </row>
    <row r="67" spans="1:12">
      <c r="A67" t="s" s="4">
        <v>506</v>
      </c>
      <c r="H67" t="n" s="7">
        <v>176500000</v>
      </c>
    </row>
    <row r="68" spans="1:12">
      <c r="A68" t="s" s="4">
        <v>512</v>
      </c>
      <c r="H68" t="s" s="4">
        <v>520</v>
      </c>
    </row>
    <row r="69" spans="1:12">
      <c r="A69" t="s" s="4">
        <v>549</v>
      </c>
      <c r="H69" t="s" s="4">
        <v>510</v>
      </c>
    </row>
    <row r="70" spans="1:12">
      <c r="A70" t="s" s="4">
        <v>500</v>
      </c>
      <c r="H70" t="n" s="7">
        <v>800000</v>
      </c>
    </row>
    <row r="71" spans="1:12">
      <c r="A71" t="s" s="4">
        <v>501</v>
      </c>
      <c r="G71" t="n" s="7">
        <v>100000</v>
      </c>
      <c r="J71" t="n" s="7">
        <v>200000</v>
      </c>
    </row>
    <row r="72" spans="1:12">
      <c r="A72" t="s" s="4">
        <v>550</v>
      </c>
    </row>
    <row r="73" spans="1:12">
      <c r="A73" t="s" s="3">
        <v>487</v>
      </c>
    </row>
    <row r="74" spans="1:12">
      <c r="A74" t="s" s="4">
        <v>551</v>
      </c>
      <c r="C74" t="s" s="4">
        <v>552</v>
      </c>
    </row>
    <row r="75" spans="1:12">
      <c r="A75" t="s" s="4">
        <v>553</v>
      </c>
    </row>
    <row r="76" spans="1:12">
      <c r="A76" t="s" s="3">
        <v>487</v>
      </c>
    </row>
    <row r="77" spans="1:12">
      <c r="A77" t="s" s="4">
        <v>551</v>
      </c>
      <c r="C77" t="s" s="4">
        <v>546</v>
      </c>
    </row>
    <row r="78" spans="1:12">
      <c r="A78" t="s" s="4">
        <v>554</v>
      </c>
    </row>
    <row r="79" spans="1:12">
      <c r="A79" t="s" s="3">
        <v>487</v>
      </c>
    </row>
    <row r="80" spans="1:12">
      <c r="A80" t="s" s="4">
        <v>525</v>
      </c>
      <c r="B80" t="n" s="7">
        <v>700000000</v>
      </c>
    </row>
    <row r="81" spans="1:12">
      <c r="A81" t="s" s="4">
        <v>500</v>
      </c>
      <c r="H81" t="n" s="7">
        <v>1700000</v>
      </c>
    </row>
    <row r="82" spans="1:12">
      <c r="A82" t="s" s="4">
        <v>501</v>
      </c>
      <c r="E82" t="n" s="7">
        <v>300000</v>
      </c>
    </row>
    <row r="83" spans="1:12">
      <c r="A83" t="s" s="4">
        <v>555</v>
      </c>
      <c r="H83" t="s" s="4">
        <v>556</v>
      </c>
    </row>
    <row r="84" spans="1:12">
      <c r="A84" t="s" s="4">
        <v>557</v>
      </c>
      <c r="B84" t="s" s="4">
        <v>558</v>
      </c>
    </row>
    <row r="85" spans="1:12">
      <c r="A85" t="s" s="4">
        <v>506</v>
      </c>
      <c r="B85" t="n" s="7">
        <v>500000000</v>
      </c>
    </row>
    <row r="86" spans="1:12">
      <c r="A86" t="s" s="4">
        <v>559</v>
      </c>
      <c r="B86" t="n" s="7">
        <v>200000000</v>
      </c>
    </row>
    <row r="87" spans="1:12">
      <c r="A87" t="s" s="4">
        <v>560</v>
      </c>
    </row>
    <row r="88" spans="1:12">
      <c r="A88" t="s" s="3">
        <v>487</v>
      </c>
    </row>
    <row r="89" spans="1:12">
      <c r="A89" t="s" s="4">
        <v>512</v>
      </c>
      <c r="B89" t="s" s="4">
        <v>5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61</v>
      </c>
      <c r="B1" t="s" s="2">
        <v>344</v>
      </c>
    </row>
    <row r="2" spans="1:2">
      <c r="A2" t="s" s="3">
        <v>562</v>
      </c>
    </row>
    <row r="3" spans="1:2">
      <c r="A3" t="s" s="4">
        <v>404</v>
      </c>
      <c r="B3" t="n" s="7">
        <v>15000</v>
      </c>
    </row>
    <row r="4" spans="1:2">
      <c r="A4" t="n" s="5">
        <v>2016</v>
      </c>
      <c r="B4" t="n" s="5">
        <v>67500</v>
      </c>
    </row>
    <row r="5" spans="1:2">
      <c r="A5" t="n" s="5">
        <v>2017</v>
      </c>
      <c r="B5" t="n" s="5">
        <v>112500</v>
      </c>
    </row>
    <row r="6" spans="1:2">
      <c r="A6" t="n" s="5">
        <v>2018</v>
      </c>
      <c r="B6" t="n" s="7">
        <v>6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63</v>
      </c>
      <c r="B1" t="s" s="2">
        <v>344</v>
      </c>
    </row>
    <row r="2" spans="1:2">
      <c r="A2" t="s" s="3">
        <v>197</v>
      </c>
    </row>
    <row r="3" spans="1:2">
      <c r="A3" t="n" s="5">
        <v>2015</v>
      </c>
      <c r="B3" t="n" s="7">
        <v>17076</v>
      </c>
    </row>
    <row r="4" spans="1:2">
      <c r="A4" t="n" s="5">
        <v>2016</v>
      </c>
      <c r="B4" t="n" s="5">
        <v>73187</v>
      </c>
    </row>
    <row r="5" spans="1:2">
      <c r="A5" t="n" s="5">
        <v>2017</v>
      </c>
      <c r="B5" t="n" s="5">
        <v>121935</v>
      </c>
    </row>
    <row r="6" spans="1:2">
      <c r="A6" t="n" s="5">
        <v>2018</v>
      </c>
      <c r="B6" t="n" s="5">
        <v>69690</v>
      </c>
    </row>
    <row r="7" spans="1:2">
      <c r="A7" t="n" s="5">
        <v>2019</v>
      </c>
      <c r="B7" t="n" s="5">
        <v>7976</v>
      </c>
    </row>
    <row r="8" spans="1:2">
      <c r="A8" t="s" s="4">
        <v>564</v>
      </c>
      <c r="B8" t="n" s="5">
        <v>405243</v>
      </c>
    </row>
    <row r="9" spans="1:2">
      <c r="A9" t="s" s="4">
        <v>114</v>
      </c>
      <c r="B9" t="n" s="7">
        <v>6951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25</v>
      </c>
    </row>
    <row r="2" spans="1:3">
      <c r="A2" t="s" s="3">
        <v>566</v>
      </c>
    </row>
    <row r="3" spans="1:3">
      <c r="A3" t="s" s="4">
        <v>41</v>
      </c>
      <c r="B3" t="n" s="7">
        <v>777473</v>
      </c>
      <c r="C3" t="n" s="7">
        <v>807458</v>
      </c>
    </row>
    <row r="4" spans="1:3">
      <c r="A4" t="s" s="4">
        <v>567</v>
      </c>
    </row>
    <row r="5" spans="1:3">
      <c r="A5" t="s" s="3">
        <v>566</v>
      </c>
    </row>
    <row r="6" spans="1:3">
      <c r="A6" t="s" s="4">
        <v>41</v>
      </c>
      <c r="B6" t="n" s="7">
        <v>20100</v>
      </c>
      <c r="C6" t="n" s="7">
        <v>2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r="1" spans="1:2">
      <c r="A1" t="s" s="1">
        <v>568</v>
      </c>
      <c r="B1" t="s" s="2">
        <v>1</v>
      </c>
    </row>
    <row r="2" spans="1:2">
      <c r="B2" t="s" s="2">
        <v>569</v>
      </c>
    </row>
    <row r="3" spans="1:2">
      <c r="A3" t="s" s="3">
        <v>203</v>
      </c>
    </row>
    <row r="4" spans="1:2">
      <c r="A4" t="s" s="4">
        <v>570</v>
      </c>
      <c r="B4" t="n" s="5">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1</v>
      </c>
      <c r="B1" t="s" s="2">
        <v>80</v>
      </c>
      <c r="D1" t="s" s="2">
        <v>1</v>
      </c>
    </row>
    <row r="2" spans="1:5">
      <c r="B2" t="s" s="2">
        <v>2</v>
      </c>
      <c r="C2" t="s" s="2">
        <v>81</v>
      </c>
      <c r="D2" t="s" s="2">
        <v>2</v>
      </c>
      <c r="E2" t="s" s="2">
        <v>81</v>
      </c>
    </row>
    <row r="3" spans="1:5">
      <c r="A3" t="s" s="3">
        <v>206</v>
      </c>
    </row>
    <row r="4" spans="1:5">
      <c r="A4" t="s" s="4">
        <v>93</v>
      </c>
      <c r="B4" t="n" s="7">
        <v>51760</v>
      </c>
      <c r="C4" t="n" s="7">
        <v>42064</v>
      </c>
      <c r="D4" t="n" s="7">
        <v>113149</v>
      </c>
      <c r="E4" t="n" s="7">
        <v>103130</v>
      </c>
    </row>
    <row r="5" spans="1:5">
      <c r="A5" t="s" s="3">
        <v>94</v>
      </c>
    </row>
    <row r="6" spans="1:5">
      <c r="A6" t="s" s="4">
        <v>572</v>
      </c>
      <c r="B6" t="n" s="5">
        <v>210334</v>
      </c>
      <c r="C6" t="n" s="5">
        <v>209639</v>
      </c>
      <c r="D6" t="n" s="5">
        <v>210093</v>
      </c>
      <c r="E6" t="n" s="5">
        <v>209354</v>
      </c>
    </row>
    <row r="7" spans="1:5">
      <c r="A7" t="s" s="4">
        <v>573</v>
      </c>
      <c r="B7" t="n" s="8">
        <v>0.25</v>
      </c>
      <c r="C7" t="n" s="8">
        <v>0.2</v>
      </c>
      <c r="D7" t="n" s="8">
        <v>0.54</v>
      </c>
      <c r="E7" t="n" s="8">
        <v>0.49</v>
      </c>
    </row>
    <row r="8" spans="1:5">
      <c r="A8" t="s" s="3">
        <v>97</v>
      </c>
    </row>
    <row r="9" spans="1:5">
      <c r="A9" t="s" s="4">
        <v>572</v>
      </c>
      <c r="B9" t="n" s="5">
        <v>210334</v>
      </c>
      <c r="C9" t="n" s="5">
        <v>209639</v>
      </c>
      <c r="D9" t="n" s="5">
        <v>210093</v>
      </c>
      <c r="E9" t="n" s="5">
        <v>209354</v>
      </c>
    </row>
    <row r="10" spans="1:5">
      <c r="A10" t="s" s="4">
        <v>574</v>
      </c>
      <c r="B10" t="n" s="5">
        <v>2538</v>
      </c>
      <c r="C10" t="n" s="5">
        <v>3280</v>
      </c>
      <c r="D10" t="n" s="5">
        <v>2705</v>
      </c>
      <c r="E10" t="n" s="5">
        <v>3552</v>
      </c>
    </row>
    <row r="11" spans="1:5">
      <c r="A11" t="s" s="4">
        <v>575</v>
      </c>
      <c r="B11" t="n" s="5">
        <v>212872</v>
      </c>
      <c r="C11" t="n" s="5">
        <v>212919</v>
      </c>
      <c r="D11" t="n" s="5">
        <v>212798</v>
      </c>
      <c r="E11" t="n" s="5">
        <v>212906</v>
      </c>
    </row>
    <row r="12" spans="1:5">
      <c r="A12" t="s" s="4">
        <v>576</v>
      </c>
      <c r="B12" t="n" s="8">
        <v>0.24</v>
      </c>
      <c r="C12" t="n" s="8">
        <v>0.2</v>
      </c>
      <c r="D12" t="n" s="8">
        <v>0.53</v>
      </c>
      <c r="E12" t="n" s="8">
        <v>0.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77</v>
      </c>
      <c r="B1" t="s" s="2">
        <v>80</v>
      </c>
      <c r="D1" t="s" s="2">
        <v>1</v>
      </c>
    </row>
    <row r="2" spans="1:5">
      <c r="B2" t="s" s="2">
        <v>2</v>
      </c>
      <c r="C2" t="s" s="2">
        <v>81</v>
      </c>
      <c r="D2" t="s" s="2">
        <v>2</v>
      </c>
      <c r="E2" t="s" s="2">
        <v>81</v>
      </c>
    </row>
    <row r="3" spans="1:5">
      <c r="A3" t="s" s="3">
        <v>206</v>
      </c>
    </row>
    <row r="4" spans="1:5">
      <c r="A4" t="s" s="4">
        <v>578</v>
      </c>
      <c r="B4" t="n" s="5">
        <v>0</v>
      </c>
      <c r="C4" t="n" s="5">
        <v>0</v>
      </c>
      <c r="D4" t="n" s="5">
        <v>0</v>
      </c>
      <c r="E4" t="n" s="5">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579</v>
      </c>
      <c r="B1" t="s" s="2">
        <v>114</v>
      </c>
    </row>
    <row r="2" spans="1:2">
      <c r="A2" t="s" s="3">
        <v>580</v>
      </c>
    </row>
    <row r="3" spans="1:2">
      <c r="A3" t="s" s="4">
        <v>581</v>
      </c>
      <c r="B3" t="n" s="5">
        <v>0</v>
      </c>
    </row>
    <row r="4" spans="1:2">
      <c r="A4" t="s" s="4">
        <v>582</v>
      </c>
      <c r="B4" t="n" s="5">
        <v>8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t="s" s="1">
        <v>583</v>
      </c>
      <c r="B1" t="s" s="2">
        <v>114</v>
      </c>
    </row>
    <row r="2" spans="1:2">
      <c r="A2" t="s" s="3">
        <v>580</v>
      </c>
    </row>
    <row r="3" spans="1:2">
      <c r="A3" t="s" s="4">
        <v>584</v>
      </c>
      <c r="B3" t="n" s="5">
        <v>6191</v>
      </c>
    </row>
    <row r="4" spans="1:2">
      <c r="A4" t="s" s="4">
        <v>585</v>
      </c>
      <c r="B4" t="n" s="5">
        <v>-258</v>
      </c>
    </row>
    <row r="5" spans="1:2">
      <c r="A5" t="s" s="4">
        <v>586</v>
      </c>
      <c r="B5" t="n" s="5">
        <v>5933</v>
      </c>
    </row>
    <row r="6" spans="1:2">
      <c r="A6" t="s" s="4">
        <v>587</v>
      </c>
      <c r="B6" t="n" s="5">
        <v>5933</v>
      </c>
    </row>
    <row r="7" spans="1:2">
      <c r="A7" t="s" s="4">
        <v>588</v>
      </c>
      <c r="B7" t="n" s="8">
        <v>10.88</v>
      </c>
    </row>
    <row r="8" spans="1:2">
      <c r="A8" t="s" s="4">
        <v>589</v>
      </c>
      <c r="B8" t="n" s="13">
        <v>10.83</v>
      </c>
    </row>
    <row r="9" spans="1:2">
      <c r="A9" t="s" s="4">
        <v>590</v>
      </c>
      <c r="B9" t="n" s="13">
        <v>10.88</v>
      </c>
    </row>
    <row r="10" spans="1:2">
      <c r="A10" t="s" s="4">
        <v>591</v>
      </c>
      <c r="B10" t="n" s="8">
        <v>10.88</v>
      </c>
    </row>
    <row r="11" spans="1:2">
      <c r="A11" t="s" s="4">
        <v>592</v>
      </c>
      <c r="B11" t="s" s="4">
        <v>593</v>
      </c>
    </row>
    <row r="12" spans="1:2">
      <c r="A12" t="s" s="4">
        <v>594</v>
      </c>
      <c r="B12" t="s" s="4">
        <v>593</v>
      </c>
    </row>
    <row r="13" spans="1:2">
      <c r="A13" t="s" s="4">
        <v>595</v>
      </c>
      <c r="B13" t="n" s="7">
        <v>59609</v>
      </c>
    </row>
    <row r="14" spans="1:2">
      <c r="A14" t="s" s="4">
        <v>596</v>
      </c>
      <c r="B14" t="n" s="7">
        <v>59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0</v>
      </c>
      <c r="B1" t="s" s="2">
        <v>80</v>
      </c>
      <c r="D1" t="s" s="2">
        <v>1</v>
      </c>
    </row>
    <row r="2" spans="1:5">
      <c r="B2" t="s" s="2">
        <v>2</v>
      </c>
      <c r="C2" t="s" s="2">
        <v>81</v>
      </c>
      <c r="D2" t="s" s="2">
        <v>2</v>
      </c>
      <c r="E2" t="s" s="2">
        <v>81</v>
      </c>
    </row>
    <row r="3" spans="1:5">
      <c r="A3" t="s" s="3">
        <v>141</v>
      </c>
    </row>
    <row r="4" spans="1:5">
      <c r="A4" t="s" s="4">
        <v>142</v>
      </c>
      <c r="B4" t="n" s="10">
        <v>0.145</v>
      </c>
      <c r="C4" t="n" s="10">
        <v>0.12</v>
      </c>
      <c r="D4" t="n" s="10">
        <v>0.2775</v>
      </c>
      <c r="E4" t="n" s="10">
        <v>0.23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7</v>
      </c>
      <c r="B1" t="s" s="2">
        <v>1</v>
      </c>
    </row>
    <row r="2" spans="1:3">
      <c r="B2" t="s" s="2">
        <v>2</v>
      </c>
      <c r="C2" t="s" s="2">
        <v>81</v>
      </c>
    </row>
    <row r="3" spans="1:3">
      <c r="A3" t="s" s="3">
        <v>598</v>
      </c>
    </row>
    <row r="4" spans="1:3">
      <c r="A4" t="s" s="4">
        <v>599</v>
      </c>
      <c r="B4" t="n" s="7">
        <v>2795</v>
      </c>
      <c r="C4" t="n" s="7">
        <v>6888</v>
      </c>
    </row>
    <row r="5" spans="1:3">
      <c r="A5" t="s" s="4">
        <v>600</v>
      </c>
      <c r="B5" t="n" s="5">
        <v>841</v>
      </c>
      <c r="C5" t="n" s="5">
        <v>1799</v>
      </c>
    </row>
    <row r="6" spans="1:3">
      <c r="A6" t="s" s="4">
        <v>601</v>
      </c>
      <c r="B6" t="n" s="7">
        <v>2807</v>
      </c>
      <c r="C6" t="n" s="7">
        <v>62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2</v>
      </c>
      <c r="B1" t="s" s="2">
        <v>1</v>
      </c>
    </row>
    <row r="2" spans="1:4">
      <c r="B2" t="s" s="2">
        <v>2</v>
      </c>
      <c r="C2" t="s" s="2">
        <v>81</v>
      </c>
      <c r="D2" t="s" s="2">
        <v>603</v>
      </c>
    </row>
    <row r="3" spans="1:4">
      <c r="A3" t="s" s="4">
        <v>604</v>
      </c>
    </row>
    <row r="4" spans="1:4">
      <c r="A4" t="s" s="3">
        <v>580</v>
      </c>
    </row>
    <row r="5" spans="1:4">
      <c r="A5" t="s" s="4">
        <v>605</v>
      </c>
      <c r="B5" t="s" s="4">
        <v>606</v>
      </c>
    </row>
    <row r="6" spans="1:4">
      <c r="A6" t="s" s="4">
        <v>607</v>
      </c>
    </row>
    <row r="7" spans="1:4">
      <c r="A7" t="s" s="3">
        <v>580</v>
      </c>
    </row>
    <row r="8" spans="1:4">
      <c r="A8" t="s" s="4">
        <v>605</v>
      </c>
      <c r="B8" t="s" s="4">
        <v>608</v>
      </c>
    </row>
    <row r="9" spans="1:4">
      <c r="A9" t="s" s="4">
        <v>609</v>
      </c>
    </row>
    <row r="10" spans="1:4">
      <c r="A10" t="s" s="3">
        <v>580</v>
      </c>
    </row>
    <row r="11" spans="1:4">
      <c r="A11" t="s" s="4">
        <v>610</v>
      </c>
      <c r="B11" t="s" s="4">
        <v>611</v>
      </c>
      <c r="C11" t="s" s="4">
        <v>611</v>
      </c>
      <c r="D11" t="s" s="4">
        <v>611</v>
      </c>
    </row>
    <row r="12" spans="1:4">
      <c r="A12" t="s" s="4">
        <v>612</v>
      </c>
    </row>
    <row r="13" spans="1:4">
      <c r="A13" t="s" s="3">
        <v>580</v>
      </c>
    </row>
    <row r="14" spans="1:4">
      <c r="A14" t="s" s="4">
        <v>610</v>
      </c>
      <c r="B14" t="s" s="4">
        <v>613</v>
      </c>
    </row>
    <row r="15" spans="1:4">
      <c r="A15" t="s" s="4">
        <v>604</v>
      </c>
    </row>
    <row r="16" spans="1:4">
      <c r="A16" t="s" s="3">
        <v>580</v>
      </c>
    </row>
    <row r="17" spans="1:4">
      <c r="A17" t="s" s="4">
        <v>614</v>
      </c>
      <c r="B17" t="s" s="4">
        <v>6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t="s" s="1">
        <v>616</v>
      </c>
      <c r="B1" t="s" s="2">
        <v>1</v>
      </c>
    </row>
    <row r="2" spans="1:2">
      <c r="B2" t="s" s="2">
        <v>2</v>
      </c>
    </row>
    <row r="3" spans="1:2">
      <c r="A3" t="s" s="4">
        <v>617</v>
      </c>
    </row>
    <row r="4" spans="1:2">
      <c r="A4" t="s" s="3">
        <v>618</v>
      </c>
    </row>
    <row r="5" spans="1:2">
      <c r="A5" t="s" s="4">
        <v>619</v>
      </c>
      <c r="B5" t="s" s="4">
        <v>620</v>
      </c>
    </row>
    <row r="6" spans="1:2">
      <c r="A6" t="s" s="4">
        <v>621</v>
      </c>
      <c r="B6" t="s" s="4">
        <v>622</v>
      </c>
    </row>
    <row r="7" spans="1:2">
      <c r="A7" t="s" s="4">
        <v>623</v>
      </c>
    </row>
    <row r="8" spans="1:2">
      <c r="A8" t="s" s="3">
        <v>618</v>
      </c>
    </row>
    <row r="9" spans="1:2">
      <c r="A9" t="s" s="4">
        <v>619</v>
      </c>
      <c r="B9" t="s" s="4">
        <v>624</v>
      </c>
    </row>
    <row r="10" spans="1:2">
      <c r="A10" t="s" s="4">
        <v>621</v>
      </c>
      <c r="B10" t="s" s="4">
        <v>625</v>
      </c>
    </row>
    <row r="11" spans="1:2">
      <c r="A11" t="s" s="4">
        <v>626</v>
      </c>
    </row>
    <row r="12" spans="1:2">
      <c r="A12" t="s" s="3">
        <v>618</v>
      </c>
    </row>
    <row r="13" spans="1:2">
      <c r="A13" t="s" s="4">
        <v>619</v>
      </c>
      <c r="B13" t="s" s="4">
        <v>627</v>
      </c>
    </row>
    <row r="14" spans="1:2">
      <c r="A14" t="s" s="4">
        <v>621</v>
      </c>
      <c r="B14" t="s" s="4">
        <v>532</v>
      </c>
    </row>
    <row r="15" spans="1:2">
      <c r="A15" t="s" s="4">
        <v>628</v>
      </c>
    </row>
    <row r="16" spans="1:2">
      <c r="A16" t="s" s="3">
        <v>618</v>
      </c>
    </row>
    <row r="17" spans="1:2">
      <c r="A17" t="s" s="4">
        <v>619</v>
      </c>
      <c r="B17" t="s" s="4">
        <v>629</v>
      </c>
    </row>
    <row r="18" spans="1:2">
      <c r="A18" t="s" s="4">
        <v>621</v>
      </c>
      <c r="B18" t="s" s="4">
        <v>627</v>
      </c>
    </row>
    <row r="19" spans="1:2">
      <c r="A19" t="s" s="4">
        <v>630</v>
      </c>
    </row>
    <row r="20" spans="1:2">
      <c r="A20" t="s" s="3">
        <v>618</v>
      </c>
    </row>
    <row r="21" spans="1:2">
      <c r="A21" t="s" s="4">
        <v>619</v>
      </c>
      <c r="B21" t="s" s="4">
        <v>629</v>
      </c>
    </row>
    <row r="22" spans="1:2">
      <c r="A22" t="s" s="4">
        <v>621</v>
      </c>
      <c r="B22" t="s" s="4">
        <v>5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31</v>
      </c>
      <c r="B1" t="s" s="2">
        <v>1</v>
      </c>
    </row>
    <row r="2" spans="1:3">
      <c r="B2" t="s" s="2">
        <v>2</v>
      </c>
      <c r="C2" t="s" s="2">
        <v>81</v>
      </c>
    </row>
    <row r="3" spans="1:3">
      <c r="A3" t="s" s="4">
        <v>632</v>
      </c>
    </row>
    <row r="4" spans="1:3">
      <c r="A4" t="s" s="3">
        <v>580</v>
      </c>
    </row>
    <row r="5" spans="1:3">
      <c r="A5" t="s" s="4">
        <v>633</v>
      </c>
      <c r="B5" t="n" s="5">
        <v>414</v>
      </c>
    </row>
    <row r="6" spans="1:3">
      <c r="A6" t="s" s="4">
        <v>634</v>
      </c>
      <c r="B6" t="s" s="4">
        <v>635</v>
      </c>
    </row>
    <row r="7" spans="1:3">
      <c r="A7" t="s" s="4">
        <v>636</v>
      </c>
      <c r="B7" t="n" s="8">
        <v>21.21</v>
      </c>
    </row>
    <row r="8" spans="1:3">
      <c r="A8" t="s" s="4">
        <v>637</v>
      </c>
    </row>
    <row r="9" spans="1:3">
      <c r="A9" t="s" s="3">
        <v>580</v>
      </c>
    </row>
    <row r="10" spans="1:3">
      <c r="A10" t="s" s="4">
        <v>633</v>
      </c>
      <c r="C10" t="n" s="5">
        <v>366</v>
      </c>
    </row>
    <row r="11" spans="1:3">
      <c r="A11" t="s" s="4">
        <v>634</v>
      </c>
      <c r="C11" t="s" s="4">
        <v>638</v>
      </c>
    </row>
    <row r="12" spans="1:3">
      <c r="A12" t="s" s="4">
        <v>636</v>
      </c>
      <c r="C12" t="n" s="8">
        <v>23.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0"/>
  </cols>
  <sheetData>
    <row r="1" spans="1:2">
      <c r="A1" t="s" s="1">
        <v>639</v>
      </c>
      <c r="B1" t="s" s="2">
        <v>114</v>
      </c>
    </row>
    <row r="2" spans="1:2">
      <c r="A2" t="s" s="4">
        <v>293</v>
      </c>
    </row>
    <row r="3" spans="1:2">
      <c r="A3" t="s" s="3">
        <v>580</v>
      </c>
    </row>
    <row r="4" spans="1:2">
      <c r="A4" t="s" s="4">
        <v>640</v>
      </c>
      <c r="B4" t="s" s="4">
        <v>513</v>
      </c>
    </row>
    <row r="5" spans="1:2">
      <c r="A5" t="s" s="4">
        <v>641</v>
      </c>
    </row>
    <row r="6" spans="1:2">
      <c r="A6" t="s" s="3">
        <v>580</v>
      </c>
    </row>
    <row r="7" spans="1:2">
      <c r="A7" t="s" s="4">
        <v>642</v>
      </c>
      <c r="B7" t="s" s="4">
        <v>643</v>
      </c>
    </row>
    <row r="8" spans="1:2">
      <c r="A8" t="s" s="4">
        <v>644</v>
      </c>
    </row>
    <row r="9" spans="1:2">
      <c r="A9" t="s" s="3">
        <v>580</v>
      </c>
    </row>
    <row r="10" spans="1:2">
      <c r="A10" t="s" s="4">
        <v>642</v>
      </c>
      <c r="B10" t="s" s="4">
        <v>645</v>
      </c>
    </row>
    <row r="11" spans="1:2">
      <c r="A11" t="s" s="4">
        <v>646</v>
      </c>
    </row>
    <row r="12" spans="1:2">
      <c r="A12" t="s" s="3">
        <v>580</v>
      </c>
    </row>
    <row r="13" spans="1:2">
      <c r="A13" t="s" s="4">
        <v>642</v>
      </c>
      <c r="B13" t="s" s="4">
        <v>647</v>
      </c>
    </row>
    <row r="14" spans="1:2">
      <c r="A14" t="s" s="4">
        <v>507</v>
      </c>
    </row>
    <row r="15" spans="1:2">
      <c r="A15" t="s" s="3">
        <v>580</v>
      </c>
    </row>
    <row r="16" spans="1:2">
      <c r="A16" t="s" s="4">
        <v>648</v>
      </c>
      <c r="B16" t="s" s="4">
        <v>643</v>
      </c>
    </row>
    <row r="17" spans="1:2">
      <c r="A17" t="s" s="4">
        <v>649</v>
      </c>
      <c r="B17" t="s" s="4">
        <v>513</v>
      </c>
    </row>
    <row r="18" spans="1:2">
      <c r="A18" t="s" s="4">
        <v>418</v>
      </c>
    </row>
    <row r="19" spans="1:2">
      <c r="A19" t="s" s="3">
        <v>580</v>
      </c>
    </row>
    <row r="20" spans="1:2">
      <c r="A20" t="s" s="4">
        <v>648</v>
      </c>
      <c r="B20" t="s" s="4">
        <v>647</v>
      </c>
    </row>
    <row r="21" spans="1:2">
      <c r="A21" t="s" s="4">
        <v>649</v>
      </c>
      <c r="B21" t="s" s="4">
        <v>650</v>
      </c>
    </row>
    <row r="22" spans="1:2">
      <c r="A22" t="s" s="4">
        <v>651</v>
      </c>
    </row>
    <row r="23" spans="1:2">
      <c r="A23" t="s" s="3">
        <v>580</v>
      </c>
    </row>
    <row r="24" spans="1:2">
      <c r="A24" t="s" s="4">
        <v>640</v>
      </c>
      <c r="B24" t="s" s="4">
        <v>643</v>
      </c>
    </row>
    <row r="25" spans="1:2">
      <c r="A25" t="s" s="4">
        <v>652</v>
      </c>
    </row>
    <row r="26" spans="1:2">
      <c r="A26" t="s" s="3">
        <v>580</v>
      </c>
    </row>
    <row r="27" spans="1:2">
      <c r="A27" t="s" s="4">
        <v>642</v>
      </c>
      <c r="B27" t="s" s="4">
        <v>627</v>
      </c>
    </row>
    <row r="28" spans="1:2">
      <c r="A28" t="s" s="4">
        <v>653</v>
      </c>
    </row>
    <row r="29" spans="1:2">
      <c r="A29" t="s" s="3">
        <v>580</v>
      </c>
    </row>
    <row r="30" spans="1:2">
      <c r="A30" t="s" s="4">
        <v>642</v>
      </c>
      <c r="B30" t="s" s="4">
        <v>532</v>
      </c>
    </row>
    <row r="31" spans="1:2">
      <c r="A31" t="s" s="4">
        <v>654</v>
      </c>
    </row>
    <row r="32" spans="1:2">
      <c r="A32" t="s" s="3">
        <v>580</v>
      </c>
    </row>
    <row r="33" spans="1:2">
      <c r="A33" t="s" s="4">
        <v>642</v>
      </c>
      <c r="B33" t="s" s="4">
        <v>650</v>
      </c>
    </row>
    <row r="34" spans="1:2">
      <c r="A34" t="s" s="4">
        <v>655</v>
      </c>
    </row>
    <row r="35" spans="1:2">
      <c r="A35" t="s" s="3">
        <v>580</v>
      </c>
    </row>
    <row r="36" spans="1:2">
      <c r="A36" t="s" s="4">
        <v>605</v>
      </c>
      <c r="B36" t="s" s="4">
        <v>650</v>
      </c>
    </row>
    <row r="37" spans="1:2">
      <c r="A37" t="s" s="4">
        <v>656</v>
      </c>
    </row>
    <row r="38" spans="1:2">
      <c r="A38" t="s" s="3">
        <v>580</v>
      </c>
    </row>
    <row r="39" spans="1:2">
      <c r="A39" t="s" s="4">
        <v>610</v>
      </c>
      <c r="B39" t="s" s="4">
        <v>611</v>
      </c>
    </row>
    <row r="40" spans="1:2">
      <c r="A40" t="s" s="4">
        <v>657</v>
      </c>
    </row>
    <row r="41" spans="1:2">
      <c r="A41" t="s" s="3">
        <v>580</v>
      </c>
    </row>
    <row r="42" spans="1:2">
      <c r="A42" t="s" s="4">
        <v>610</v>
      </c>
      <c r="B42" t="s" s="4">
        <v>613</v>
      </c>
    </row>
    <row r="43" spans="1:2">
      <c r="A43" t="s" s="4">
        <v>658</v>
      </c>
    </row>
    <row r="44" spans="1:2">
      <c r="A44" t="s" s="3">
        <v>580</v>
      </c>
    </row>
    <row r="45" spans="1:2">
      <c r="A45" t="s" s="4">
        <v>605</v>
      </c>
      <c r="B45" t="s" s="4">
        <v>6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59</v>
      </c>
      <c r="B1" t="s" s="2">
        <v>1</v>
      </c>
    </row>
    <row r="2" spans="1:3">
      <c r="B2" t="s" s="2">
        <v>2</v>
      </c>
      <c r="C2" t="s" s="2">
        <v>81</v>
      </c>
    </row>
    <row r="3" spans="1:3">
      <c r="A3" t="s" s="4">
        <v>632</v>
      </c>
    </row>
    <row r="4" spans="1:3">
      <c r="A4" t="s" s="3">
        <v>580</v>
      </c>
    </row>
    <row r="5" spans="1:3">
      <c r="A5" t="s" s="4">
        <v>633</v>
      </c>
      <c r="B5" t="n" s="5">
        <v>414</v>
      </c>
    </row>
    <row r="6" spans="1:3">
      <c r="A6" t="s" s="4">
        <v>634</v>
      </c>
      <c r="B6" t="s" s="4">
        <v>635</v>
      </c>
    </row>
    <row r="7" spans="1:3">
      <c r="A7" t="s" s="4">
        <v>636</v>
      </c>
      <c r="B7" t="n" s="8">
        <v>19.14</v>
      </c>
    </row>
    <row r="8" spans="1:3">
      <c r="A8" t="s" s="4">
        <v>637</v>
      </c>
    </row>
    <row r="9" spans="1:3">
      <c r="A9" t="s" s="3">
        <v>580</v>
      </c>
    </row>
    <row r="10" spans="1:3">
      <c r="A10" t="s" s="4">
        <v>633</v>
      </c>
      <c r="C10" t="n" s="5">
        <v>366</v>
      </c>
    </row>
    <row r="11" spans="1:3">
      <c r="A11" t="s" s="4">
        <v>634</v>
      </c>
      <c r="C11" t="s" s="4">
        <v>638</v>
      </c>
    </row>
    <row r="12" spans="1:3">
      <c r="A12" t="s" s="4">
        <v>636</v>
      </c>
      <c r="C12" t="n" s="8">
        <v>21.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t="s" s="1">
        <v>660</v>
      </c>
      <c r="B1" t="s" s="2">
        <v>114</v>
      </c>
    </row>
    <row r="2" spans="1:2">
      <c r="A2" t="s" s="3">
        <v>580</v>
      </c>
    </row>
    <row r="3" spans="1:2">
      <c r="A3" t="s" s="4">
        <v>661</v>
      </c>
      <c r="B3" t="n" s="5">
        <v>48069</v>
      </c>
    </row>
    <row r="4" spans="1:2">
      <c r="A4" t="s" s="4">
        <v>662</v>
      </c>
      <c r="B4" t="s" s="4">
        <v>606</v>
      </c>
    </row>
    <row r="5" spans="1:2">
      <c r="A5" t="s" s="4">
        <v>663</v>
      </c>
      <c r="B5" t="n" s="7">
        <v>879</v>
      </c>
    </row>
    <row r="6" spans="1:2">
      <c r="A6" t="s" s="4">
        <v>655</v>
      </c>
    </row>
    <row r="7" spans="1:2">
      <c r="A7" t="s" s="3">
        <v>580</v>
      </c>
    </row>
    <row r="8" spans="1:2">
      <c r="A8" t="s" s="4">
        <v>662</v>
      </c>
      <c r="B8" t="s" s="4">
        <v>650</v>
      </c>
    </row>
    <row r="9" spans="1:2">
      <c r="A9" t="s" s="4">
        <v>664</v>
      </c>
    </row>
    <row r="10" spans="1:2">
      <c r="A10" t="s" s="3">
        <v>580</v>
      </c>
    </row>
    <row r="11" spans="1:2">
      <c r="A11" t="s" s="4">
        <v>661</v>
      </c>
      <c r="B11" t="n" s="5">
        <v>100090</v>
      </c>
    </row>
    <row r="12" spans="1:2">
      <c r="A12" t="s" s="4">
        <v>665</v>
      </c>
      <c r="B12" t="s" s="4">
        <v>666</v>
      </c>
    </row>
    <row r="13" spans="1:2">
      <c r="A13" t="s" s="4">
        <v>667</v>
      </c>
    </row>
    <row r="14" spans="1:2">
      <c r="A14" t="s" s="3">
        <v>580</v>
      </c>
    </row>
    <row r="15" spans="1:2">
      <c r="A15" t="s" s="4">
        <v>663</v>
      </c>
      <c r="B15" t="n" s="7">
        <v>900</v>
      </c>
    </row>
    <row r="16" spans="1:2">
      <c r="A16" t="s" s="4">
        <v>668</v>
      </c>
      <c r="B16" t="n" s="5">
        <v>1400</v>
      </c>
    </row>
    <row r="17" spans="1:2">
      <c r="A17" t="s" s="4">
        <v>669</v>
      </c>
      <c r="B17" t="n" s="5">
        <v>15600</v>
      </c>
    </row>
    <row r="18" spans="1:2">
      <c r="A18" t="s" s="4">
        <v>670</v>
      </c>
      <c r="B18" t="n" s="7">
        <v>18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r="1" spans="1:2">
      <c r="A1" t="s" s="1">
        <v>671</v>
      </c>
      <c r="B1" t="s" s="2">
        <v>114</v>
      </c>
    </row>
    <row r="2" spans="1:2">
      <c r="A2" t="s" s="3">
        <v>672</v>
      </c>
    </row>
    <row r="3" spans="1:2">
      <c r="A3" t="s" s="4">
        <v>673</v>
      </c>
      <c r="B3" t="n" s="5">
        <v>1404</v>
      </c>
    </row>
    <row r="4" spans="1:2">
      <c r="A4" t="s" s="4">
        <v>674</v>
      </c>
      <c r="B4" t="n" s="5">
        <v>829</v>
      </c>
    </row>
    <row r="5" spans="1:2">
      <c r="A5" t="s" s="4">
        <v>675</v>
      </c>
      <c r="B5" t="n" s="5">
        <v>-853</v>
      </c>
    </row>
    <row r="6" spans="1:2">
      <c r="A6" t="s" s="4">
        <v>676</v>
      </c>
      <c r="B6" t="n" s="5">
        <v>-79</v>
      </c>
    </row>
    <row r="7" spans="1:2">
      <c r="A7" t="s" s="4">
        <v>677</v>
      </c>
      <c r="B7" t="n" s="5">
        <v>1353</v>
      </c>
    </row>
    <row r="8" spans="1:2">
      <c r="A8" t="s" s="3">
        <v>678</v>
      </c>
    </row>
    <row r="9" spans="1:2">
      <c r="A9" t="s" s="4">
        <v>679</v>
      </c>
      <c r="B9" t="n" s="8">
        <v>19.09</v>
      </c>
    </row>
    <row r="10" spans="1:2">
      <c r="A10" t="s" s="4">
        <v>680</v>
      </c>
      <c r="B10" t="n" s="13">
        <v>20.18</v>
      </c>
    </row>
    <row r="11" spans="1:2">
      <c r="A11" t="s" s="4">
        <v>681</v>
      </c>
      <c r="B11" t="n" s="13">
        <v>16.22</v>
      </c>
    </row>
    <row r="12" spans="1:2">
      <c r="A12" t="s" s="4">
        <v>682</v>
      </c>
      <c r="B12" t="n" s="13">
        <v>19.58</v>
      </c>
    </row>
    <row r="13" spans="1:2">
      <c r="A13" t="s" s="4">
        <v>683</v>
      </c>
      <c r="B13" t="n" s="8">
        <v>21.26</v>
      </c>
    </row>
    <row r="14" spans="1:2">
      <c r="A14" t="s" s="4">
        <v>655</v>
      </c>
    </row>
    <row r="15" spans="1:2">
      <c r="A15" t="s" s="3">
        <v>672</v>
      </c>
    </row>
    <row r="16" spans="1:2">
      <c r="A16" t="s" s="4">
        <v>684</v>
      </c>
      <c r="B16" t="n" s="5">
        <v>100</v>
      </c>
    </row>
    <row r="17" spans="1:2">
      <c r="A17" t="s" s="3">
        <v>678</v>
      </c>
    </row>
    <row r="18" spans="1:2">
      <c r="A18" t="s" s="4">
        <v>685</v>
      </c>
      <c r="B18" t="n" s="8">
        <v>15.51</v>
      </c>
    </row>
    <row r="19" spans="1:2">
      <c r="A19" t="s" s="4">
        <v>686</v>
      </c>
    </row>
    <row r="20" spans="1:2">
      <c r="A20" t="s" s="3">
        <v>672</v>
      </c>
    </row>
    <row r="21" spans="1:2">
      <c r="A21" t="s" s="4">
        <v>687</v>
      </c>
      <c r="B21" t="n" s="5">
        <v>-48</v>
      </c>
    </row>
    <row r="22" spans="1:2">
      <c r="A22" t="s" s="4">
        <v>688</v>
      </c>
    </row>
    <row r="23" spans="1:2">
      <c r="A23" t="s" s="3">
        <v>678</v>
      </c>
    </row>
    <row r="24" spans="1:2">
      <c r="A24" t="s" s="4">
        <v>689</v>
      </c>
      <c r="B24" t="n" s="8">
        <v>17.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90</v>
      </c>
      <c r="B1" t="s" s="2">
        <v>691</v>
      </c>
      <c r="C1" t="s" s="2">
        <v>692</v>
      </c>
      <c r="D1" t="s" s="2">
        <v>2</v>
      </c>
    </row>
    <row r="2" spans="1:4">
      <c r="A2" t="s" s="4">
        <v>693</v>
      </c>
    </row>
    <row r="3" spans="1:4">
      <c r="A3" t="s" s="3">
        <v>580</v>
      </c>
    </row>
    <row r="4" spans="1:4">
      <c r="A4" t="s" s="4">
        <v>694</v>
      </c>
      <c r="C4" t="n" s="11">
        <v>1.3</v>
      </c>
    </row>
    <row r="5" spans="1:4">
      <c r="A5" t="s" s="4">
        <v>695</v>
      </c>
      <c r="C5" t="n" s="5">
        <v>58500000</v>
      </c>
    </row>
    <row r="6" spans="1:4">
      <c r="A6" t="s" s="4">
        <v>696</v>
      </c>
    </row>
    <row r="7" spans="1:4">
      <c r="A7" t="s" s="3">
        <v>580</v>
      </c>
    </row>
    <row r="8" spans="1:4">
      <c r="A8" t="s" s="4">
        <v>697</v>
      </c>
      <c r="D8" t="s" s="4">
        <v>698</v>
      </c>
    </row>
    <row r="9" spans="1:4">
      <c r="A9" t="s" s="4">
        <v>699</v>
      </c>
      <c r="D9" t="n" s="5">
        <v>0</v>
      </c>
    </row>
    <row r="10" spans="1:4">
      <c r="A10" t="s" s="4">
        <v>700</v>
      </c>
      <c r="B10" t="n" s="5">
        <v>19852000</v>
      </c>
    </row>
    <row r="11" spans="1:4">
      <c r="A11" t="s" s="4">
        <v>701</v>
      </c>
    </row>
    <row r="12" spans="1:4">
      <c r="A12" t="s" s="3">
        <v>580</v>
      </c>
    </row>
    <row r="13" spans="1:4">
      <c r="A13" t="s" s="4">
        <v>702</v>
      </c>
      <c r="C13" t="n" s="8">
        <v>22.25</v>
      </c>
    </row>
    <row r="14" spans="1:4">
      <c r="A14" t="s" s="4">
        <v>703</v>
      </c>
    </row>
    <row r="15" spans="1:4">
      <c r="A15" t="s" s="3">
        <v>580</v>
      </c>
    </row>
    <row r="16" spans="1:4">
      <c r="A16" t="s" s="4">
        <v>697</v>
      </c>
      <c r="D16" t="s" s="4">
        <v>532</v>
      </c>
    </row>
    <row r="17" spans="1:4">
      <c r="A17" t="s" s="4">
        <v>610</v>
      </c>
      <c r="D17" t="s" s="4">
        <v>541</v>
      </c>
    </row>
    <row r="18" spans="1:4">
      <c r="A18" t="s" s="4">
        <v>704</v>
      </c>
    </row>
    <row r="19" spans="1:4">
      <c r="A19" t="s" s="3">
        <v>580</v>
      </c>
    </row>
    <row r="20" spans="1:4">
      <c r="A20" t="s" s="4">
        <v>700</v>
      </c>
      <c r="D20" t="n" s="5">
        <v>69582000</v>
      </c>
    </row>
    <row r="21" spans="1:4">
      <c r="A21" t="s" s="4">
        <v>705</v>
      </c>
    </row>
    <row r="22" spans="1:4">
      <c r="A22" t="s" s="3">
        <v>580</v>
      </c>
    </row>
    <row r="23" spans="1:4">
      <c r="A23" t="s" s="4">
        <v>610</v>
      </c>
      <c r="D23" t="s" s="4">
        <v>611</v>
      </c>
    </row>
    <row r="24" spans="1:4">
      <c r="A24" t="s" s="4">
        <v>706</v>
      </c>
    </row>
    <row r="25" spans="1:4">
      <c r="A25" t="s" s="3">
        <v>580</v>
      </c>
    </row>
    <row r="26" spans="1:4">
      <c r="A26" t="s" s="4">
        <v>610</v>
      </c>
      <c r="D26" t="s" s="4">
        <v>5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3"/>
  </cols>
  <sheetData>
    <row r="1" spans="1:2">
      <c r="A1" t="s" s="1">
        <v>707</v>
      </c>
      <c r="B1" t="s" s="2">
        <v>114</v>
      </c>
    </row>
    <row r="2" spans="1:2">
      <c r="A2" t="s" s="3">
        <v>672</v>
      </c>
    </row>
    <row r="3" spans="1:2">
      <c r="A3" t="s" s="4">
        <v>673</v>
      </c>
      <c r="B3" t="n" s="5">
        <v>151</v>
      </c>
    </row>
    <row r="4" spans="1:2">
      <c r="A4" t="s" s="4">
        <v>675</v>
      </c>
      <c r="B4" t="n" s="5">
        <v>-54</v>
      </c>
    </row>
    <row r="5" spans="1:2">
      <c r="A5" t="s" s="4">
        <v>708</v>
      </c>
      <c r="B5" t="n" s="5">
        <v>70</v>
      </c>
    </row>
    <row r="6" spans="1:2">
      <c r="A6" t="s" s="4">
        <v>677</v>
      </c>
      <c r="B6" t="n" s="5">
        <v>167</v>
      </c>
    </row>
    <row r="7" spans="1:2">
      <c r="A7" t="s" s="3">
        <v>678</v>
      </c>
    </row>
    <row r="8" spans="1:2">
      <c r="A8" t="s" s="4">
        <v>679</v>
      </c>
      <c r="B8" t="n" s="8">
        <v>21.06</v>
      </c>
    </row>
    <row r="9" spans="1:2">
      <c r="A9" t="s" s="4">
        <v>681</v>
      </c>
      <c r="B9" t="n" s="13">
        <v>20.94</v>
      </c>
    </row>
    <row r="10" spans="1:2">
      <c r="A10" t="s" s="4">
        <v>680</v>
      </c>
      <c r="B10" t="n" s="13">
        <v>21.59</v>
      </c>
    </row>
    <row r="11" spans="1:2">
      <c r="A11" t="s" s="4">
        <v>683</v>
      </c>
      <c r="B11" t="n" s="8">
        <v>21.29</v>
      </c>
    </row>
    <row r="12" spans="1:2">
      <c r="A12" t="s" s="4">
        <v>709</v>
      </c>
      <c r="B12" t="s" s="4">
        <v>710</v>
      </c>
    </row>
    <row r="13" spans="1:2">
      <c r="A13" t="s" s="4">
        <v>711</v>
      </c>
      <c r="B13" t="n" s="7">
        <v>35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3</v>
      </c>
      <c r="B1" t="s" s="2">
        <v>1</v>
      </c>
    </row>
    <row r="2" spans="1:3">
      <c r="B2" t="s" s="2">
        <v>2</v>
      </c>
      <c r="C2" t="s" s="2">
        <v>81</v>
      </c>
    </row>
    <row r="3" spans="1:3">
      <c r="A3" t="s" s="3">
        <v>144</v>
      </c>
    </row>
    <row r="4" spans="1:3">
      <c r="A4" t="s" s="4">
        <v>93</v>
      </c>
      <c r="B4" t="n" s="7">
        <v>113149</v>
      </c>
      <c r="C4" t="n" s="7">
        <v>103130</v>
      </c>
    </row>
    <row r="5" spans="1:3">
      <c r="A5" t="s" s="3">
        <v>145</v>
      </c>
    </row>
    <row r="6" spans="1:3">
      <c r="A6" t="s" s="4">
        <v>86</v>
      </c>
      <c r="B6" t="n" s="5">
        <v>2275</v>
      </c>
      <c r="C6" t="n" s="5">
        <v>4489</v>
      </c>
    </row>
    <row r="7" spans="1:3">
      <c r="A7" t="s" s="4">
        <v>146</v>
      </c>
      <c r="B7" t="n" s="5">
        <v>10808</v>
      </c>
      <c r="C7" t="n" s="5">
        <v>10474</v>
      </c>
    </row>
    <row r="8" spans="1:3">
      <c r="A8" t="s" s="4">
        <v>147</v>
      </c>
      <c r="B8" t="n" s="5">
        <v>4481</v>
      </c>
      <c r="C8" t="n" s="5">
        <v>5578</v>
      </c>
    </row>
    <row r="9" spans="1:3">
      <c r="A9" t="s" s="4">
        <v>87</v>
      </c>
      <c r="B9" t="n" s="5">
        <v>70285</v>
      </c>
      <c r="C9" t="n" s="5">
        <v>69199</v>
      </c>
    </row>
    <row r="10" spans="1:3">
      <c r="A10" t="s" s="4">
        <v>148</v>
      </c>
      <c r="B10" t="n" s="5">
        <v>6346</v>
      </c>
      <c r="C10" t="n" s="5">
        <v>8913</v>
      </c>
    </row>
    <row r="11" spans="1:3">
      <c r="A11" t="s" s="4">
        <v>149</v>
      </c>
      <c r="B11" t="n" s="5">
        <v>678</v>
      </c>
      <c r="C11" t="n" s="5">
        <v>754</v>
      </c>
    </row>
    <row r="12" spans="1:3">
      <c r="A12" t="s" s="4">
        <v>150</v>
      </c>
      <c r="B12" t="n" s="5">
        <v>2053</v>
      </c>
      <c r="C12" t="n" s="5">
        <v>2585</v>
      </c>
    </row>
    <row r="13" spans="1:3">
      <c r="A13" t="s" s="4">
        <v>151</v>
      </c>
      <c r="B13" t="n" s="5">
        <v>-3275</v>
      </c>
      <c r="C13" t="n" s="5">
        <v>-5411</v>
      </c>
    </row>
    <row r="14" spans="1:3">
      <c r="A14" t="s" s="4">
        <v>36</v>
      </c>
      <c r="B14" t="n" s="5">
        <v>-1256</v>
      </c>
      <c r="C14" t="n" s="5">
        <v>-1453</v>
      </c>
    </row>
    <row r="15" spans="1:3">
      <c r="A15" t="s" s="4">
        <v>152</v>
      </c>
      <c r="B15" t="n" s="5">
        <v>-7500</v>
      </c>
      <c r="C15" t="n" s="5">
        <v>-5029</v>
      </c>
    </row>
    <row r="16" spans="1:3">
      <c r="A16" t="s" s="3">
        <v>153</v>
      </c>
    </row>
    <row r="17" spans="1:3">
      <c r="A17" t="s" s="4">
        <v>154</v>
      </c>
      <c r="B17" t="n" s="5">
        <v>-26590</v>
      </c>
      <c r="C17" t="n" s="5">
        <v>-17047</v>
      </c>
    </row>
    <row r="18" spans="1:3">
      <c r="A18" t="s" s="4">
        <v>33</v>
      </c>
      <c r="B18" t="n" s="5">
        <v>-6589</v>
      </c>
      <c r="C18" t="n" s="5">
        <v>1950</v>
      </c>
    </row>
    <row r="19" spans="1:3">
      <c r="A19" t="s" s="4">
        <v>155</v>
      </c>
      <c r="B19" t="n" s="5">
        <v>463</v>
      </c>
      <c r="C19" t="n" s="5">
        <v>-466</v>
      </c>
    </row>
    <row r="20" spans="1:3">
      <c r="A20" t="s" s="4">
        <v>44</v>
      </c>
      <c r="B20" t="n" s="5">
        <v>3370</v>
      </c>
      <c r="C20" t="n" s="5">
        <v>-11228</v>
      </c>
    </row>
    <row r="21" spans="1:3">
      <c r="A21" t="s" s="4">
        <v>50</v>
      </c>
      <c r="B21" t="n" s="5">
        <v>30063</v>
      </c>
      <c r="C21" t="n" s="5">
        <v>-2121</v>
      </c>
    </row>
    <row r="22" spans="1:3">
      <c r="A22" t="s" s="4">
        <v>51</v>
      </c>
      <c r="B22" t="n" s="5">
        <v>17173</v>
      </c>
      <c r="C22" t="n" s="5">
        <v>8594</v>
      </c>
    </row>
    <row r="23" spans="1:3">
      <c r="A23" t="s" s="4">
        <v>156</v>
      </c>
      <c r="B23" t="n" s="5">
        <v>215934</v>
      </c>
      <c r="C23" t="n" s="5">
        <v>172911</v>
      </c>
    </row>
    <row r="24" spans="1:3">
      <c r="A24" t="s" s="3">
        <v>157</v>
      </c>
    </row>
    <row r="25" spans="1:3">
      <c r="A25" t="s" s="4">
        <v>158</v>
      </c>
      <c r="B25" t="n" s="5">
        <v>-40573</v>
      </c>
      <c r="C25" t="n" s="5">
        <v>-45008</v>
      </c>
    </row>
    <row r="26" spans="1:3">
      <c r="A26" t="s" s="4">
        <v>159</v>
      </c>
      <c r="B26" t="n" s="5">
        <v>10008</v>
      </c>
      <c r="C26" t="n" s="5">
        <v>7175</v>
      </c>
    </row>
    <row r="27" spans="1:3">
      <c r="A27" t="s" s="4">
        <v>160</v>
      </c>
      <c r="B27" t="n" s="5">
        <v>-11428</v>
      </c>
      <c r="C27" t="n" s="5">
        <v>-12772</v>
      </c>
    </row>
    <row r="28" spans="1:3">
      <c r="A28" t="s" s="4">
        <v>161</v>
      </c>
      <c r="B28" t="n" s="5">
        <v>13624</v>
      </c>
      <c r="C28" t="n" s="5">
        <v>12217</v>
      </c>
    </row>
    <row r="29" spans="1:3">
      <c r="A29" t="s" s="4">
        <v>162</v>
      </c>
      <c r="C29" t="n" s="5">
        <v>7500</v>
      </c>
    </row>
    <row r="30" spans="1:3">
      <c r="A30" t="s" s="4">
        <v>163</v>
      </c>
      <c r="B30" t="n" s="5">
        <v>-5000</v>
      </c>
    </row>
    <row r="31" spans="1:3">
      <c r="A31" t="s" s="4">
        <v>164</v>
      </c>
      <c r="B31" t="n" s="5">
        <v>-33369</v>
      </c>
      <c r="C31" t="n" s="5">
        <v>-30888</v>
      </c>
    </row>
    <row r="32" spans="1:3">
      <c r="A32" t="s" s="3">
        <v>165</v>
      </c>
    </row>
    <row r="33" spans="1:3">
      <c r="A33" t="s" s="4">
        <v>166</v>
      </c>
      <c r="B33" t="n" s="5">
        <v>-59181</v>
      </c>
      <c r="C33" t="n" s="5">
        <v>-49271</v>
      </c>
    </row>
    <row r="34" spans="1:3">
      <c r="A34" t="s" s="4">
        <v>124</v>
      </c>
      <c r="B34" t="n" s="5">
        <v>2795</v>
      </c>
      <c r="C34" t="n" s="5">
        <v>6888</v>
      </c>
    </row>
    <row r="35" spans="1:3">
      <c r="A35" t="s" s="4">
        <v>167</v>
      </c>
      <c r="B35" t="n" s="5">
        <v>2301</v>
      </c>
      <c r="C35" t="n" s="5">
        <v>5070</v>
      </c>
    </row>
    <row r="36" spans="1:3">
      <c r="A36" t="s" s="4">
        <v>168</v>
      </c>
      <c r="B36" t="n" s="5">
        <v>-486</v>
      </c>
      <c r="C36" t="n" s="5">
        <v>-564</v>
      </c>
    </row>
    <row r="37" spans="1:3">
      <c r="A37" t="s" s="4">
        <v>134</v>
      </c>
      <c r="B37" t="n" s="5">
        <v>-6858</v>
      </c>
      <c r="C37" t="n" s="5">
        <v>-9459</v>
      </c>
    </row>
    <row r="38" spans="1:3">
      <c r="A38" t="s" s="4">
        <v>169</v>
      </c>
      <c r="B38" t="n" s="5">
        <v>-14115</v>
      </c>
      <c r="C38" t="n" s="5">
        <v>1252</v>
      </c>
    </row>
    <row r="39" spans="1:3">
      <c r="A39" t="s" s="4">
        <v>170</v>
      </c>
      <c r="B39" t="n" s="5">
        <v>401000</v>
      </c>
      <c r="C39" t="n" s="5">
        <v>679200</v>
      </c>
    </row>
    <row r="40" spans="1:3">
      <c r="A40" t="s" s="4">
        <v>171</v>
      </c>
      <c r="B40" t="n" s="5">
        <v>-469000</v>
      </c>
      <c r="C40" t="n" s="5">
        <v>-775137</v>
      </c>
    </row>
    <row r="41" spans="1:3">
      <c r="A41" t="s" s="4">
        <v>172</v>
      </c>
      <c r="B41" t="n" s="5">
        <v>-143544</v>
      </c>
      <c r="C41" t="n" s="5">
        <v>-142021</v>
      </c>
    </row>
    <row r="42" spans="1:3">
      <c r="A42" t="s" s="4">
        <v>173</v>
      </c>
      <c r="B42" t="n" s="5">
        <v>39021</v>
      </c>
      <c r="C42" t="n" s="5">
        <v>2</v>
      </c>
    </row>
    <row r="43" spans="1:3">
      <c r="A43" t="s" s="4">
        <v>174</v>
      </c>
      <c r="B43" t="n" s="5">
        <v>7523</v>
      </c>
      <c r="C43" t="n" s="5">
        <v>8530</v>
      </c>
    </row>
    <row r="44" spans="1:3">
      <c r="A44" t="s" s="4">
        <v>175</v>
      </c>
      <c r="B44" t="n" s="7">
        <v>46544</v>
      </c>
      <c r="C44" t="n" s="7">
        <v>85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t="s" s="1">
        <v>712</v>
      </c>
      <c r="B1" t="s" s="2">
        <v>114</v>
      </c>
    </row>
    <row r="2" spans="1:2">
      <c r="A2" t="s" s="3">
        <v>580</v>
      </c>
    </row>
    <row r="3" spans="1:2">
      <c r="A3" t="s" s="4">
        <v>669</v>
      </c>
      <c r="B3" t="n" s="11">
        <v>2.2</v>
      </c>
    </row>
    <row r="4" spans="1:2">
      <c r="A4" t="s" s="4">
        <v>665</v>
      </c>
      <c r="B4" t="s" s="4">
        <v>710</v>
      </c>
    </row>
    <row r="5" spans="1:2">
      <c r="A5" t="s" s="4">
        <v>713</v>
      </c>
      <c r="B5" t="n" s="11">
        <v>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r="1" spans="1:2">
      <c r="A1" t="s" s="1">
        <v>714</v>
      </c>
      <c r="B1" t="s" s="2">
        <v>114</v>
      </c>
    </row>
    <row r="2" spans="1:2">
      <c r="A2" t="s" s="3">
        <v>580</v>
      </c>
    </row>
    <row r="3" spans="1:2">
      <c r="A3" t="s" s="4">
        <v>610</v>
      </c>
      <c r="B3" t="s" s="4">
        <v>541</v>
      </c>
    </row>
    <row r="4" spans="1:2">
      <c r="A4" t="s" s="4">
        <v>715</v>
      </c>
      <c r="B4" t="s" s="4">
        <v>716</v>
      </c>
    </row>
    <row r="5" spans="1:2">
      <c r="A5" t="s" s="4">
        <v>717</v>
      </c>
      <c r="B5" t="s" s="4">
        <v>718</v>
      </c>
    </row>
    <row r="6" spans="1:2">
      <c r="A6" t="s" s="4">
        <v>719</v>
      </c>
      <c r="B6" t="s" s="4">
        <v>720</v>
      </c>
    </row>
    <row r="7" spans="1:2">
      <c r="A7" t="s" s="4">
        <v>721</v>
      </c>
      <c r="B7" t="s" s="4">
        <v>722</v>
      </c>
    </row>
    <row r="8" spans="1:2">
      <c r="A8" t="s" s="4">
        <v>507</v>
      </c>
    </row>
    <row r="9" spans="1:2">
      <c r="A9" t="s" s="3">
        <v>580</v>
      </c>
    </row>
    <row r="10" spans="1:2">
      <c r="A10" t="s" s="4">
        <v>723</v>
      </c>
      <c r="B10" t="n" s="8">
        <v>12.41</v>
      </c>
    </row>
    <row r="11" spans="1:2">
      <c r="A11" t="s" s="4">
        <v>724</v>
      </c>
      <c r="B11" t="s" s="4">
        <v>725</v>
      </c>
    </row>
    <row r="12" spans="1:2">
      <c r="A12" t="s" s="4">
        <v>418</v>
      </c>
    </row>
    <row r="13" spans="1:2">
      <c r="A13" t="s" s="3">
        <v>580</v>
      </c>
    </row>
    <row r="14" spans="1:2">
      <c r="A14" t="s" s="4">
        <v>723</v>
      </c>
      <c r="B14" t="n" s="8">
        <v>12.77</v>
      </c>
    </row>
    <row r="15" spans="1:2">
      <c r="A15" t="s" s="4">
        <v>724</v>
      </c>
      <c r="B15" t="s" s="4">
        <v>7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727</v>
      </c>
      <c r="B1" t="s" s="2">
        <v>114</v>
      </c>
    </row>
    <row r="2" spans="1:2">
      <c r="A2" t="s" s="3">
        <v>580</v>
      </c>
    </row>
    <row r="3" spans="1:2">
      <c r="A3" t="s" s="4">
        <v>673</v>
      </c>
      <c r="B3" t="n" s="5">
        <v>29</v>
      </c>
    </row>
    <row r="4" spans="1:2">
      <c r="A4" t="s" s="4">
        <v>677</v>
      </c>
      <c r="B4" t="n" s="5">
        <v>29</v>
      </c>
    </row>
    <row r="5" spans="1:2">
      <c r="A5" t="s" s="4">
        <v>728</v>
      </c>
      <c r="B5" t="n" s="8">
        <v>8.470000000000001</v>
      </c>
    </row>
    <row r="6" spans="1:2">
      <c r="A6" t="s" s="4">
        <v>729</v>
      </c>
      <c r="B6" t="n" s="8">
        <v>8.470000000000001</v>
      </c>
    </row>
    <row r="7" spans="1:2">
      <c r="A7" t="s" s="4">
        <v>730</v>
      </c>
      <c r="B7" t="n" s="7">
        <v>3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1</v>
      </c>
      <c r="B1" t="s" s="2">
        <v>80</v>
      </c>
      <c r="D1" t="s" s="2">
        <v>1</v>
      </c>
    </row>
    <row r="2" spans="1:5">
      <c r="B2" t="s" s="2">
        <v>2</v>
      </c>
      <c r="C2" t="s" s="2">
        <v>81</v>
      </c>
      <c r="D2" t="s" s="2">
        <v>2</v>
      </c>
      <c r="E2" t="s" s="2">
        <v>81</v>
      </c>
    </row>
    <row r="3" spans="1:5">
      <c r="A3" t="s" s="3">
        <v>732</v>
      </c>
    </row>
    <row r="4" spans="1:5">
      <c r="A4" t="s" s="4">
        <v>733</v>
      </c>
      <c r="B4" t="n" s="7">
        <v>3519</v>
      </c>
      <c r="C4" t="n" s="7">
        <v>4991</v>
      </c>
      <c r="D4" t="n" s="7">
        <v>10808</v>
      </c>
      <c r="E4" t="n" s="7">
        <v>10474</v>
      </c>
    </row>
    <row r="5" spans="1:5">
      <c r="A5" t="s" s="4">
        <v>285</v>
      </c>
    </row>
    <row r="6" spans="1:5">
      <c r="A6" t="s" s="3">
        <v>732</v>
      </c>
    </row>
    <row r="7" spans="1:5">
      <c r="A7" t="s" s="4">
        <v>733</v>
      </c>
      <c r="E7" t="n" s="5">
        <v>197</v>
      </c>
    </row>
    <row r="8" spans="1:5">
      <c r="A8" t="s" s="4">
        <v>667</v>
      </c>
    </row>
    <row r="9" spans="1:5">
      <c r="A9" t="s" s="3">
        <v>732</v>
      </c>
    </row>
    <row r="10" spans="1:5">
      <c r="A10" t="s" s="4">
        <v>733</v>
      </c>
      <c r="B10" t="n" s="5">
        <v>3089</v>
      </c>
      <c r="C10" t="n" s="5">
        <v>4430</v>
      </c>
      <c r="D10" t="n" s="5">
        <v>9646</v>
      </c>
      <c r="E10" t="n" s="5">
        <v>9187</v>
      </c>
    </row>
    <row r="11" spans="1:5">
      <c r="A11" t="s" s="4">
        <v>734</v>
      </c>
    </row>
    <row r="12" spans="1:5">
      <c r="A12" t="s" s="3">
        <v>732</v>
      </c>
    </row>
    <row r="13" spans="1:5">
      <c r="A13" t="s" s="4">
        <v>733</v>
      </c>
      <c r="B13" t="n" s="5">
        <v>469</v>
      </c>
      <c r="C13" t="n" s="5">
        <v>519</v>
      </c>
      <c r="D13" t="n" s="5">
        <v>1110</v>
      </c>
      <c r="E13" t="n" s="5">
        <v>1181</v>
      </c>
    </row>
    <row r="14" spans="1:5">
      <c r="A14" t="s" s="4">
        <v>735</v>
      </c>
    </row>
    <row r="15" spans="1:5">
      <c r="A15" t="s" s="3">
        <v>732</v>
      </c>
    </row>
    <row r="16" spans="1:5">
      <c r="A16" t="s" s="4">
        <v>733</v>
      </c>
      <c r="B16" t="n" s="7">
        <v>-39</v>
      </c>
      <c r="C16" t="n" s="7">
        <v>42</v>
      </c>
      <c r="D16" t="n" s="7">
        <v>52</v>
      </c>
      <c r="E16" t="n" s="7">
        <v>-9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6</v>
      </c>
      <c r="B1" t="s" s="2">
        <v>2</v>
      </c>
      <c r="C1" t="s" s="2">
        <v>25</v>
      </c>
    </row>
    <row r="2" spans="1:3">
      <c r="A2" t="s" s="3">
        <v>737</v>
      </c>
    </row>
    <row r="3" spans="1:3">
      <c r="A3" t="s" s="4">
        <v>738</v>
      </c>
      <c r="B3" t="n" s="7">
        <v>1089</v>
      </c>
      <c r="C3" t="n" s="7">
        <v>1089</v>
      </c>
    </row>
    <row r="4" spans="1:3">
      <c r="A4" t="s" s="4">
        <v>739</v>
      </c>
      <c r="B4" t="n" s="5">
        <v>80206</v>
      </c>
      <c r="C4" t="n" s="5">
        <v>93589</v>
      </c>
    </row>
    <row r="5" spans="1:3">
      <c r="A5" t="s" s="4">
        <v>740</v>
      </c>
      <c r="B5" t="n" s="7">
        <v>85312</v>
      </c>
      <c r="C5" t="n" s="7">
        <v>866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 customWidth="1" max="5" min="5" width="21"/>
    <col customWidth="1" max="6" min="6" width="21"/>
    <col customWidth="1" max="7" min="7" width="21"/>
  </cols>
  <sheetData>
    <row r="1" spans="1:7">
      <c r="A1" t="s" s="1">
        <v>741</v>
      </c>
      <c r="B1" t="s" s="2">
        <v>742</v>
      </c>
      <c r="D1" t="s" s="2">
        <v>743</v>
      </c>
      <c r="E1" t="s" s="2">
        <v>1</v>
      </c>
      <c r="G1" t="s" s="2">
        <v>312</v>
      </c>
    </row>
    <row r="2" spans="1:7">
      <c r="B2" t="s" s="2">
        <v>744</v>
      </c>
      <c r="C2" t="s" s="2">
        <v>745</v>
      </c>
      <c r="D2" t="s" s="2">
        <v>408</v>
      </c>
      <c r="E2" t="s" s="2">
        <v>344</v>
      </c>
      <c r="F2" t="s" s="2">
        <v>746</v>
      </c>
      <c r="G2" t="s" s="2">
        <v>408</v>
      </c>
    </row>
    <row r="3" spans="1:7">
      <c r="A3" t="s" s="3">
        <v>747</v>
      </c>
    </row>
    <row r="4" spans="1:7">
      <c r="A4" t="s" s="4">
        <v>748</v>
      </c>
      <c r="C4" t="n" s="5">
        <v>2500</v>
      </c>
    </row>
    <row r="5" spans="1:7">
      <c r="A5" t="s" s="4">
        <v>749</v>
      </c>
      <c r="C5" t="s" s="4">
        <v>750</v>
      </c>
    </row>
    <row r="6" spans="1:7">
      <c r="A6" t="s" s="4">
        <v>751</v>
      </c>
      <c r="E6" t="n" s="7">
        <v>7500000</v>
      </c>
      <c r="F6" t="n" s="7">
        <v>5029000</v>
      </c>
    </row>
    <row r="7" spans="1:7">
      <c r="A7" t="s" s="4">
        <v>752</v>
      </c>
      <c r="E7" t="n" s="5">
        <v>2500000</v>
      </c>
    </row>
    <row r="8" spans="1:7">
      <c r="A8" t="s" s="4">
        <v>753</v>
      </c>
      <c r="E8" t="n" s="7">
        <v>14500000</v>
      </c>
      <c r="F8" t="n" s="7">
        <v>14400000</v>
      </c>
    </row>
    <row r="9" spans="1:7">
      <c r="A9" t="s" s="4">
        <v>754</v>
      </c>
    </row>
    <row r="10" spans="1:7">
      <c r="A10" t="s" s="3">
        <v>747</v>
      </c>
    </row>
    <row r="11" spans="1:7">
      <c r="A11" t="s" s="4">
        <v>755</v>
      </c>
      <c r="B11" t="n" s="7">
        <v>48400000</v>
      </c>
    </row>
    <row r="12" spans="1:7">
      <c r="A12" t="s" s="4">
        <v>756</v>
      </c>
      <c r="D12" t="n" s="7">
        <v>15400000</v>
      </c>
    </row>
    <row r="13" spans="1:7">
      <c r="A13" t="s" s="4">
        <v>757</v>
      </c>
    </row>
    <row r="14" spans="1:7">
      <c r="A14" t="s" s="3">
        <v>747</v>
      </c>
    </row>
    <row r="15" spans="1:7">
      <c r="A15" t="s" s="4">
        <v>755</v>
      </c>
      <c r="B15" t="n" s="7">
        <v>2000000</v>
      </c>
    </row>
    <row r="16" spans="1:7">
      <c r="A16" t="s" s="4">
        <v>756</v>
      </c>
      <c r="G16" t="n" s="7">
        <v>0</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8</v>
      </c>
      <c r="B1" t="s" s="2">
        <v>80</v>
      </c>
      <c r="D1" t="s" s="2">
        <v>1</v>
      </c>
    </row>
    <row r="2" spans="1:5">
      <c r="B2" t="s" s="2">
        <v>2</v>
      </c>
      <c r="C2" t="s" s="2">
        <v>81</v>
      </c>
      <c r="D2" t="s" s="2">
        <v>2</v>
      </c>
      <c r="E2" t="s" s="2">
        <v>81</v>
      </c>
    </row>
    <row r="3" spans="1:5">
      <c r="A3" t="s" s="4">
        <v>298</v>
      </c>
    </row>
    <row r="4" spans="1:5">
      <c r="A4" t="s" s="3">
        <v>759</v>
      </c>
    </row>
    <row r="5" spans="1:5">
      <c r="A5" t="s" s="4">
        <v>760</v>
      </c>
      <c r="B5" t="n" s="7">
        <v>201</v>
      </c>
      <c r="C5" t="n" s="7">
        <v>148</v>
      </c>
      <c r="D5" t="n" s="7">
        <v>470</v>
      </c>
      <c r="E5" t="n" s="7">
        <v>345</v>
      </c>
    </row>
    <row r="6" spans="1:5">
      <c r="A6" t="s" s="4">
        <v>761</v>
      </c>
      <c r="B6" t="n" s="5">
        <v>4155</v>
      </c>
      <c r="C6" t="n" s="5">
        <v>4944</v>
      </c>
      <c r="D6" t="n" s="5">
        <v>9694</v>
      </c>
      <c r="E6" t="n" s="5">
        <v>11537</v>
      </c>
    </row>
    <row r="7" spans="1:5">
      <c r="A7" t="s" s="4">
        <v>762</v>
      </c>
      <c r="B7" t="n" s="5">
        <v>-6840</v>
      </c>
      <c r="C7" t="n" s="5">
        <v>-7804</v>
      </c>
      <c r="D7" t="n" s="5">
        <v>-15961</v>
      </c>
      <c r="E7" t="n" s="5">
        <v>-18209</v>
      </c>
    </row>
    <row r="8" spans="1:5">
      <c r="A8" t="s" s="4">
        <v>763</v>
      </c>
      <c r="B8" t="n" s="5">
        <v>1149</v>
      </c>
      <c r="C8" t="n" s="5">
        <v>444</v>
      </c>
      <c r="D8" t="n" s="5">
        <v>2681</v>
      </c>
      <c r="E8" t="n" s="5">
        <v>1036</v>
      </c>
    </row>
    <row r="9" spans="1:5">
      <c r="A9" t="s" s="4">
        <v>764</v>
      </c>
      <c r="B9" t="n" s="5">
        <v>-1335</v>
      </c>
      <c r="C9" t="n" s="5">
        <v>-2268</v>
      </c>
      <c r="D9" t="n" s="5">
        <v>-3116</v>
      </c>
      <c r="E9" t="n" s="5">
        <v>-5291</v>
      </c>
    </row>
    <row r="10" spans="1:5">
      <c r="A10" t="s" s="4">
        <v>301</v>
      </c>
    </row>
    <row r="11" spans="1:5">
      <c r="A11" t="s" s="3">
        <v>759</v>
      </c>
    </row>
    <row r="12" spans="1:5">
      <c r="A12" t="s" s="4">
        <v>760</v>
      </c>
      <c r="B12" t="n" s="5">
        <v>93</v>
      </c>
      <c r="C12" t="n" s="5">
        <v>87</v>
      </c>
      <c r="D12" t="n" s="5">
        <v>215</v>
      </c>
      <c r="E12" t="n" s="5">
        <v>203</v>
      </c>
    </row>
    <row r="13" spans="1:5">
      <c r="A13" t="s" s="4">
        <v>761</v>
      </c>
      <c r="B13" t="n" s="5">
        <v>82</v>
      </c>
      <c r="C13" t="n" s="5">
        <v>103</v>
      </c>
      <c r="D13" t="n" s="5">
        <v>194</v>
      </c>
      <c r="E13" t="n" s="5">
        <v>240</v>
      </c>
    </row>
    <row r="14" spans="1:5">
      <c r="A14" t="s" s="4">
        <v>765</v>
      </c>
      <c r="B14" t="n" s="5">
        <v>-108</v>
      </c>
      <c r="C14" t="n" s="5">
        <v>-108</v>
      </c>
      <c r="D14" t="n" s="5">
        <v>-252</v>
      </c>
      <c r="E14" t="n" s="5">
        <v>-252</v>
      </c>
    </row>
    <row r="15" spans="1:5">
      <c r="A15" t="s" s="4">
        <v>763</v>
      </c>
      <c r="B15" t="n" s="5">
        <v>-135</v>
      </c>
      <c r="C15" t="n" s="5">
        <v>-133</v>
      </c>
      <c r="D15" t="n" s="5">
        <v>-315</v>
      </c>
      <c r="E15" t="n" s="5">
        <v>-311</v>
      </c>
    </row>
    <row r="16" spans="1:5">
      <c r="A16" t="s" s="4">
        <v>764</v>
      </c>
      <c r="B16" t="n" s="7">
        <v>-68</v>
      </c>
      <c r="C16" t="n" s="7">
        <v>-51</v>
      </c>
      <c r="D16" t="n" s="7">
        <v>-158</v>
      </c>
      <c r="E16" t="n" s="7">
        <v>-12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766</v>
      </c>
      <c r="B1" t="s" s="2">
        <v>1</v>
      </c>
    </row>
    <row r="2" spans="1:3">
      <c r="B2" t="s" s="2">
        <v>2</v>
      </c>
      <c r="C2" t="s" s="2">
        <v>81</v>
      </c>
    </row>
    <row r="3" spans="1:3">
      <c r="A3" t="s" s="3">
        <v>215</v>
      </c>
    </row>
    <row r="4" spans="1:3">
      <c r="A4" t="s" s="4">
        <v>767</v>
      </c>
      <c r="B4" t="s" s="4">
        <v>768</v>
      </c>
      <c r="C4" t="s" s="4">
        <v>7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r="1" spans="1:6">
      <c r="A1" t="s" s="1">
        <v>769</v>
      </c>
      <c r="C1" t="s" s="2">
        <v>80</v>
      </c>
      <c r="E1" t="s" s="2">
        <v>1</v>
      </c>
    </row>
    <row r="2" spans="1:6">
      <c r="C2" t="s" s="2">
        <v>2</v>
      </c>
      <c r="D2" t="s" s="2">
        <v>81</v>
      </c>
      <c r="E2" t="s" s="2">
        <v>2</v>
      </c>
      <c r="F2" t="s" s="2">
        <v>81</v>
      </c>
    </row>
    <row r="3" spans="1:6">
      <c r="A3" t="s" s="3">
        <v>770</v>
      </c>
    </row>
    <row r="4" spans="1:6">
      <c r="A4" t="s" s="4">
        <v>83</v>
      </c>
      <c r="C4" t="n" s="7">
        <v>888795</v>
      </c>
      <c r="D4" t="n" s="7">
        <v>872791</v>
      </c>
      <c r="E4" t="n" s="7">
        <v>2034840</v>
      </c>
      <c r="F4" t="n" s="7">
        <v>2026708</v>
      </c>
    </row>
    <row r="5" spans="1:6">
      <c r="A5" t="s" s="4">
        <v>87</v>
      </c>
      <c r="C5" t="n" s="5">
        <v>30468</v>
      </c>
      <c r="D5" t="n" s="5">
        <v>29907</v>
      </c>
      <c r="E5" t="n" s="5">
        <v>70285</v>
      </c>
      <c r="F5" t="n" s="5">
        <v>69199</v>
      </c>
    </row>
    <row r="6" spans="1:6">
      <c r="A6" t="s" s="4">
        <v>771</v>
      </c>
      <c r="C6" t="n" s="5">
        <v>80041</v>
      </c>
      <c r="D6" t="n" s="5">
        <v>65381</v>
      </c>
      <c r="E6" t="n" s="5">
        <v>176579</v>
      </c>
      <c r="F6" t="n" s="5">
        <v>163582</v>
      </c>
    </row>
    <row r="7" spans="1:6">
      <c r="A7" t="s" s="4">
        <v>89</v>
      </c>
      <c r="C7" t="n" s="5">
        <v>-5998</v>
      </c>
      <c r="D7" t="n" s="5">
        <v>-6494</v>
      </c>
      <c r="E7" t="n" s="5">
        <v>-14357</v>
      </c>
      <c r="F7" t="n" s="5">
        <v>-15618</v>
      </c>
    </row>
    <row r="8" spans="1:6">
      <c r="A8" t="s" s="4">
        <v>90</v>
      </c>
      <c r="C8" t="n" s="5">
        <v>5138</v>
      </c>
      <c r="D8" t="n" s="5">
        <v>4760</v>
      </c>
      <c r="E8" t="n" s="5">
        <v>11915</v>
      </c>
      <c r="F8" t="n" s="5">
        <v>10712</v>
      </c>
    </row>
    <row r="9" spans="1:6">
      <c r="A9" t="s" s="4">
        <v>91</v>
      </c>
      <c r="C9" t="n" s="5">
        <v>79181</v>
      </c>
      <c r="D9" t="n" s="5">
        <v>63647</v>
      </c>
      <c r="E9" t="n" s="5">
        <v>174137</v>
      </c>
      <c r="F9" t="n" s="5">
        <v>158676</v>
      </c>
    </row>
    <row r="10" spans="1:6">
      <c r="A10" t="s" s="4">
        <v>772</v>
      </c>
    </row>
    <row r="11" spans="1:6">
      <c r="A11" t="s" s="3">
        <v>770</v>
      </c>
    </row>
    <row r="12" spans="1:6">
      <c r="A12" t="s" s="4">
        <v>83</v>
      </c>
      <c r="C12" t="n" s="5">
        <v>-30186</v>
      </c>
      <c r="D12" t="n" s="5">
        <v>-31951</v>
      </c>
      <c r="E12" t="n" s="5">
        <v>-75038</v>
      </c>
      <c r="F12" t="n" s="5">
        <v>-71454</v>
      </c>
    </row>
    <row r="13" spans="1:6">
      <c r="A13" t="s" s="4">
        <v>773</v>
      </c>
    </row>
    <row r="14" spans="1:6">
      <c r="A14" t="s" s="3">
        <v>770</v>
      </c>
    </row>
    <row r="15" spans="1:6">
      <c r="A15" t="s" s="4">
        <v>83</v>
      </c>
      <c r="C15" t="n" s="5">
        <v>-13853</v>
      </c>
      <c r="D15" t="n" s="5">
        <v>-18290</v>
      </c>
      <c r="E15" t="n" s="5">
        <v>-34259</v>
      </c>
      <c r="F15" t="n" s="5">
        <v>-45203</v>
      </c>
    </row>
    <row r="16" spans="1:6">
      <c r="A16" t="s" s="4">
        <v>774</v>
      </c>
    </row>
    <row r="17" spans="1:6">
      <c r="A17" t="s" s="3">
        <v>770</v>
      </c>
    </row>
    <row r="18" spans="1:6">
      <c r="A18" t="s" s="4">
        <v>87</v>
      </c>
      <c r="C18" t="n" s="5">
        <v>-118</v>
      </c>
      <c r="D18" t="n" s="5">
        <v>-104</v>
      </c>
      <c r="E18" t="n" s="5">
        <v>-261</v>
      </c>
      <c r="F18" t="n" s="5">
        <v>-252</v>
      </c>
    </row>
    <row r="19" spans="1:6">
      <c r="A19" t="s" s="4">
        <v>771</v>
      </c>
      <c r="B19" t="s" s="4">
        <v>107</v>
      </c>
      <c r="C19" t="n" s="5">
        <v>-12006</v>
      </c>
      <c r="D19" t="n" s="5">
        <v>-10492</v>
      </c>
      <c r="E19" t="n" s="5">
        <v>-30960</v>
      </c>
      <c r="F19" t="n" s="5">
        <v>-23182</v>
      </c>
    </row>
    <row r="20" spans="1:6">
      <c r="A20" t="s" s="4">
        <v>339</v>
      </c>
    </row>
    <row r="21" spans="1:6">
      <c r="A21" t="s" s="3">
        <v>770</v>
      </c>
    </row>
    <row r="22" spans="1:6">
      <c r="A22" t="s" s="4">
        <v>83</v>
      </c>
      <c r="C22" t="n" s="5">
        <v>751969</v>
      </c>
      <c r="D22" t="n" s="5">
        <v>736364</v>
      </c>
      <c r="E22" t="n" s="5">
        <v>1718132</v>
      </c>
      <c r="F22" t="n" s="5">
        <v>1699486</v>
      </c>
    </row>
    <row r="23" spans="1:6">
      <c r="A23" t="s" s="4">
        <v>775</v>
      </c>
    </row>
    <row r="24" spans="1:6">
      <c r="A24" t="s" s="3">
        <v>770</v>
      </c>
    </row>
    <row r="25" spans="1:6">
      <c r="A25" t="s" s="4">
        <v>83</v>
      </c>
      <c r="C25" t="n" s="5">
        <v>765822</v>
      </c>
      <c r="D25" t="n" s="5">
        <v>754654</v>
      </c>
      <c r="E25" t="n" s="5">
        <v>1752391</v>
      </c>
      <c r="F25" t="n" s="5">
        <v>1744689</v>
      </c>
    </row>
    <row r="26" spans="1:6">
      <c r="A26" t="s" s="4">
        <v>87</v>
      </c>
      <c r="C26" t="n" s="5">
        <v>26995</v>
      </c>
      <c r="D26" t="n" s="5">
        <v>26487</v>
      </c>
      <c r="E26" t="n" s="5">
        <v>62175</v>
      </c>
      <c r="F26" t="n" s="5">
        <v>61271</v>
      </c>
    </row>
    <row r="27" spans="1:6">
      <c r="A27" t="s" s="4">
        <v>771</v>
      </c>
      <c r="C27" t="n" s="5">
        <v>78071</v>
      </c>
      <c r="D27" t="n" s="5">
        <v>62413</v>
      </c>
      <c r="E27" t="n" s="5">
        <v>177265</v>
      </c>
      <c r="F27" t="n" s="5">
        <v>159195</v>
      </c>
    </row>
    <row r="28" spans="1:6">
      <c r="A28" t="s" s="4">
        <v>341</v>
      </c>
    </row>
    <row r="29" spans="1:6">
      <c r="A29" t="s" s="3">
        <v>770</v>
      </c>
    </row>
    <row r="30" spans="1:6">
      <c r="A30" t="s" s="4">
        <v>83</v>
      </c>
      <c r="C30" t="n" s="5">
        <v>136826</v>
      </c>
      <c r="D30" t="n" s="5">
        <v>136427</v>
      </c>
      <c r="E30" t="n" s="5">
        <v>316708</v>
      </c>
      <c r="F30" t="n" s="5">
        <v>327222</v>
      </c>
    </row>
    <row r="31" spans="1:6">
      <c r="A31" t="s" s="4">
        <v>776</v>
      </c>
    </row>
    <row r="32" spans="1:6">
      <c r="A32" t="s" s="3">
        <v>770</v>
      </c>
    </row>
    <row r="33" spans="1:6">
      <c r="A33" t="s" s="4">
        <v>83</v>
      </c>
      <c r="C33" t="n" s="5">
        <v>167012</v>
      </c>
      <c r="D33" t="n" s="5">
        <v>168378</v>
      </c>
      <c r="E33" t="n" s="5">
        <v>391746</v>
      </c>
      <c r="F33" t="n" s="5">
        <v>398676</v>
      </c>
    </row>
    <row r="34" spans="1:6">
      <c r="A34" t="s" s="4">
        <v>87</v>
      </c>
      <c r="C34" t="n" s="5">
        <v>3591</v>
      </c>
      <c r="D34" t="n" s="5">
        <v>3524</v>
      </c>
      <c r="E34" t="n" s="5">
        <v>8371</v>
      </c>
      <c r="F34" t="n" s="5">
        <v>8180</v>
      </c>
    </row>
    <row r="35" spans="1:6">
      <c r="A35" t="s" s="4">
        <v>771</v>
      </c>
      <c r="C35" t="n" s="7">
        <v>13976</v>
      </c>
      <c r="D35" t="n" s="7">
        <v>13460</v>
      </c>
      <c r="E35" t="n" s="7">
        <v>30274</v>
      </c>
      <c r="F35" t="n" s="7">
        <v>27569</v>
      </c>
    </row>
    <row r="36" spans="1:6">
      <c r="A36" t="n"/>
    </row>
    <row r="37" spans="1:6">
      <c r="A37" t="s" s="4">
        <v>107</v>
      </c>
      <c r="B37" t="s" s="4">
        <v>777</v>
      </c>
    </row>
  </sheetData>
  <mergeCells count="5">
    <mergeCell ref="A1:B2"/>
    <mergeCell ref="C1:D1"/>
    <mergeCell ref="E1:F1"/>
    <mergeCell ref="A36:E36"/>
    <mergeCell ref="B37:E3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8</v>
      </c>
      <c r="B1" t="s" s="2">
        <v>80</v>
      </c>
      <c r="D1" t="s" s="2">
        <v>1</v>
      </c>
    </row>
    <row r="2" spans="1:5">
      <c r="B2" t="s" s="2">
        <v>2</v>
      </c>
      <c r="C2" t="s" s="2">
        <v>81</v>
      </c>
      <c r="D2" t="s" s="2">
        <v>2</v>
      </c>
      <c r="E2" t="s" s="2">
        <v>81</v>
      </c>
    </row>
    <row r="3" spans="1:5">
      <c r="A3" t="s" s="3">
        <v>770</v>
      </c>
    </row>
    <row r="4" spans="1:5">
      <c r="A4" t="s" s="4">
        <v>83</v>
      </c>
      <c r="B4" t="n" s="7">
        <v>888795</v>
      </c>
      <c r="C4" t="n" s="7">
        <v>872791</v>
      </c>
      <c r="D4" t="n" s="7">
        <v>2034840</v>
      </c>
      <c r="E4" t="n" s="7">
        <v>2026708</v>
      </c>
    </row>
    <row r="5" spans="1:5">
      <c r="A5" t="s" s="4">
        <v>339</v>
      </c>
    </row>
    <row r="6" spans="1:5">
      <c r="A6" t="s" s="3">
        <v>770</v>
      </c>
    </row>
    <row r="7" spans="1:5">
      <c r="A7" t="s" s="4">
        <v>83</v>
      </c>
      <c r="B7" t="n" s="5">
        <v>751969</v>
      </c>
      <c r="C7" t="n" s="5">
        <v>736364</v>
      </c>
      <c r="D7" t="n" s="5">
        <v>1718132</v>
      </c>
      <c r="E7" t="n" s="5">
        <v>1699486</v>
      </c>
    </row>
    <row r="8" spans="1:5">
      <c r="A8" t="s" s="4">
        <v>341</v>
      </c>
    </row>
    <row r="9" spans="1:5">
      <c r="A9" t="s" s="3">
        <v>770</v>
      </c>
    </row>
    <row r="10" spans="1:5">
      <c r="A10" t="s" s="4">
        <v>83</v>
      </c>
      <c r="B10" t="n" s="5">
        <v>136826</v>
      </c>
      <c r="C10" t="n" s="5">
        <v>136427</v>
      </c>
      <c r="D10" t="n" s="5">
        <v>316708</v>
      </c>
      <c r="E10" t="n" s="5">
        <v>327222</v>
      </c>
    </row>
    <row r="11" spans="1:5">
      <c r="A11" t="s" s="4">
        <v>779</v>
      </c>
    </row>
    <row r="12" spans="1:5">
      <c r="A12" t="s" s="3">
        <v>770</v>
      </c>
    </row>
    <row r="13" spans="1:5">
      <c r="A13" t="s" s="4">
        <v>83</v>
      </c>
      <c r="B13" t="n" s="5">
        <v>504361</v>
      </c>
      <c r="C13" t="n" s="5">
        <v>488517</v>
      </c>
      <c r="D13" t="n" s="5">
        <v>1154807</v>
      </c>
      <c r="E13" t="n" s="5">
        <v>1133575</v>
      </c>
    </row>
    <row r="14" spans="1:5">
      <c r="A14" t="s" s="4">
        <v>780</v>
      </c>
    </row>
    <row r="15" spans="1:5">
      <c r="A15" t="s" s="3">
        <v>770</v>
      </c>
    </row>
    <row r="16" spans="1:5">
      <c r="A16" t="s" s="4">
        <v>83</v>
      </c>
      <c r="B16" t="n" s="5">
        <v>473232</v>
      </c>
      <c r="C16" t="n" s="5">
        <v>457923</v>
      </c>
      <c r="D16" t="n" s="5">
        <v>1084036</v>
      </c>
      <c r="E16" t="n" s="5">
        <v>1062619</v>
      </c>
    </row>
    <row r="17" spans="1:5">
      <c r="A17" t="s" s="4">
        <v>781</v>
      </c>
    </row>
    <row r="18" spans="1:5">
      <c r="A18" t="s" s="3">
        <v>770</v>
      </c>
    </row>
    <row r="19" spans="1:5">
      <c r="A19" t="s" s="4">
        <v>83</v>
      </c>
      <c r="B19" t="n" s="5">
        <v>31129</v>
      </c>
      <c r="C19" t="n" s="5">
        <v>30594</v>
      </c>
      <c r="D19" t="n" s="5">
        <v>70771</v>
      </c>
      <c r="E19" t="n" s="5">
        <v>70956</v>
      </c>
    </row>
    <row r="20" spans="1:5">
      <c r="A20" t="s" s="4">
        <v>782</v>
      </c>
    </row>
    <row r="21" spans="1:5">
      <c r="A21" t="s" s="3">
        <v>770</v>
      </c>
    </row>
    <row r="22" spans="1:5">
      <c r="A22" t="s" s="4">
        <v>83</v>
      </c>
      <c r="B22" t="n" s="5">
        <v>145100</v>
      </c>
      <c r="C22" t="n" s="5">
        <v>147746</v>
      </c>
      <c r="D22" t="n" s="5">
        <v>316165</v>
      </c>
      <c r="E22" t="n" s="5">
        <v>337307</v>
      </c>
    </row>
    <row r="23" spans="1:5">
      <c r="A23" t="s" s="4">
        <v>783</v>
      </c>
    </row>
    <row r="24" spans="1:5">
      <c r="A24" t="s" s="3">
        <v>770</v>
      </c>
    </row>
    <row r="25" spans="1:5">
      <c r="A25" t="s" s="4">
        <v>83</v>
      </c>
      <c r="B25" t="n" s="5">
        <v>116565</v>
      </c>
      <c r="C25" t="n" s="5">
        <v>120743</v>
      </c>
      <c r="D25" t="n" s="5">
        <v>249662</v>
      </c>
      <c r="E25" t="n" s="5">
        <v>267976</v>
      </c>
    </row>
    <row r="26" spans="1:5">
      <c r="A26" t="s" s="4">
        <v>784</v>
      </c>
    </row>
    <row r="27" spans="1:5">
      <c r="A27" t="s" s="3">
        <v>770</v>
      </c>
    </row>
    <row r="28" spans="1:5">
      <c r="A28" t="s" s="4">
        <v>83</v>
      </c>
      <c r="B28" t="n" s="5">
        <v>28535</v>
      </c>
      <c r="C28" t="n" s="5">
        <v>27003</v>
      </c>
      <c r="D28" t="n" s="5">
        <v>66503</v>
      </c>
      <c r="E28" t="n" s="5">
        <v>69331</v>
      </c>
    </row>
    <row r="29" spans="1:5">
      <c r="A29" t="s" s="4">
        <v>785</v>
      </c>
    </row>
    <row r="30" spans="1:5">
      <c r="A30" t="s" s="3">
        <v>770</v>
      </c>
    </row>
    <row r="31" spans="1:5">
      <c r="A31" t="s" s="4">
        <v>83</v>
      </c>
      <c r="B31" t="n" s="5">
        <v>239334</v>
      </c>
      <c r="C31" t="n" s="5">
        <v>236528</v>
      </c>
      <c r="D31" t="n" s="5">
        <v>563868</v>
      </c>
      <c r="E31" t="n" s="5">
        <v>555826</v>
      </c>
    </row>
    <row r="32" spans="1:5">
      <c r="A32" t="s" s="4">
        <v>786</v>
      </c>
    </row>
    <row r="33" spans="1:5">
      <c r="A33" t="s" s="3">
        <v>770</v>
      </c>
    </row>
    <row r="34" spans="1:5">
      <c r="A34" t="s" s="4">
        <v>83</v>
      </c>
      <c r="B34" t="n" s="5">
        <v>162172</v>
      </c>
      <c r="C34" t="n" s="5">
        <v>157698</v>
      </c>
      <c r="D34" t="n" s="5">
        <v>384434</v>
      </c>
      <c r="E34" t="n" s="5">
        <v>368891</v>
      </c>
    </row>
    <row r="35" spans="1:5">
      <c r="A35" t="s" s="4">
        <v>787</v>
      </c>
    </row>
    <row r="36" spans="1:5">
      <c r="A36" t="s" s="3">
        <v>770</v>
      </c>
    </row>
    <row r="37" spans="1:5">
      <c r="A37" t="s" s="4">
        <v>83</v>
      </c>
      <c r="B37" t="n" s="7">
        <v>77162</v>
      </c>
      <c r="C37" t="n" s="7">
        <v>78830</v>
      </c>
      <c r="D37" t="n" s="7">
        <v>179434</v>
      </c>
      <c r="E37" t="n" s="7">
        <v>1869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788</v>
      </c>
      <c r="B1" t="s" s="2">
        <v>789</v>
      </c>
    </row>
    <row r="2" spans="1:2">
      <c r="A2" t="s" s="3">
        <v>790</v>
      </c>
    </row>
    <row r="3" spans="1:2">
      <c r="A3" t="s" s="4">
        <v>791</v>
      </c>
      <c r="B3" t="n" s="11">
        <v>1.5</v>
      </c>
    </row>
    <row r="4" spans="1:2">
      <c r="A4" t="s" s="4">
        <v>792</v>
      </c>
      <c r="B4" t="n" s="11">
        <v>0.8</v>
      </c>
    </row>
    <row r="5" spans="1:2">
      <c r="A5" t="s" s="4">
        <v>793</v>
      </c>
    </row>
    <row r="6" spans="1:2">
      <c r="A6" t="s" s="3">
        <v>790</v>
      </c>
    </row>
    <row r="7" spans="1:2">
      <c r="A7" t="s" s="4">
        <v>794</v>
      </c>
      <c r="B7" t="n" s="5">
        <v>20</v>
      </c>
    </row>
    <row r="8" spans="1:2">
      <c r="A8" t="s" s="4">
        <v>795</v>
      </c>
    </row>
    <row r="9" spans="1:2">
      <c r="A9" t="s" s="3">
        <v>790</v>
      </c>
    </row>
    <row r="10" spans="1:2">
      <c r="A10" t="s" s="4">
        <v>796</v>
      </c>
      <c r="B10" t="n" s="5">
        <v>3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797</v>
      </c>
      <c r="B1" t="s" s="2">
        <v>2</v>
      </c>
      <c r="C1" t="s" s="2">
        <v>25</v>
      </c>
    </row>
    <row r="2" spans="1:3">
      <c r="A2" t="s" s="3">
        <v>790</v>
      </c>
    </row>
    <row r="3" spans="1:3">
      <c r="A3" t="s" s="4">
        <v>798</v>
      </c>
      <c r="B3" t="n" s="7">
        <v>30748</v>
      </c>
      <c r="C3" t="n" s="7">
        <v>39108</v>
      </c>
    </row>
    <row r="4" spans="1:3">
      <c r="A4" t="s" s="4">
        <v>799</v>
      </c>
    </row>
    <row r="5" spans="1:3">
      <c r="A5" t="s" s="3">
        <v>790</v>
      </c>
    </row>
    <row r="6" spans="1:3">
      <c r="A6" t="s" s="4">
        <v>798</v>
      </c>
      <c r="B6" t="n" s="5">
        <v>18997</v>
      </c>
      <c r="C6" t="n" s="5">
        <v>20491</v>
      </c>
    </row>
    <row r="7" spans="1:3">
      <c r="A7" t="s" s="4">
        <v>800</v>
      </c>
    </row>
    <row r="8" spans="1:3">
      <c r="A8" t="s" s="3">
        <v>790</v>
      </c>
    </row>
    <row r="9" spans="1:3">
      <c r="A9" t="s" s="4">
        <v>798</v>
      </c>
      <c r="B9" t="n" s="5">
        <v>4041</v>
      </c>
      <c r="C9" t="n" s="5">
        <v>13406</v>
      </c>
    </row>
    <row r="10" spans="1:3">
      <c r="A10" t="s" s="4">
        <v>36</v>
      </c>
    </row>
    <row r="11" spans="1:3">
      <c r="A11" t="s" s="3">
        <v>790</v>
      </c>
    </row>
    <row r="12" spans="1:3">
      <c r="A12" t="s" s="4">
        <v>798</v>
      </c>
      <c r="B12" t="n" s="7">
        <v>7710</v>
      </c>
      <c r="C12" t="n" s="7">
        <v>52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01</v>
      </c>
      <c r="B1" t="s" s="2">
        <v>114</v>
      </c>
    </row>
    <row r="2" spans="1:2">
      <c r="A2" t="s" s="4">
        <v>802</v>
      </c>
      <c r="B2" t="s" s="4">
        <v>803</v>
      </c>
    </row>
    <row r="3" spans="1:2">
      <c r="A3" t="s" s="4">
        <v>804</v>
      </c>
      <c r="B3" t="s" s="4">
        <v>805</v>
      </c>
    </row>
    <row r="4" spans="1:2">
      <c r="A4" t="s" s="4">
        <v>806</v>
      </c>
      <c r="B4" t="n" s="7">
        <v>2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 ACCOUNTING PRONOUNCEMENT</vt:lpstr>
      <vt:lpstr>ACCUMULATED OTHER COMPREHENSIVE</vt:lpstr>
      <vt:lpstr>FINANCIAL STATEMENT REVISIONS</vt:lpstr>
      <vt:lpstr>GOODWILL AND OTHER INTANGIBLE A</vt:lpstr>
      <vt:lpstr>FAIR VALUE OF FINANCIAL INSTRUM</vt:lpstr>
      <vt:lpstr>DERIVATIVE FINANCIAL INSTRUMENT</vt:lpstr>
      <vt:lpstr>DEBT AND OTHER OBLIGATIONS</vt:lpstr>
      <vt:lpstr>VARIABLE INTEREST ENTITIES</vt:lpstr>
      <vt:lpstr>LITIGATION</vt:lpstr>
      <vt:lpstr>EARNINGS PER SHARE</vt:lpstr>
      <vt:lpstr>STOCK-BASED COMPENSATION</vt:lpstr>
      <vt:lpstr>POST-RETIREMENT PLANS</vt:lpstr>
      <vt:lpstr>INCOME TAXES</vt:lpstr>
      <vt:lpstr>SEGMENT REPORTING</vt:lpstr>
      <vt:lpstr>ASSETS HELD FOR SALE</vt:lpstr>
      <vt:lpstr>SUBSEQUENT EVENTS</vt:lpstr>
      <vt:lpstr>BASIS OF PRESENTATION (Tables)</vt:lpstr>
      <vt:lpstr>ACCUMULATED OTHER COMPREHENSI27</vt:lpstr>
      <vt:lpstr>FINANCIAL STATEMENT REVISIONS (</vt:lpstr>
      <vt:lpstr>GOODWILL AND OTHER INTANGIBLE29</vt:lpstr>
      <vt:lpstr>FAIR VALUE OF FINANCIAL INSTR30</vt:lpstr>
      <vt:lpstr>DERIVATIVE FINANCIAL INSTRUME31</vt:lpstr>
      <vt:lpstr>DEBT AND OTHER OBLIGATIONS (Tab</vt:lpstr>
      <vt:lpstr>EARNINGS PER SHARE (Tables)</vt:lpstr>
      <vt:lpstr>STOCK-BASED COMPENSATION (Table</vt:lpstr>
      <vt:lpstr>POST-RETIREMENT PLANS (Tables)</vt:lpstr>
      <vt:lpstr>SEGMENT REPORTING (Tables)</vt:lpstr>
      <vt:lpstr>ASSETS HELD FOR SALE (Tables)</vt:lpstr>
      <vt:lpstr>Basis of Presentation - Additio</vt:lpstr>
      <vt:lpstr>Effect of Largest Customer in S</vt:lpstr>
      <vt:lpstr>Recent Accounting Pronounceme40</vt:lpstr>
      <vt:lpstr>Reclassifications Out of Accumu</vt:lpstr>
      <vt:lpstr>Changes to Accumulated Other Co</vt:lpstr>
      <vt:lpstr>Gain or Loss Reclassified from </vt:lpstr>
      <vt:lpstr>Revisions to Applicable Financi</vt:lpstr>
      <vt:lpstr>Summary of Goodwill and Other I</vt:lpstr>
      <vt:lpstr>Goodwill and Other Intangible46</vt:lpstr>
      <vt:lpstr>Amortizable Intangible Assets (</vt:lpstr>
      <vt:lpstr>Aggregate Amortization Expense </vt:lpstr>
      <vt:lpstr>Estimated Net Amortization of I</vt:lpstr>
      <vt:lpstr>Fair Value of Financial Instr50</vt:lpstr>
      <vt:lpstr>Interest Income for Distributor</vt:lpstr>
      <vt:lpstr>Carrying Value of Distributor N</vt:lpstr>
      <vt:lpstr>Net Fair Value of Commodity Pri</vt:lpstr>
      <vt:lpstr>Derivative Financial Instrume54</vt:lpstr>
      <vt:lpstr>Derivative Instruments Located </vt:lpstr>
      <vt:lpstr>Effect of Derivative Instrument</vt:lpstr>
      <vt:lpstr>Accumulated Other Comprehensi57</vt:lpstr>
      <vt:lpstr>Financial Contracts Hedging Com</vt:lpstr>
      <vt:lpstr>Long Term Debt and Capital Leas</vt:lpstr>
      <vt:lpstr>Long Term Debt and Capital Le60</vt:lpstr>
      <vt:lpstr>Debt and Other Obligations - Ad</vt:lpstr>
      <vt:lpstr>Principal Payment Amounts Due u</vt:lpstr>
      <vt:lpstr>Aggregate Maturities of Debt Ou</vt:lpstr>
      <vt:lpstr>Variable Interest Entities - Ad</vt:lpstr>
      <vt:lpstr>Litigation - Additional Informa</vt:lpstr>
      <vt:lpstr>Basic and Diluted Earnings per </vt:lpstr>
      <vt:lpstr>Earnings Per Share - Additional</vt:lpstr>
      <vt:lpstr>Stock-Based Compensation - Addi</vt:lpstr>
      <vt:lpstr>Stock Option Activity (Detail)</vt:lpstr>
      <vt:lpstr>Cash Received, Windfall Tax Ben</vt:lpstr>
      <vt:lpstr>Stock-Based Compensation (Perfo</vt:lpstr>
      <vt:lpstr>Performance Contingent Total Sh</vt:lpstr>
      <vt:lpstr>Performance Contingent TSR Shar</vt:lpstr>
      <vt:lpstr>Stock-Based Compensation (Per74</vt:lpstr>
      <vt:lpstr>Performance Contingent ROIC Sha</vt:lpstr>
      <vt:lpstr>Stock-Based Compensation (Per76</vt:lpstr>
      <vt:lpstr>Performance-Contingent Restrict</vt:lpstr>
      <vt:lpstr>Stock-Based Compensation (Defer</vt:lpstr>
      <vt:lpstr>Deferred Stock Activity (Detail</vt:lpstr>
      <vt:lpstr>Stock-Based Compensation (Def80</vt:lpstr>
      <vt:lpstr>Stock-Based Compensation (Stock</vt:lpstr>
      <vt:lpstr>Stock Appreciation Rights Activ</vt:lpstr>
      <vt:lpstr>Summary of Company's Stock Base</vt:lpstr>
      <vt:lpstr>Summary of Company's Balance Sh</vt:lpstr>
      <vt:lpstr>Post-Retirement Plans - Additio</vt:lpstr>
      <vt:lpstr>Components of Net Periodic Bene</vt:lpstr>
      <vt:lpstr>Income Taxes - Additional Infor</vt:lpstr>
      <vt:lpstr>Information Regarding Operation</vt:lpstr>
      <vt:lpstr>Sales by Product Category in Ea</vt:lpstr>
      <vt:lpstr>Assets Held for Sale - Addition</vt:lpstr>
      <vt:lpstr>Assets Held for Sale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3:39Z</dcterms:created>
  <dcterms:modified xmlns:dcterms="http://purl.org/dc/terms/" xmlns:xsi="http://www.w3.org/2001/XMLSchema-instance" xsi:type="dcterms:W3CDTF">2015-08-13T06:43:39Z</dcterms:modified>
  <dc:title xmlns:dc="http://purl.org/dc/elements/1.1/">Untitled</dc:title>
  <dc:description xmlns:dc="http://purl.org/dc/elements/1.1/"/>
  <dc:subject xmlns:dc="http://purl.org/dc/elements/1.1/"/>
  <cp:keywords/>
  <cp:category/>
</cp:coreProperties>
</file>